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the" sheetId="5" r:id="rId5"/>
    <s:sheet name="Consolidated Statements of Equi" sheetId="6" r:id="rId6"/>
    <s:sheet name="Consolidated Statements of Cash" sheetId="7" r:id="rId7"/>
    <s:sheet name="Basis of Presentation and Summa" sheetId="8" r:id="rId8"/>
    <s:sheet name="Organization" sheetId="9" r:id="rId9"/>
    <s:sheet name="Real Estate" sheetId="10" r:id="rId10"/>
    <s:sheet name="Investments" sheetId="11" r:id="rId11"/>
    <s:sheet name="Debt" sheetId="12" r:id="rId12"/>
    <s:sheet name="Interest Rate Contracts" sheetId="13" r:id="rId13"/>
    <s:sheet name="Fair Value Measurements" sheetId="14" r:id="rId14"/>
    <s:sheet name="Equity" sheetId="15" r:id="rId15"/>
    <s:sheet name="Related Party Transactions" sheetId="16" r:id="rId16"/>
    <s:sheet name="Commitments and Contingencies" sheetId="17" r:id="rId17"/>
    <s:sheet name="Declaration of Distributions" sheetId="18" r:id="rId18"/>
    <s:sheet name="Subsequent Events" sheetId="19" r:id="rId19"/>
    <s:sheet name="Basis of Presentation and Sum20" sheetId="20" r:id="rId20"/>
    <s:sheet name="Basis of Presentation and Sum21" sheetId="21" r:id="rId21"/>
    <s:sheet name="Real Estate (Tables)" sheetId="22" r:id="rId22"/>
    <s:sheet name="Investments (Tables)" sheetId="23" r:id="rId23"/>
    <s:sheet name="Debt (Tables)" sheetId="24" r:id="rId24"/>
    <s:sheet name="Interest Rate Contracts (Tables" sheetId="25" r:id="rId25"/>
    <s:sheet name="Fair Value Measurements (Tables" sheetId="26" r:id="rId26"/>
    <s:sheet name="Equity (Tables)" sheetId="27" r:id="rId27"/>
    <s:sheet name="Related Party Transactions (Tab" sheetId="28" r:id="rId28"/>
    <s:sheet name="Commitments and Contingencies (" sheetId="29" r:id="rId29"/>
    <s:sheet name="Organization - Narrative (Detai" sheetId="30" r:id="rId30"/>
    <s:sheet name="Basis of Presentation and Sum31" sheetId="31" r:id="rId31"/>
    <s:sheet name="Basis of Presentation and Sum32" sheetId="32" r:id="rId32"/>
    <s:sheet name="Real Estate - Real Estate Portf" sheetId="33" r:id="rId33"/>
    <s:sheet name="Real Estate - Purchase Price Al" sheetId="34" r:id="rId34"/>
    <s:sheet name="Real Estate - Future Minimum Co" sheetId="35" r:id="rId35"/>
    <s:sheet name="Real Estate - Assets and Liabil" sheetId="36" r:id="rId36"/>
    <s:sheet name="Real Estate - Income (loss) fro" sheetId="37" r:id="rId37"/>
    <s:sheet name="Real Estate - Intangibles (Deta" sheetId="38" r:id="rId38"/>
    <s:sheet name="Real Estate - Amortization of I" sheetId="39" r:id="rId39"/>
    <s:sheet name="Real Estate - Leasing Costs For" sheetId="40" r:id="rId40"/>
    <s:sheet name="Real Estate - Restricted Cash (" sheetId="41" r:id="rId41"/>
    <s:sheet name="Real Estate - Narrative (Detail" sheetId="42" r:id="rId42"/>
    <s:sheet name="Investments - Narrative (Detail" sheetId="43" r:id="rId43"/>
    <s:sheet name="Investments - Balance of Invest" sheetId="44" r:id="rId44"/>
    <s:sheet name="Debt - Schedule of Debt (Detail" sheetId="45" r:id="rId45"/>
    <s:sheet name="Debt - Schedule of Debt Maturit" sheetId="46" r:id="rId46"/>
    <s:sheet name="Debt - Narrative (Details)" sheetId="47" r:id="rId47"/>
    <s:sheet name="Interest Rate Contracts - Narra" sheetId="48" r:id="rId48"/>
    <s:sheet name="Interest Rate Contracts - Summa" sheetId="49" r:id="rId49"/>
    <s:sheet name="Fair Value Measurements - Fair " sheetId="50" r:id="rId50"/>
    <s:sheet name="Fair Value Measurements - Finan" sheetId="51" r:id="rId51"/>
    <s:sheet name="Fair Value Measurements - Narra" sheetId="52" r:id="rId52"/>
    <s:sheet name="Equity - Narrative (Details)" sheetId="53" r:id="rId53"/>
    <s:sheet name="Equity - Share Redemption (Deta" sheetId="54" r:id="rId54"/>
    <s:sheet name="Equity - Noncontrolling Interes" sheetId="55" r:id="rId55"/>
    <s:sheet name="Related Party Transactions - Sc" sheetId="56" r:id="rId56"/>
    <s:sheet name="Related Party Transactions - Na" sheetId="57" r:id="rId57"/>
    <s:sheet name="Commitments and Contingencies58" sheetId="58" r:id="rId58"/>
    <s:sheet name="Declaration of Distributions (D"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830">
  <si>
    <t>Document and Entity Information - shares</t>
  </si>
  <si>
    <t>3 Months Ended</t>
  </si>
  <si>
    <t>Mar. 31, 2016</t>
  </si>
  <si>
    <t>May. 09, 2016</t>
  </si>
  <si>
    <t>Document and Entity Information [Abstract]</t>
  </si>
  <si>
    <t>Entity Registrant Name</t>
  </si>
  <si>
    <t>Griffin Capital Essential Asset REIT,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Non-accelerated Filer</t>
  </si>
  <si>
    <t>Entity Common Stock, Shares Outstanding</t>
  </si>
  <si>
    <t>Consolidated Balance Sheets - USD ($) $ in Thousands</t>
  </si>
  <si>
    <t>Dec. 31, 2015</t>
  </si>
  <si>
    <t>ASSETS</t>
  </si>
  <si>
    <t>Cash and cash equivalents</t>
  </si>
  <si>
    <t>Restricted cash</t>
  </si>
  <si>
    <t>Restricted cash - real estate funds held for exchange</t>
  </si>
  <si>
    <t>Real estate:</t>
  </si>
  <si>
    <t>Land</t>
  </si>
  <si>
    <t>Building and improvements</t>
  </si>
  <si>
    <t>Tenant origination and absorption cost</t>
  </si>
  <si>
    <t>Construction in progress</t>
  </si>
  <si>
    <t>Total real estate</t>
  </si>
  <si>
    <t>Less: accumulated depreciation and amortization</t>
  </si>
  <si>
    <t>Total real estate, net</t>
  </si>
  <si>
    <t>Real estate assets and other assets held for sale, net</t>
  </si>
  <si>
    <t>Investments in unconsolidated entities</t>
  </si>
  <si>
    <t>Intangible assets, net</t>
  </si>
  <si>
    <t>Deferred rent</t>
  </si>
  <si>
    <t>Mortgage receivable from affiliate</t>
  </si>
  <si>
    <t>Other assets, net</t>
  </si>
  <si>
    <t>Total assets</t>
  </si>
  <si>
    <t>Debt:</t>
  </si>
  <si>
    <t>Mortgages payable, plus unamortized premium of $1,680 and $810, respectively</t>
  </si>
  <si>
    <t>Term Loan (July 2015)</t>
  </si>
  <si>
    <t>Revolver Loan (July 2015)</t>
  </si>
  <si>
    <t>Total debt</t>
  </si>
  <si>
    <t>Restricted reserves</t>
  </si>
  <si>
    <t>Interest rate swap liability</t>
  </si>
  <si>
    <t>Mandatory redemption of noncontrolling interest</t>
  </si>
  <si>
    <t>Accounts payable and other liabilities</t>
  </si>
  <si>
    <t>Distributions payable</t>
  </si>
  <si>
    <t>Due to affiliates</t>
  </si>
  <si>
    <t>Below market leases, net</t>
  </si>
  <si>
    <t>Liabilities of real estate assets held for sale</t>
  </si>
  <si>
    <t>Total liabilities</t>
  </si>
  <si>
    <t>Commitments and contingencies</t>
  </si>
  <si>
    <t xml:space="preserve"> </t>
  </si>
  <si>
    <t>Noncontrolling interests subject to redemption, 531,000 units eligible towards redemption as of March 31, 2016 and December 31, 2015</t>
  </si>
  <si>
    <t>Stockholders’ equity:</t>
  </si>
  <si>
    <t>Preferred Stock, $0.001 par value; 200,000,000 shares authorized; no shares outstanding as of March 31, 2016 and December 31, 2015</t>
  </si>
  <si>
    <t>Common Stock, $0.001 par value; 700,000,000 shares authorized; 175,811,683 and 175,184,519 shares outstanding, as of March 31, 2016 and December 31, 2015</t>
  </si>
  <si>
    <t>Additional paid-in capital</t>
  </si>
  <si>
    <t>Cumulative distributions</t>
  </si>
  <si>
    <t>Accumulated deficit</t>
  </si>
  <si>
    <t>Accumulated other comprehensive loss</t>
  </si>
  <si>
    <t>Total stockholders’ equity</t>
  </si>
  <si>
    <t>Noncontrolling interests</t>
  </si>
  <si>
    <t>Total equity</t>
  </si>
  <si>
    <t>Total liabilities and equity</t>
  </si>
  <si>
    <t>Common stock subject to redemption</t>
  </si>
  <si>
    <t>Consolidated Balance Sheets (Parenthetical) - USD ($) $ in Thousands</t>
  </si>
  <si>
    <t>Statement of Financial Position [Abstract]</t>
  </si>
  <si>
    <t>Mortgage payable, unamortized Premium</t>
  </si>
  <si>
    <t>Noncontrolling interest, units eligible towards redemption (in shares)</t>
  </si>
  <si>
    <t>Preferred Stock, par value (in usd per share)</t>
  </si>
  <si>
    <t>Preferred Stock, number of shares authorized</t>
  </si>
  <si>
    <t>Preferred Stock, number of shares outstanding</t>
  </si>
  <si>
    <t>Common Stock, par value (in usd per share)</t>
  </si>
  <si>
    <t>Common stock, number of shares authorized</t>
  </si>
  <si>
    <t>Common Stock, number of shares outstanding (in shares)</t>
  </si>
  <si>
    <t>Consolidated Statements of Operations - USD ($) $ in Thousands</t>
  </si>
  <si>
    <t>Mar. 31, 2015</t>
  </si>
  <si>
    <t>Revenue:</t>
  </si>
  <si>
    <t>Rental income</t>
  </si>
  <si>
    <t>Property expense recoveries</t>
  </si>
  <si>
    <t>Total revenue</t>
  </si>
  <si>
    <t>Expenses:</t>
  </si>
  <si>
    <t>Asset management fees to affiliates</t>
  </si>
  <si>
    <t>Property management fees to affiliates</t>
  </si>
  <si>
    <t>Property operating expense</t>
  </si>
  <si>
    <t>Property tax expense</t>
  </si>
  <si>
    <t>Acquisition fees and expenses to non-affiliates</t>
  </si>
  <si>
    <t>Acquisition fees and expenses to affiliates</t>
  </si>
  <si>
    <t>General and administrative expenses</t>
  </si>
  <si>
    <t>Depreciation and amortization</t>
  </si>
  <si>
    <t>Total expenses</t>
  </si>
  <si>
    <t>Income from operations</t>
  </si>
  <si>
    <t>Other income (expense):</t>
  </si>
  <si>
    <t>Interest expense</t>
  </si>
  <si>
    <t>Interest income</t>
  </si>
  <si>
    <t>Loss from investment in unconsolidated entities</t>
  </si>
  <si>
    <t>Gain from sale of depreciable operating property</t>
  </si>
  <si>
    <t>Net income</t>
  </si>
  <si>
    <t>Distributions to redeemable preferred unit holders</t>
  </si>
  <si>
    <t>Less: Net income attributable to noncontrolling interests</t>
  </si>
  <si>
    <t>Net income attributable to controlling interest</t>
  </si>
  <si>
    <t>Distributions to redeemable noncontrolling interests attributable to common stockholders</t>
  </si>
  <si>
    <t>Net income attributable to common stockholders</t>
  </si>
  <si>
    <t>Net loss attributable to common stockholders per share, basic and diluted (usd per share)</t>
  </si>
  <si>
    <t>Weighted average number of common shares outstanding, basic and diluted (shares)</t>
  </si>
  <si>
    <t>Dividends per share declared (in usd per share)</t>
  </si>
  <si>
    <t>Consolidated Statements of Other Comprehensive Loss - USD ($) $ in Thousands</t>
  </si>
  <si>
    <t>Statement of Comprehensive Income [Abstract]</t>
  </si>
  <si>
    <t>Other comprehensive loss:</t>
  </si>
  <si>
    <t>Equity in other comprehensive loss of unconsolidated joint venture</t>
  </si>
  <si>
    <t>Change in fair value of swap agreement</t>
  </si>
  <si>
    <t>Total comprehensive (loss) income</t>
  </si>
  <si>
    <t>Preferred units redemption premium</t>
  </si>
  <si>
    <t>Less: comprehensive income (loss) attributable to noncontrolling interests</t>
  </si>
  <si>
    <t>Comprehensive (loss) income attributable to common stockholders</t>
  </si>
  <si>
    <t>Consolidated Statements of Equity - USD ($) $ in Thousands</t>
  </si>
  <si>
    <t>Total</t>
  </si>
  <si>
    <t>Common Stock</t>
  </si>
  <si>
    <t>Additional Paid-In Capital</t>
  </si>
  <si>
    <t>Cumulative Distributions</t>
  </si>
  <si>
    <t>Accumulated Deficit</t>
  </si>
  <si>
    <t>Accumulated Other Comprehensive Loss</t>
  </si>
  <si>
    <t>Total Stockholders’ Equity</t>
  </si>
  <si>
    <t>Non- controlling Interests</t>
  </si>
  <si>
    <t>BALANCE at Dec. 31, 2014</t>
  </si>
  <si>
    <t>BALANCE (in shares) at Dec. 31, 2014</t>
  </si>
  <si>
    <t>Increase (Decrease) in Stockholders' Equity [Roll Forward]</t>
  </si>
  <si>
    <t>Issuance of shares pursuant to Signature Office REIT merger (in shares)</t>
  </si>
  <si>
    <t>Issuance of shares pursuant to Signature Office REIT merger</t>
  </si>
  <si>
    <t>Adjustment to par value - common stock</t>
  </si>
  <si>
    <t>Adjustments to redemption value of redeemable noncontrolling interests</t>
  </si>
  <si>
    <t>Stock-based compensation</t>
  </si>
  <si>
    <t>Stock-based compensation (in shares)</t>
  </si>
  <si>
    <t>Offering costs</t>
  </si>
  <si>
    <t>Distributions to common stockholders</t>
  </si>
  <si>
    <t>Issuance of shares for distribution reinvestment plan</t>
  </si>
  <si>
    <t>Issuance of shares for distribution reinvestment plan (in shares)</t>
  </si>
  <si>
    <t>Repurchase of common stock</t>
  </si>
  <si>
    <t>Repurchase of common stock (in shares)</t>
  </si>
  <si>
    <t>Additions to common stock subject to redemption</t>
  </si>
  <si>
    <t>Contribution/issuance of noncontrolling interests</t>
  </si>
  <si>
    <t>Distributions to noncontrolling interests</t>
  </si>
  <si>
    <t>Distributions to noncontrolling interests subject to redemption</t>
  </si>
  <si>
    <t>Write-off of offering costs on redemption of preferred units</t>
  </si>
  <si>
    <t>Other comprehensive loss</t>
  </si>
  <si>
    <t>BALANCE at Dec. 31, 2015</t>
  </si>
  <si>
    <t>BALANCE (in shares) at Dec. 31, 2015</t>
  </si>
  <si>
    <t>BALANCE at Mar. 31, 2016</t>
  </si>
  <si>
    <t>BALANCE (in shares) at Mar. 31, 2016</t>
  </si>
  <si>
    <t>Consolidated Statements of Cash Flows - USD ($) $ in Thousands</t>
  </si>
  <si>
    <t>Operating Activities:</t>
  </si>
  <si>
    <t>Adjustments to reconcile net income to net cash provided by operating activities:</t>
  </si>
  <si>
    <t>Depreciation of building and building improvements</t>
  </si>
  <si>
    <t>Amortization of leasing costs and intangibles, including ground leasehold interests</t>
  </si>
  <si>
    <t>Amortization of above and below market leases, net</t>
  </si>
  <si>
    <t>Amortization of deferred financing costs</t>
  </si>
  <si>
    <t>Amortization of debt premium</t>
  </si>
  <si>
    <t>Amortization of deferred revenue</t>
  </si>
  <si>
    <t>Unrealized loss on interest rate swaps</t>
  </si>
  <si>
    <t>Change in operating assets and liabilities:</t>
  </si>
  <si>
    <t>Other assets</t>
  </si>
  <si>
    <t>Due to affiliates, net</t>
  </si>
  <si>
    <t>Net cash provided by operating activities</t>
  </si>
  <si>
    <t>Investing Activities:</t>
  </si>
  <si>
    <t>Acquisition of properties, net</t>
  </si>
  <si>
    <t>Proceeds from disposition of properties</t>
  </si>
  <si>
    <t>Real estate acquisition deposits</t>
  </si>
  <si>
    <t>Real estate funds held for exchange</t>
  </si>
  <si>
    <t>Reserves for tenant improvements</t>
  </si>
  <si>
    <t>Improvements to real estate</t>
  </si>
  <si>
    <t>Payments for construction in progress, net</t>
  </si>
  <si>
    <t>Real estate development, net of unpaid construction costs</t>
  </si>
  <si>
    <t>Distributions of capital from investment in unconsolidated entities</t>
  </si>
  <si>
    <t>Net cash provided by (used in) investing activities</t>
  </si>
  <si>
    <t>Financing Activities:</t>
  </si>
  <si>
    <t>Proceeds from borrowings - Term Loan (July 2015)</t>
  </si>
  <si>
    <t>Principal amortization payments on secured indebtedness</t>
  </si>
  <si>
    <t>Deferred financing costs</t>
  </si>
  <si>
    <t>Purchase of noncontrolling interest</t>
  </si>
  <si>
    <t>Distributions paid on preferred units subject to redemption</t>
  </si>
  <si>
    <t>Net cash (used in) provided by financing activities</t>
  </si>
  <si>
    <t>Net increase (decrease) in cash and cash equivalents</t>
  </si>
  <si>
    <t>Cash and cash equivalents at the beginning of the period</t>
  </si>
  <si>
    <t>Cash and cash equivalents at the end of the period</t>
  </si>
  <si>
    <t>Supplemental Disclosures of Cash Flow Information:</t>
  </si>
  <si>
    <t>Cash paid for interest</t>
  </si>
  <si>
    <t>Supplemental Disclosures of Non-cash Transactions:</t>
  </si>
  <si>
    <t>Change in fair value of interest rate swap agreements</t>
  </si>
  <si>
    <t>Construction in progress costs - real estate development</t>
  </si>
  <si>
    <t>Unpaid construction in progress costs - real estate development</t>
  </si>
  <si>
    <t>Increase in distributions payable to common stockholders</t>
  </si>
  <si>
    <t>Distributions to redeemable noncontrolling interests attributable to common stockholders as reflected on the consolidated statements of operations</t>
  </si>
  <si>
    <t>Common stock issued pursuant to the distribution reinvestment plan</t>
  </si>
  <si>
    <t>Common stock redemptions funded subsequent to period-end</t>
  </si>
  <si>
    <t>Unsecured Debt</t>
  </si>
  <si>
    <t>Principal payoff of secured indebtedness - Unsecured Term Loan (May 2014)</t>
  </si>
  <si>
    <t>Unsecured Revolver, May 2014</t>
  </si>
  <si>
    <t>Proceeds from borrowings (Principal payoff of secured indebtedness)</t>
  </si>
  <si>
    <t>Revolver Loan, July 2015</t>
  </si>
  <si>
    <t>Basis of Presentation and Summary of Significant Accounting Policies</t>
  </si>
  <si>
    <t>Accounting Policies [Abstract]</t>
  </si>
  <si>
    <t xml:space="preserve">Basis of Presentation and Summary of Significant Accounting Policies The accompanying unaudited consolidated financial statements of the Company are prepared by management on the accrual basis of accounting and in accordance with principles generally accepted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months ended March 31, 2016 are not necessarily indicative of the results that may be expected for the year ending December 31, 2016 . These unaudited consolidated financial statements should be read in conjunction with the consolidated financial statements and notes thereto included in the Company’s Annual Report on Form 10-K for the year ended December 31, 2015 . The unaudited consolidated financial statements include accounts and related adjustments of the Company, the Operating Partnership and the TRS, if applicable, which are, in the opinion of management, of a normal recurring nature and necessary for a fair presentation of the Company’s financial position for the interim period. All significant intercompany accounts and transactions have been eliminated in consolidation.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Change in Consolidated Financial Statements Presentation Certain amounts in the Company's prior period consolidated financial statements have been reclassified to conform to the current period presentation. Based on certain criteria discussed below, the Company classified an office property as held for sale as of March 31, 2016 . As a result, certain assets and liabilities are presented as held for sale on the consolidated balance sheets for all periods presented. See Assets Held for Sale in Note 3, Real Estate . Cash and Cash Equivalents The Company considers all short-term, highly liquid investments that are readily convertible to cash with a maturity of three months or less at the time of purchase to be cash equivalents. Cash equivalents may include cash and short-term investments. Short-term investments are stated at cost, which approximates fair value. There were no restrictions on the use of the Company’s operating cash balance as of March 31, 2016 and December 31, 2015 . The Company maintains cash accounts with major financial institutions. The cash balances consist of business checking accounts and money market accounts. These accounts are insured by the Federal Deposit Insurance Corporation up to $250,000 at each institution. At times, the balances in these accounts may exceed the insured amounts. The Company considers balances in excess of the insured amounts to potentially be a concentration of credit risk. However, the Company has not experienced any losses with respect to cash balances in excess of government-provided insurance and does not anticipate any losses in the future. Restricted Cash In conjunction with the contribution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nt abatement, re-leasing costs, and taxes and insurance (see Note 3, Real Estate ). As of March 31, 2016 and December 31, 2015 , the balance of these reserves, included in the consolidated balance sheets as restricted cash, was $18.9 million and $24.2 million , respectively. The balance as of March 31, 2016 includes $2.9 million in rent collections from the eight properties which serve as collateral under the Midland Mortgage loan and the DynCorp and Mercedes-Benz property loans, $13.4 million designated for deferred maintenance and re-leasing costs, and $2.6 million of taxes and insurance reserves to be applied to future amounts incurred. During the three months ended March 31, 2016, proceeds of approximately $47.0 million from the sale of the Will Partners and LTI properties were released by the qualified intermediary, which held the funds as both properties were treated as a tax-deferred exchange. Real Estate Purchase Price Allocation The Company applies the provisions in ASC 805-10, Business Combinations , to account for the acquisition of real estate, or real estate related assets, in which a lease, or other contract, is in place representing an active revenue stream, as a business combination. In accordance with the provisions of ASC 805-10, the Company recognizes the assets acquired, the liabilities assumed and any noncontrolling interest in the acquired entity at their fair values as of the acquisition date, on an “as if vacant” basis. Further, the Company recognizes the fair value of assets acquired, liabilities assumed, and any noncontrolling interest in acquisitions of less than a 100% interest when the acquisition constitutes a change in control of the acquired entity. The accounting provisions have also established that acquisition-related costs and restructuring costs are considered separate and not a component of a business combination and, therefore, are expensed as incurred. Acquisition-related costs for the three months ended March 31, 2016 and 2015 totaled $0.1 million and $2.4 million , respectively. Acquired in-place leases are valued as above-market or below-market as of the date of acquisition. Th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renewal options ar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The aggregat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are included with real estate assets on the consolidated balance sheets. The intangible lease assets ar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are included in intangible lease assets on the consolidated balance sheets and are amortized to expense over the remaining term of the respective leases. The determination of the fair values of the assets and liabilities acquired requires the use of significant assumptions about current market rental rates, rental growth rates, discount rates, and other variables. Depreciation and Amortization The purchase price of real estate acquired and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 Depreciation expense for buildings and improvements for the three months ended March 31, 2016 and 2015 was approximately $13.2 million and $8.0 million , respectively. Amortization expense for intangibles, including but not limited to, tenant origination and absorption costs for the three months ended March 31, 2016 and 2015 was approximately $18.0 million and $11.4 million , respectively. See Note 3, Real Estate , for amortization related to in-place lease valuations . Assets Held for Sale The Company accounts for properties held for sale in accordance with ASC Topic 360, Property, Plant, and Equipment ("ASC Topic 360"), which addresses financial accounting and reporting for the impairment or disposal of long-lived assets and Accounting Standards Update ("ASU") No. 2014-08, Presentation of Financial Statements (Topic 205) and Property, Plant, and Equipment (Topic 360): Reporting Discontinued Operations and Disclosures of Disposals of Components of an Entity ("ASU No. 2014-08"). Under ASU No. 2014-08, a discontinued operation is (i) a component of an entity or group of components that has been disposed of by sale, that has been disposed of other than by sale, or that is classified as held for sale that represents a strategic shift that has or will have a major effect on an entity's operations and financial results or (ii) an acquired business or nonprofit activity that is classified as held for sale on the date of the acquisition. In accordance with ASC 205 and ASC Topic 360, a component of an entity or a group of components of an entity, or a business or nonprofit activity (the entity to be sold), shall be classified as held for sale in the period in which all of the required criteria are met, and upon being classified as held for sale, a property is carried at the lower of (i) its carrying amount or (ii) fair value less costs to sell. In addition, a property held for sale ceases to be depreciated. As of March 31, 2016 , one property owned by the Company met the criteria to be classified as held for sale and was included in continuing operations in the consolidated statements of operations based on the Company's adoption of ASU No. 2014-08, as it did not meet the prerequisite requirements to be classified as discontinued operations. See Note 3, Real Estate . Impairment of Real Estate and Related Intangible Assets The Company continually monitors events and changes in circumstances that could indicate that the carrying amounts of real estate and related intangible assets may not be recoverable.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the assets and the eventual disposition. If, based on this analysis, the Company does not believe that it will be able to recover the carrying value of the asset, the Company will record an impairment charge to the extent the carrying value exceeds the net present value of the estimated future cash flows of the asset. 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As of March 31, 2016 and December 31, 2015 , the Company did not record any impairment charges related to its real estate assets or intangible assets. Intangible Assets and Liabilities Arising from In-Place Leases Where the Company is the Lessee In-place ground leases where the Company is the lessee may have value associated with effective contractual rental rates that are above or below market rates.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measured over a period equal to the remaining terms of the lease. The capitalized above-market and below-market in-place lease values are recorded as intangible lease assets and liabilities, respectively, and are amortized as an adjustment to property operating expense over the remaining term of the respective lease. Investments ASC 810-10 , Consolidation, provides a framework for identifying variable interest entities (“VIEs”) and determining when a company should include the assets, liabilities, noncontrolling interests, and results of activities of the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record all of the VIE’s assets, liabilities, and noncontrolling interest at fair value and subsequently account for the VIE as if it were consolidated based on majority voting interest. If the variable interest holder is not the primary beneficiary, the interest in the VIE is recorded under the equity method of accounting. See Note 4, Investments . Revenue Recognition Leases associated with the acquisition and contribution of certain real estate assets (see Note 3, Real Estate )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During the three months ended March 31, 2016 and 2015 , the Company recognized deferred rent from tenants of approximately $ 4.9 million and $3.2 million , respectively. As of March 31, 2016 and December 31, 2015 , the cumulative deferred rent balance for assets not held for sale was $31.1 million and $26.4 million , respectively, and is included in deferred rent on the consolidated balance sheets. Tenant reimbursement revenue, which is comprised of additional amounts collected from tenants for the recovery of certain operating expenses, including repair and maintenance, property taxes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the end of the calendar year, the Company reconciles the amount of additional rent paid by the tenant during the year to the actual amount of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As of December 31, 2015 , the Company estimated that approximately $2.3 million , net, was over collected from tenants throughout the year, and as a result, the Company recorded a liability. The over collection of $2.3 million has been, and will continue to be, refunded to the tenants either by a credit to contractual rent payments or as a disbursement from operating cash flow. Deferred Financing Costs Deferred financing costs represent commitment fees, loan fees, legal fees and other third-party costs associated with obtaining financing. These costs are capitalized and netted against outstanding debt and amortized to, and included as a component of, interest expense over the terms of the respective financing agreements (see Note 2, Recently Issued Accounting Pronouncements, for changes to deferred financing cost presentation). Amortization expense for the three months ended March 31, 2016 and 2015 was approximately $0.6 million for each period. As of March 31, 2016 and December 31, 2015 , the Company’s deferred financing costs, net of accumulated amortization, were approximately $13.0 million and $12.9 million , respectively. See Note 5, Debt . Other Assets Other assets consist primarily of tenant and non-tenant receivables, prepaid expenses, and deferred leasing commissions and other leasing costs ("Deferred Leasing Costs"), net of amortization. Non-tenant receivables primarily consist of a $4.6 million termination fee, as a result of the lease termination with World Kitchen, LLC, the former tenant at the Will Partners property, on January 24, 2014. Prepaid expenses, which are capitalized as other assets, will be expensed over the corresponding period. Leasing commissions for new, renewal, or expansion leases are amortized using the straight-line method over the term of the related lease. Amortization of Deferred Leasing Costs is included in depreciation and amortization in the Company's accompanying consolidated statements of operations. Deferred Leasing Costs, net of the Deferred Leasing Costs related to the real estate held for sale, totaled $13.4 million and $13.2 million as of March 31, 2016 and December 31, 2015 , respectively. Noncontrolling Interests Due to the Company’s control through the general partner interest in the Operating Partnership and the limited rights of the limited partners, the Operating Partnership, including its wholly-owned subsidiaries, is consolidated with the Company, and the limited partners’ interests are reflected as noncontrolling interests on the accompanying consolidated balance sheets. The Company reports noncontrolling interests in subsidiaries within equity in the consolidated financial statements, but separate from total stockholders’ equity. Also, any issuances or redemptions of noncontrolling interests that do not result in a change of control are accounted for as equity transactions. Further, the Company recognizes a gain or loss in net income (loss) when a subsidiary is deconsolidated upon a change in control. Net income (loss) allocated to noncontrolling interests is shown as an adjustment to net income (loss) attributable to common stockholders. Any future purchase or sale of an interest in an entity that results in a change of control may have a material impact on the financial statements, as the interest in the entity will be recognized at fair value with gains and losses included in net income (loss). If noncontrolling interests are determined to be redeemable, they are classified as temporary equity and reported at their redemption value as of the balance sheet date. Since redeemable noncontrolling interests are carried at the redemption amount, net income (loss) and distributions are not allocated to redeemable noncontrolling interests. Distributions to redeemable noncontrolling interest holders are allocated between common stockholders and noncontrolling interests based on their respective weighted-average ownership percentage of the Operating Partnership. See Note 8, Equity . Share-Based Compensation The Company has adopted an Employee and Director Long-Term Incentive Plan (the “Plan”) pursuant to which the Company may issue stock-based awards to its directors and full-time employees (should the Company ever have employees), executive officers and full-time employees of the Advisor and its affiliate entities that provide services to the Company, and certain consultants who provide significant services to the Company. The term of the Plan is 10 years and the total number of shares of common stock reserved for issuance under the Plan is 10% of the outstanding shares of stock at any time, not to exceed 10,000,000 shares in the aggregate. Awards granted under the Plan may consist of stock options, restricted stock, stock appreciation rights and other equity-based awards. The stock-based payment will be measured at fair value and recognized as compensation expense over the vesting period. On March 3, 2014, the compensation committee of the board of directors authorized the issuance of 5,000 shares of restricted stock to each of the Company's independent directors. These restricted shares were immediately vested upon issuance. In addition, the compensation committee authorized the future issuance of 1,000 shares of restricted stock to each of the Company's independent directors for each 12 -consecutive-month period during which each independent director continuously remains a director for the Company. The future shares granted will vest over a three year period, or will immediately vest upon a change in control of the Company. Upon re-election of each independent director at the June 12, 2014 annual stockholders' meeting, the Company measured and began recognizing director compensation expense for the 1,000 shares of restricted stock granted, subject to the vesting period. One-third of the shares of restricted stock, or 333 shares, for each of the Company's independent directors, vested during the year ended December 31, 2015. The fair value of both issuances was estimated at $10.28 per share, the then most recent price paid to acquire a share of the Company's common stock. All issuances of restricted stock are entitled to dividends upon vesting of the shares. Upon re-election of each independent director at the June 16, 2015 annual stockholders' meeting, the Company granted 1,000 shares of restricted common stock to each of the independent directors. The fair value of such issuance was estimated at $10.40 per share, the then most recent price paid to acquire a share of the Company's common stock related to the 2014 DRP Offering. Immediately upon granting the restricted common shares, the Company measured and began recognizing director compensation expense, subject to the same vesting period discussed above. Derivative Instruments and Hedging Activities FASB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gains and losses on derivative instruments, and disclosures about credit-risk-related contingent features in derivative instruments.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See Note 6, Interest Rate Swap . Fair Value Measurements The fair value of financial and non-financial assets and liabilities is based on a fair value hierarchy established by the FASB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 Inputs to the valuation methodology are unadjusted quoted prices for identical assets or liabilities in active markets; • Level 2 . Inputs to the valuation methodology include quoted prices for similar assets or liabilities in active markets; quoted prices for identical or similar assets or liabilities in inactive markets; and model-derived valuations in which significant inputs and significant value drivers are observable in active markets; and • Level 3. Inputs to the valuation methodology are unobservable and significant to the fair value measurement. See Note 7, Fair Value Measurements . Income Taxes The Company elected to be taxed as a REIT under Sections 856 through 860 of the Internal Revenue Code of 1986, as amended (th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tock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RS grants the Company relief under certain statutory provisions. Such an event could materially adversely affect net income and net cash available for distribution to stockholders. As of March 31, 2016 , the Company satisfied the REIT requirements and distributed all of its taxable income. Pursuant to the Code, the Company has elected to treat its corporate subsidiary as a taxable REIT subsidiary (“TRS”). In general, the TRS may perform non-customary services for the Company’s tenants and may engage in any real estate or non real estate-related business. The TRS will be subject to corporate federal and state income tax. As of March 31, 2016 , the TRS had not commenced operations. 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March 31, 2016 and December 31, 2015 , there were no common stock equivalents that would have a dilutive effect on earnings (loss) per share for common stockholders. Segment Information ASC Topic 280, Segment Reporting , establishes standards for reporting financial and descriptive information about a public entity’s reportable segments. The Company internally evaluates all of the properties and interests therein as one reportable segment. Unaudited Data Any references to the number of buildings, square footage, number of leases, occupancy, and any amounts derived from these values in the notes to the consolidated financial statements are unaudited and outside the scope of the Company's independent registered public accounting firm's review of its consolidated financial statements in accordance with the standards of the Public Company Accounting Oversight Board. Recently Issued Accounting Pronouncements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the consolidated financial statements. In September 2015, the FASB issued ASU 2015-16, Simplifying the Accounting for Measurement Period Adjustments (“ASU 2015-16”). In a business combination, ASU 2015-16 requires an acquirer to recognize adjustments to provisional amounts that are identified </t>
  </si>
  <si>
    <t>Organization</t>
  </si>
  <si>
    <t>Organization, Consolidation and Presentation of Financial Statements [Abstract]</t>
  </si>
  <si>
    <t>Organization Griffin Capital Essential Asset REIT, Inc., a Maryland corporation (the "Company"), was formed on August 28, 2008 under the Maryland General Corporation Law. The Company was organized primarily with the purpose of acquiring single tenant properties that are essential to the tenant’s business and used a substantial amount of the net proceeds from the Public Offerings (as defined below) to invest in these properties. The Company satisfied requisite financial and non-financial requirements and elected to be taxed as a REIT for each taxable year ended since December 31, 2010 and for each year thereafter. The Company’s year end is December 31. Griffin Capital Corporation, a California corporation (the "Sponsor"), has sponsored the Company’s Public Offerings. The Company’s Sponsor began operations in 1995, and was incorporated in 1996, to engage principally in acquiring and developing office and industrial properties. Kevin A. Shields, the Company's Chief Executive Officer and Chairman of the Company's board of directors, controls the Sponsor as the trustee of the trust entity that is the sole shareholder of the Sponsor. Griffin Capital Essential Asset Advisor, LLC, a Delaware limited liability company (the "Advisor"), was formed on August 27, 2008. Griffin Capital Asset Management Company, LLC ("GAMCO," formerly known as Griffin Capital REIT Holdings, LLC) is the sole member of the Advisor, and Griffin Capital, LLC ("GC") is the sole member of GAMCO. The Company has entered into an advisory agreement for the Public Offerings (as amended and restated, the "Advisory Agreement"), which states that the Advisor is responsible for managing the Company’s affairs on a day-to-day basis and identifying and making acquisitions and investments on behalf of the Company. The officers of the Advisor are also officers of the Sponsor. The Advisory Agreement has a one -year term, and it may be renewed for an unlimited number of successive one -year periods by the Company's board of directors. On August 28, 2008, the Advisor purchased 100 shares of common stock for $1,000 and became the Company’s initial stockholder. From 2009 to 2014, the Company offered shares of common stock, pursuant to a private placement offering to accredited investors (the "Private Offering") and two public offerings, consisting of an initial public offering and a follow-on offering (together, the "Public Offerings"), which included shares for sale, pursuant to the distribution reinvestment plan ("DRP"). The Company issued 126,592,885 total shares of its common stock for gross proceeds of approximately $ 1.3 billion , pursuant to the Private Offering and Public Offerings. On May 7, 2014, the Company filed a Registration Statement on Form S-3 with the SEC for the registration of $75.0 million in shares for sale pursuant to the DRP (the “2014 DRP Offering”). On September 22, 2015, the Company filed a Registration Statement on Form S-3 with the SEC for the registration of $100.0 million in shares for sale pursuant to the DRP (the “2015 DRP Offering” and together with the 2014 DRP Offering, the “DRP Offerings”) and terminated the 2014 DRP Offering. In connection with the DRP Offerings, the Company had issued 9,845,346 shares of the Company's common stock for gross proceeds of approximately $100.4 million through March 31, 2016 . The 2015 DRP Offering may be terminated at any time upon 10 days’ prior written notice to stockholders. As of March 31, 2016 , the Company had received aggregate gross offering proceeds of approximately $1.4 billion from the sale of shares in the Private Offering, the Public Offerings, and the DRP Offerings. There were 175,811,683 shares outstanding at March 31, 2016 , including shares issued pursuant to the DRP, less shares redeemed pursuant to the share redemption program. As of March 31, 2016 and December 31, 2015 , the Company had issued $123.4 million and $110.2 million , respectively, in shares pursuant to the DRP, which are classified on the consolidated balance sheets as common stock subject to redemption, net of redemptions paid of $23.7 million and $17.3 million , respectively, and redemptions payable totaling approximately $9.8 million and $6.3 million , respectively, which are included in accounts payable and other liabilities on the consolidated balance sheets. See Note 8, Equity — Share Redemption Program . Since inception and through March 31, 2016 , the Company had redeemed 2,392,183 shares of common stock for approximately $23.7 million pursuant to the share redemption program. On October 22, 2015, the Company's board of directors (the "Board"), at the recommendation of the Nominating and Corporate Governance Committee of the Board (the "Nominating and Corporate Governance Committee") comprised solely of independent directors, approved an estimated value per share of the Company's common stock of $10.40 (unaudited) based on the estimated value of the Company's assets less the estimated value of the Company's liabilities, or net asset value, divided by the number of shares outstanding on a fully diluted basis (the "NAV"), calculated as of September 30, 2015. The Company is providing this estimated value per share to assist broker dealers in connection with their obligations under applicable Financial Industry Regulatory Authority rules with respect to customer account statements. This valuation was performed in accordance with the provisions of Practice Guideline 2013-01, Valuations of Publicly Registered Non-Listed REITs, issued by the Investment Program Association ("IPA") in April 2013, in addition to guidance from the SEC. (See the Company's Current Report on Form 8-K filed with the SEC on October 28, 2015 for a description of the methodologies and assumptions used to determine, and the limitations of the estimated value per share.) Griffin Capital Essential Asset Operating Partnership, L.P., a Delaware limited partnership (the "Operating Partnership"), was formed on August 29, 2008. The Operating Partnership owns, directly or indirectly, all of the properties that the Company has acquired. The Advisor purchased an initial 99% limited partnership interest in the Operating Partnership for $200,000 , and the Company contributed the initial $1,000 capital contribution, received from the Advisor, to the Operating Partnership in exchange for a 1% general partner interest. As of March 31, 2016 , the Company owned approximately 97% of the limited partnership units of the Operating Partnership, and, as a result of the contribution of five properties to the Company, the Sponsor and certain of its affiliates, including the Company’s Chief Executive Officer and Chairman, Kevin A. Shields, and certain officers of the Company, owned approximately 1% of the limited partnership units of the Operating Partnership. The remaining approximately 2% of the limited partnership units were owned by unaffiliated third parties. No limited partnership units of the Operating Partnership have been redeemed during the three months ended March 31, 2016 and year ended December 31, 2015 . The Operating Partnership may conduct certain activities through the Company’s taxable REIT subsidiary, Griffin Capital Essential Asset TRS, Inc., a Delaware corporation (the "TRS") formed on September 2, 2008, which is a wholly-owned subsidiary of the Operating Partnership. The TRS had no activity as of March 31, 2016 . The Company’s property manager is Griffin Capital Essential Asset Property Management, LLC, a Delaware limited liability company (the “Property Manager”), which was formed on August 28, 2008 to manage the Company’s properties. The Property Manager derives substantially all of its income from the property management services it performs for the Company.</t>
  </si>
  <si>
    <t>Real Estate</t>
  </si>
  <si>
    <t>Real Estate [Abstract]</t>
  </si>
  <si>
    <t>Real Estate As of March 31, 2016 , the Company’s real estate portfolio consisted of 74 properties in 20 states consisting substantially of office, warehouse, and manufacturing facilities and two land parcels held for future development with a combined acquisition value of approximately $3.0 billion , including the allocation of the purchase price to above and below-market lease valuation. 2016 Acquisitions During the three months ended March 31, 2016 , the Company acquired two land parcels to be held for future development from an unaffiliated party. The aggregate purchase price of the acquisitions was approximately $2.8 million , as shown below: Land Parcel Location Acquisition Date Purchase Price Acquisition Fees and Reimbursable Expenses Paid to the Advisor (1) Lynnwood III Lynnwood, WA 3/17/2016 $ 1,538 $ 46 Lynnwood IV Lynnwood, WA 3/17/2016 1,244 37 $ 2,782 $ 83 (1) The Advisor is entitled to receive acquisition fees equal to 2.5% and acquisition expense reimbursement of up to 0.5% of the contract purchase price for each property acquired. The total payable to the Advisor was included in the basis of the land parcels acquired. The purchase price allocation of the Highway 94 property, acquired during the year ended December 31, 2015 , was finalized during the three months ended March 31, 2016 , as shown below: Property Land Building and improvements Tenant origination and absorption costs In-place lease valuation - below market Debt discount Total Highway 94 $ 5,637 $ 18,592 $ 6,688 $ (272 ) $ 1,295 $ 31,940 Future Minimum Contractual Rent Payments The future minimum contractual rent payments pursuant to the lease terms, with lease expirations ranging from 2016 to 2035 , are shown in the table below: Remaining 2016 $ 191,754 2017 254,227 2018 246,523 2019 215,392 2020 189,387 Thereafter 1,002,216 Total $ 2,099,499 Tenant and Portfolio Risk The Company monitors the credit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Tenant security deposits as of March 31, 2016 and December 31, 2015 , which were included in the accounts payable and other liabilities balance on the consolidated balance sheets, totaled $0.8 million , net of tenant security deposits related to the real estate held for sale, for both periods presented, as required pursuant to the leases for certain tenants. The Company bears the full risk of tenant rent collections for those leases in which a security deposit is not required. Certain leases do, however, require the tenant to pay a penalty in the event of early termination, which fee would be utilized for re-tenanting and restoration. Tenant receivables, which the Company deemed to be fully collectible, totaled $1.1 million and $2.2 million , net of tenant receivables related to the real estate held for sale, as of March 31, 2016 and December 31, 2015 , respectively. Tenant receivables are included in other assets, net, on the consolidated balance sheets. In conjunction with certain assets contributed to the Company in exchange for limited partnership units of the Operating Partnership, the Company effected tax protection agreements in favor of the contributor whereby the Company would be liable to reimburse the contributor, through a special distribution, for any tax liability incurred by the contributor as a result of the disposal of the contributed asset, for a time period specified in the tax protection agreement. As of March 31, 2016 , the Company has not been obligated to any contributor for a tax liability incurred as a result of an asset disposition. Asset Held for Sale As of March 31, 2016 , one property, the One Century Place property located in Nashville, Tennessee, met the criteria to be classified as held for sale. Therefore, the Company classified the property as held for sale, net, on the consolidated balance sheets at the lower of its (i) carrying amount or (ii) fair value less costs to sell as of March 31, 2016 . The One Century Place property is included in continuing operations in the consolidated statements of operations in accordance with ASU No. 2014-08, as it did not meet the prerequisite requirements to be classified as discontinued operations. The following summary presents the major components of assets and liabilities related to the real estate held for sale as of March 31, 2016 and December 31, 2015 : Balance as of March 31, 2016 Balance as of December 31, 2015 Restricted cash $ 561 $ 561 Real estate: Land 8,025 8,025 Building and improvements 43,924 42,858 Tenant origination and absorption costs 20,003 20,003 Construction in progress 490 22 Total real estate 72,442 70,908 Less: accumulated depreciation and amortization (7,034 ) (7,034 ) Total real estate, net 65,408 63,874 In-place lease valuation (above market) 813 813 Deferred rent 2,928 2,716 Other assets 999 828 Total assets $ 70,709 $ 68,792 Accounts payable and other liabilities $ 1,117 $ 2,203 Due to affiliates 83 81 Restricted reserves 561 561 Total liabilities $ 1,761 $ 2,845 The following is a summary of the income included in the Company's income from continuing operations for the three months ended March 31, 2016 and 2015 , from assets classified as held for sale subsequent to the Company's adoption of ASU No. 2014-08, which includes the Will Partners and One Century Place properties: Three Months Ended March 31, 2016 2015 Total revenues $ 3,291 $ 2,883 Operating expenses (1,259 ) (1,597 ) Total revenues less operating expenses from assets classified as "held for sale," not qualifying as discontinued operations 2,032 1,286 Depreciation and amortization expense — (878 ) Income from assets classified as "held for sale," not qualifying as discontinued operations $ 2,032 $ 408 Intangibles The Company allocated a portion of the acquired and contributed real estate asset value to in-place lease valuation and tenant origination and absorption cost, as discussed above and as shown below, net of the write-off of intangibles as of March 31, 2016 and December 31, 2015 . In-place leases were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or contribution. Balance as of March 31, 2016 Balance as of December 31, 2015 In-place lease valuation (above market) $ 45,413 $ 45,413 In-place lease valuation (above market) - accumulated amortization (13,194 ) (10,844 ) In-place lease valuation (above market), net 32,219 34,569 Ground leasehold interest (below market) 2,254 2,254 Ground leasehold interest (below market) - accumulated amortization (61 ) (54 ) Ground leasehold interest (below market), net 2,193 2,200 Intangible assets, net $ 34,412 $ 36,769 In-place lease valuation (below market) $ (51,966 ) $ (55,774 ) In-place lease valuation (below market) - accumulated amortization 15,576 14,068 In-place lease valuation (below market), net $ (36,390 ) $ (41,706 ) Tenant origination and absorption cost $ 516,637 $ 516,879 Tenant origination and absorption cost - accumulated amortization (137,343 ) (119,593 ) Tenant origination and absorption cost, net $ 379,294 $ 397,286 The intangible assets are amortized over the remaining lease term of each property, which on a weighted-average basis, was approximately 7.6 years and 7.8 years as of March 31, 2016 and December 31, 2015 , respectively. The amortization of the intangible assets and other leasing costs for the respective periods is as follows: Amortization (income) expense for the three months ended March 31, 2016 2015 In-place lease valuation, net $ 842 $ (551 ) Tenant origination and absorption cost $ 17,750 $ 11,387 Ground leasehold amortization (below market) $ 7 $ 7 Other leasing costs amortization $ 232 $ 54 The following table sets forth the estimated annual amortization (income) expense for in-place lease valuation, net, tenant origination and absorption costs, ground leasehold improvements, and other leasing costs as of March 31, 2016 for the next five years: Year In-place lease valuation, net Tenant origination and absorption costs Ground leasehold improvements Other leasing costs Remaining 2016 $ 1,508 $ 49,924 $ 21 $ 643 2017 $ 870 $ 60,601 $ 28 $ 1,219 2018 $ 141 $ 54,171 $ 28 $ 1,506 2019 $ (1,559 ) $ 43,950 $ 28 $ 1,506 2020 $ (797 ) $ 34,859 $ 28 $ 1,481 Restricted Cash In conjunction with the contribution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 Additionally, an ongoing replacement reserve is funded by certain tenants pursuant to each tenant’s respective lease as follows: Description Balance as of December 31, 2015 Additions Deductions Balance as of March 31, 2016 Tenant improvement reserves (1) $ 12,893 $ 90 $ (14 ) $ 12,969 Midland Mortgage loan repairs reserves (2) 453 — — 453 Real estate tax reserve (Emporia Partners, TW Telecom, DynCorp, and Mercedes-Benz) (3) 1,891 647 (424 ) 2,114 Property insurance reserve (Emporia Partners) (3) 301 150 — 451 Restricted deposits 20 25 — 45 Midland Mortgage loan restricted lockbox (4) 2,044 1,903 (2,044 ) 1,903 Restricted rent receipts (5) 6,585 975 (6,585 ) 975 Total $ 24,187 $ 3,790 $ (9,067 ) $ 18,910 (1) Additions represent tenant improvement reserves funded by the tenant and held by the lender. Deductions represent tenant improvement reimbursements made to certain tenants during the current period. (2) Represents a deferred maintenance reserve funded by the Company as part of the refinancing that occurred on February 28, 2013, whereby certain properties became collateral for the Midland Mortgage loan. (3) Additions represent monthly funding of real estate taxes and insurance by the tenants during the current period. Deductions represent reimbursements to the tenant for payment of real estate taxes and insurance premiums made during the current period. (4) As part of the terms of the Midland Mortgage loan, rent collections from the eight properties which serve as collateral thereunder are received in a designated cash collateral account which is controlled by the lender until the designated payment date, as defined in the loan agreement, and the excess cash is transferred to the operating account. (5) Addition represents rent collections from the DynCorp and Mercedes-Benz properties related to March 2016 and April 2016, which are to be held in a designated cash collateral account which is controlled by the lender until the designated payment date, as defined in the respective loan agreements, and the excess cash is transferred to the respective operating accounts.</t>
  </si>
  <si>
    <t>Investments</t>
  </si>
  <si>
    <t>Equity Method Investments and Joint Ventures [Abstract]</t>
  </si>
  <si>
    <t>Investments Investments in Unconsolidated Entities On April 10, 2013, a Delaware Statutory Trust (“DST”) affiliated with the Sponsor acquired a two -building, single-story office campus located in Nashville, Tennessee (the “HealthSpring property”) for a purchase price of $36.4 million . The DST was then syndicated for $39.6 million which consisted of mortgage debt of $23.6 million and an equity contribution of $16.0 million . The HealthSpring property is leased in its entirety pursuant to a triple-net lease to HealthSpring, Inc. (“HealthSpring”), obligating HealthSpring to all costs and expenses to operate and maintain the property, including certain capital expenditures. On the acquisition date, the remaining term was approximately nine years. On April 12, 2013, the Company, through the Operating Partnership, acquired a 10% beneficial ownership interest in the DST, net of a 10% discount associated with offering expenses. Pursuant to the private placement memorandum, the Operating Partnership was provided exchange rights in which it would be able to acquire additional beneficial interests in the DST at fair value. A notice was sent to investors of the Company's intent to exercise its right to acquire the remaining interest in July 2015. On April 27, 2016, approximately 73% of the beneficial owners of HealthSpring interests elected to exchange their interest in the DST for Operating Partnership units, and the remaining 27% elected to be paid in cash. See Note 12, Subsequent Events . On September 9, 2014, the Company, through a special purpose entity ("SPE"), wholly-owned by the Operating Partnership, acquired an 80% interest in a joint venture with an affiliate of Digital Realty Trust, Inc. for $68.4 million , which was funded with equity proceeds raised in the Company's Public Offerings. The gross acquisition value of the property was $187.5 million , plus closing costs, which was partially financed with debt of $102.0 million . The joint venture was created for purposes of directly or indirectly acquiring, owning, financing, operating and maintaining a data center facility located in Ashburn, Virginia (the "Property"). The Property is approximately 132,300 square feet and consists of certain data processing and communications equipment that is fully leased to a social media company and a financial services company with an average remaining lease term of approximately seven years . The joint venture currently uses an interest rate swap to manage its interest rate risk associated with its variable rate debt. The interest rate swap is designated as an interest rate hedge of its exposure to the volatility associated with interest rates. As a result of the hedge designation and in satisfying the requirement for cash flow hedge accounting, the joint venture records changes in the fair value in accumulated other comprehensive loss. In conjunction with the investment in the joint venture discussed above, the Company recognized its 80% share, or approximately $(0.6) million , of other comprehensive loss for the three months ended March 31, 2016 . The interests discussed above are deemed to be a variable interest in a VIE, and, based on an evaluation of the variable interest against the criteria for consolidation, the Company determined that it is not the primary beneficiary of the investments, as the Company does not have power to direct the activities of the entity that most significantly affect its performance. As such, the interests in the VIEs are recorded using the equity method of accounting in the accompanying consolidated financial statements. Under the equity method, the investments in the unconsolidated entities are stated at cost and adjusted for the Company’s share of net earnings or losses and reduced by distributions. Equity in earnings of real estate ventures is generally recognized based on the allocation of cash distributions upon liquidation of the investment at book value in accordance with the joint venture agreements. As of March 31, 2016 , the balance of the investments totaled approximately $53.9 million as shown below: HealthSpring DST Digital Realty Joint Venture Total Balance December 31, 2015 $ 1,291 $ 55,572 $ 56,863 Other comprehensive loss — (632 ) (632 ) Net income (loss) 11 (395 ) (384 ) Distributions (26 ) (1,894 ) (1,920 ) Balance March 31, 2016 $ 1,276 $ 52,651 $ 53,927 Investments in Consolidated Entities Effective June 16, 2014, WRRH Patterson, LLC (an affiliate of Weeks Robinson Properties) and Griffin Capital JVII Patterson, LLC, a wholly-owned SPE of the Operating Partnership, entered into an operating agreement as Managing Member and Investor Member, respectively, for purposes of forming WR Griffin Patterson, LLC ("WR Griffin"). WR Griffin's purpose is to acquire, own, develop, construct, and otherwise invest and manage a development project located in Patterson, California (the "Project") in which a warehouse and distribution facility consisting of approximately 1.5 million square feet was subsequently constructed (the "Restoration Hardware property"). On June 20, 2014, the Company, through WR Griffin, entered into a real estate development agreement with Weeks Robinson Development &amp; Management, LLC ("Weeks Robinson") to develop and construct the Restoration Hardware property. On June 20, 2014, the land on which the property was to be constructed was purchased by WR Griffin for approximately $15.2 million , including closing costs. The Restoration Hardware property is leased to Restoration Hardware, Inc. and Restoration Hardware Holdings, Inc. as co-tenants (collectively, "Restoration Hardware") pursuant to a 15 -year triple-net lease, obligating Restoration Hardware to all costs and expenses to operate and maintain the property, including certain capital expenditures. The lease term commenced upon substantial completion of the project, which occurred on August 15, 2015. During the construction of the Project, the business and affairs of WR Griffin were managed by the Managing Member. However, all major decisions, as provided in the operating agreement, were approved by both the Managing Member and Investor Member. Additionally, the Managing Member interest, pursuant to the purchase and sale agreement, has been assigned to the Investor Member in exchange for a mandatory redemption fee based on the fair value of the property at completion. The Project was deemed complete during the three months ended March 31, 2016 , at which point the Company paid $17.6 million of the $18.1 million mandatory redemption fee to the Managing Member. Upon payment and completion of the Project, the Managing Member transferred all membership interest to the Investor Member, pursuant to the operating agreement. As of March 31, 2016 , the Managing Member had no further interest in WR Griffin or any of its assets and had no further obligations.</t>
  </si>
  <si>
    <t>Debt</t>
  </si>
  <si>
    <t>Debt Disclosure [Abstract]</t>
  </si>
  <si>
    <t>Debt As of March 31, 2016 and December 31, 2015 , the Company’s debt consisted of the following: March 31, 2016 December 31, 2015 Principal Amount Deferred Financing Costs Premiums/ (Discounts) Net Balance Principal Amount Deferred Financing Costs Premiums/ (Discounts) Net Balance Contractual Interest Rate (1) Loan Maturity Effective Interest Rate (2) Plainfield mortgage loan $ 19,205 $ — $ — $ 19,205 $ 19,295 $ — $ — $ 19,295 6.65% Nov 2017 6.74% Emporia Partners mortgage loan 3,661 — — 3,661 3,753 — — 3,753 5.88% Sep 2023 5.96% TransDigm mortgage loan 6,395 — 9 6,404 6,432 — 22 6,454 5.98% Jun 2016 5.16% Ace Hardware mortgage loan 23,201 (117 ) 1,465 24,549 23,294 (120 ) 1,508 24,682 5.59% Oct 2024 4.73% Highway 94 mortgage loan 18,773 — (1,235 ) 17,538 18,968 — (2,210 ) 16,758 3.75% Aug 2024 5.04% DynCorp mortgage loan 11,083 — — 11,083 11,162 — — 11,162 4.70% Jul 2016 4.77% Mercedes-Benz mortgage loan 18,835 — — 18,835 18,945 — — 18,945 6.02% Nov 2016 6.10% Samsonite mortgage loan 24,372 — 1,441 25,813 24,561 — 1,490 26,051 6.08% Sep 2023 4.97% Midland Mortgage loan 105,600 (1,000 ) — 104,600 105,600 (1,035 ) — 104,565 3.94% Apr 2023 4.05% AIG loan 110,640 (1,615 ) — 109,025 110,640 (1,647 ) — 108,993 4.96% Feb 2029 5.14% TW Telecom loan 20,998 (116 ) 20,882 21,213 (125 ) 21,088 LIBO Rate +2.45% (3) Aug 2019 3.11% Mortgage Loan Total 362,763 (2,848 ) 1,680 361,595 363,863 (2,927 ) 810 361,746 Term Loan (July 2015) 715,000 (5,468 ) — 709,532 640,000 (5,078 ) — 634,922 LIBO Rate +1.40% (3) Jul 2020 2.02% Revolver Loan (July 2015) 359,509 (4,636 ) — 354,873 481,653 (4,894 ) — 476,759 LIBO Rate +1.45% (3) Jul 2020 (4) 2.23% Total $ 1,437,272 $ (12,952 ) $ 1,680 $ 1,426,000 $ 1,485,516 $ (12,899 ) $ 810 $ 1,473,427 (1) Including the effect of an interest rate swap agreement with a notional amount of $725.0 million , the weighted average interest rate as of March 31, 2016 was 3.20% for the Company’s fixed-rate and variable-rate debt combined and 3.62% for the Company’s fixed-rate debt only. (2) Reflects the effective interest rate as of March 31, 2016 and includes the effect of amortization of discounts/premiums and deferred financing costs. (3) The LIBO Rate as of March 31, 2016 was 0.44% . (4) The Revolver Loan (July 2015) has an initial term of four years, maturing on July 20, 2019, and may be extended for a one -year period if certain conditions are met and upon payment of an extension fee. See discussion below. Unsecured Credit Facility (July 2015) On July 20, 2015, the Company, through the Operating Partnership, entered into a credit agreement (the "Unsecured Credit Agreement (July 2015)") with a syndicate of lenders, co-led by KeyBank, Bank of America, Fifth Third Bank ("Fifth Third"), and BMO Harris Bank, N.A. ("BMO Harris"), under which KeyBank serves as administrative agent and Bank of America, Fifth Third, and BMO Harris serve as co-syndication agents, and KeyBanc Capital Markets ("KeyBank Capital markets"), Merrill Lynch, Pierce, Fenner &amp; Smith Incorporated ("Merrill Lynch"), Fifth Third, and BMO Capital Markets serve as joint bookrunners and joint lead arrangers. Pursuant to the Unsecured Credit Agreement (July 2015), the Company was provided with a $1.14 billion senior unsecured credit facility (the "Unsecured Credit Facility (July 2015)"), consisting of a $500.0 million senior unsecured revolver (the "Revolver Loan (July 2015)") and a $640.0 million senior unsecured term loan (the "Term Loan (July 2015)"). The Unsecured Credit Facility (July 2015) may be increased up to $860.0 million , in minimum increments of $50.0 million , for a maximum of $2.0 billion by increasing either the Revolver Loan (July 2015), the Term Loan (July 2015), or both. The Revolver Loan (July 2015) has an initial term of four years, maturing on July 20, 2019, and may be extended for a one - year period if certain conditions are met and upon payment of an extension fee. The Term Loan (July 2015) has a term of five years, maturing on July 20, 2020. The Unsecured Credit Facility (July 2015) has an interest rate calculated based on LIBO Rate plus the applicable LIBO Rate margin or Base Rate plus the applicable Base Rate margin, both as provided in the Unsecured Credit Agreement (July 2015). The applicable LIBO Rate margin and Base Rate margin are dependent on whether the interest rate is calculated prior to or after the Company has received an investment grade senior unsecured credit rating of BBB-/Baa3 from Standard &amp; Poors, Moody's, or Fitch, and the Company has elected to utilize the investment grade pricing list, as provided in the Unsecured Credit Agreement (July 2015). Otherwise, the applicable LIBO Rate margin will be based on a leverage ratio computed in accordance with the Company's quarterly compliance package and communicated to KeyBank. The Base Rate is calculated as the greater of (i) the KeyBank Prime rate or (ii) the Federal Funds rate plus 0.50% . Payments under the Unsecured Credit Facility (July 2015) are interest only and are due on the first day of each quarter. In connection with the Unsecured Credit Agreement (July 2015), the Company incurred approximately $4.1 million of deferred financing costs, which are being amortized as a component of interest expense over the term of the agreement. On March 29, 2016, the Company exercised its right to increase the total commitments, pursuant to the Unsecured Credit Agreement (July 2015), by entering into the Increase Agreement. As a result, the total commitments on the Term Loan (July 2015) increased from $640.0 million to $715.0 million . Debt Covenant Compliance Pursuant to the terms of the Midland Mortgage loan, AIG loan, TW Telecom loan, Unsecured Credit Facility (July 2015), DynCorp mortgage loan, and Mercedes-Benz mortgage loan, the Operating Partnership, in consolidation with the Company, is subject to certain loan compliance covenants. The Company was in compliance with all of its debt covenants as of March 31, 2016 . The following summarizes the future principal repayments of all loans as of March 31, 2016 per the loan terms discussed above: March 31, 2016 Remaining 2016 $ 38,978 (1) 2017 22,237 (2) 2018 7,077 2019 25,153 (3) 2020 1,081,342 (4) Thereafter 262,485 (4) Total principal 1,437,272 Unamortized debt premium 1,680 Unamortized deferred loan costs (12,952 ) Total $ 1,426,000 (1) Amount includes payment of the balances of the TransDigm, DynCorp, and Mercedes-Benz property mortgage loans, which mature in 2016. (2) Amount includes payment of the balance of the Plainfield property mortgage loan, which matures in 2017. (3) Amount includes payment of the balance of the TW Telecom loan, which matures in 2019. (4) Amount includes payment of the balances of: • the Term Loan (July 2015), which matures in 2020, • the Revolver Loan (July 2015), which matures in 2020, assuming the one -year extension is exercised, • the Midland Mortgage, Emporia Partners, and Samsonite property mortgage loans, all of which mature in 2023, • the Ace Hardware and Highway 94 property mortgage loans, which mature in 2024, and • the AIG loan, which matures in 2029. Principal repayments on the TransDigm, Ace Hardware, Highway 94, and Samsonite property mortgage loans do not include the unamortized valuation net premium of approximately $1.7 million .</t>
  </si>
  <si>
    <t>Interest Rate Contracts</t>
  </si>
  <si>
    <t>Derivative Instruments and Hedging Activities Disclosure [Abstract]</t>
  </si>
  <si>
    <t>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ed into derivative financial instruments to manage exposures that arise from business activities that result in the payment of future known and uncertain cash amounts, the value of which are determined by interest rates. The derivative financial instruments are used to manage differences in the amount, timing, and duration of known or expected cash payments principally related to borrowings. Derivative Instruments The objectives in using interest rate derivatives are to add stability to interest expense and to manage exposure to interest rate movements. To accomplish this objective, the Company uses interest rate swaps as part of interest rate risk management strategy.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On July 9, 2015, the Company executed three interest rate swap agreements to hedge the variable cash flows associated with certain existing or forecasted LIBO Rate-based variable-rate debt, including the Company's Unsecured Credit Facility (July 2015). The first and second interest rate swaps are effective for the periods from July 9, 2015 to July 1, 2020 and January 1, 2016 to July 1, 2018, and have notional amounts of $425.0 million and $300.0 million , respectively. The third, forward-starting interest rate swap is effective for the period from July 1, 2016 to July 1, 2018 with a notional amount of $100.0 million . On March 24, 2016, the Company executed an interest rate swap agreement to hedge interest risk related to a forecasted fixed-rate debt issuance. The forward-starting interest rate swap with a notional amount of $200.0 million becomes effective May 2016 and has a term of 10 years .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6, such derivatives were used to hedge the variable cash flows associated with existing variable-rate debt and forecasted issuances of debt. The ineffective portion of the change in fair value of the derivatives is recognized directly in earnings. During the three months ended March 31, 2016 , the Company recognized approximately $2.0 million of loss into earnings under "interest expense." During the next twelve months, the Company estimates that an additional $9.4 million will be released from accumulated other comprehensive income (loss) into earnings. The following table sets forth a summary of the interest rate swaps at March 31, 2016 and December 31, 2015: Fair Value (1) Current Notional Amount (2) Derivative Instrument Effective Date Maturity Date Interest Strike Rate March 31, 2016 December 31, 2015 March 31, 2016 December 31, 2015 Liabilities: Interest Rate Swap 7/9/2015 7/1/2020 1.687% $ (13,129 ) $ (4,305 ) $ 425,000 $ 425,000 Interest Rate Swap 1/1/2016 7/1/2018 1.320% (4,108 ) (1,605 ) 300,000 — Interest Rate Swap 7/1/2016 7/1/2018 1.495% (1,496 ) (484 ) — — Interest Rate Swap 5/31/2016 5/31/2026 1.811% (2,606 ) — — — Total $ (21,339 ) $ (6,394 ) $ 725,000 $ 425,000 (1) The Company records all derivative instruments on a gross basis in the consolidated balance sheets, and accordingly, there are no offsetting amounts that net assets against liabilities. As of March 31, 2016 , all of the derivatives were in a liability position, and as such, the fair value is included in the line item "Interest rate swap liability" in the consolidated balance sheets. (2) Represents the notional amount of swaps that are effective as of the balance sheet date of March 31, 2016 and December 31, 2015 . Certain agreements with the derivative counterparties contain a provision where if the Company defaults on any of the Company's indebtedness, including default where repayment of the indebtedness has not been accelerated by the lender within a specified time period, then the Company could also be declared in default on its derivative obligations. As of March 31, 2016 and December 31, 2015 , the fair value of interest rate swaps in a net liability position, which excludes any adjustment for nonperformance risk related to these agreements, was approximately $21.3 million and $6.4 million , respectively. As of March 31, 2016 and December 31, 2015 , the Company had not posted any collateral related to these agreements.</t>
  </si>
  <si>
    <t>Fair Value Measurements</t>
  </si>
  <si>
    <t>Fair Value Disclosures [Abstract]</t>
  </si>
  <si>
    <t>Fair Value Measurements The Company is required to disclose fair value information about all financial instruments, whether or not recognized in the consolidated balance sheets, for which it is practicable to estimate fair value.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three months ended March 31, 2016 and year ended December 31, 2015 . The following tables set forth the liabilities that the Company measures at fair value on a recurring basis by level within the fair value hierarchy as of March 31, 2016 and December 31, 2015 : Liabilities Total Fair Value Quoted Prices in Active Markets for Identical Assets and Liabilities Significant Other Observable Inputs Significant Unobservable Inputs Interest Rate Swaps at: March 31, 2016 $ (21,339 ) $ — $ (21,339 ) $ — December 31, 2015 $ (6,394 ) $ — $ (6,394 ) $ — Financial Instruments Disclosed at Fair Value Financial instruments as of March 31, 2016 and December 31, 2015 consisted of cash and cash equivalents, restricted cash, accounts receivable, accounts payable and other accrued expenses, and mortgage payable and other borrowings, as defined in Note 5, Debt . With the exception of the mortgage loans in the table below, the amounts of the financial instruments presented in the consolidated financial statements substantially approximate their fair value as of March 31, 2016 and December 31, 2015 . The fair value of the 10 mortgage loans in the table below is estimated by discounting each loan’s principal balance over the remaining term of the mortgage using current borrowing rates available to the Company for debt instruments with similar terms and maturities. The Company determined that the mortgage debt valuation in its entirety is classified in Level 2 of the fair value hierarchy, as the fair value is based on current pricing for debt with similar terms as the in-place debt. March 31, 2016 December 31, 2015 Fair Value Carrying Value (1) Fair Value Carrying Value (1) Plainfield mortgage loan $ 20,061 $ 19,205 $ 20,240 $ 19,295 Emporia Partners mortgage loan 3,631 3,661 3,742 3,753 TransDigm mortgage loan 6,395 6,395 6,432 6,432 Ace Hardware mortgage loan 23,621 23,201 23,778 23,294 Midland mortgage loan 109,020 105,600 107,154 105,600 AIG loan 117,754 110,640 114,747 110,640 Highway 94 mortgage loan 17,810 18,773 17,658 18,968 DynCorp mortgage loan 11,083 11,083 11,162 11,162 Mercedes-Benz mortgage loan 18,835 18,835 18,945 18,945 Samsonite mortgage loan 26,294 24,372 26,044 24,561 (1) The carrying value of the TransDigm, Ace Hardware, Highway 94, and Samsonite property mortgage loans does not include the net debt premium of approximately $1.7 million and $0.8 million as of March 31, 2016 and December 31, 2015 , respectively. See Note 5, Debt , for details.</t>
  </si>
  <si>
    <t>Equity</t>
  </si>
  <si>
    <t>Equity [Abstract]</t>
  </si>
  <si>
    <t>Equity Common Equity As of March 31, 2016 , the Company had received aggregate gross offering proceeds of approximately $1.4 billion from the sale of shares in the Private Offering, the Public Offerings, and the DRP Offerings, as discussed in Note 1, Organization . There were 175,811,683 shares outstanding at March 31, 2016 , including shares issued pursuant to the DRP, less shares redeemed pursuant to the share redemption program discussed below. Distribution Reinvestment Plan (DRP) The Company has adopted a DRP, which allows stockholders to have distributions otherwise distributable to them invested in additional shares of common stock. No sales commissions or dealer manager fees are paid on shares sold through the DRP. The Company may amend or terminate the DRP for any reason at any time upon 10 days' prior written notice to stockholders. As of March 31, 2016 and December 31, 2015 , the Company had issued $123.4 million and $110.2 million in shares of common stock, respectively, under the DRP, pursuant to the Private Offering, the Public Offerings, and the DRP Offerings. Share Redemption Program The Company has adopted a share redemption program ("SRP") that enables stockholders to sell their stock to the Company in limited circumstances. As long as the common stock is not listed on a national securities exchange or over-the-counter market, stockholders who have held their stock for at least one year may, under certain circumstances, be able to have all or any portion of their shares of stock redeemed by the Company. The Company may redeem, on a quarterly basis, the shares of stock presented for redemption for cash to the extent that there are sufficient funds available to fund such redemptions. In no event shall the Company redeem more than 5% of the weighted average shares outstanding during the prior calendar year, and the cash available for redemption will be limited to the proceeds from the sale of shares pursuant to the DRP. Effective March 17, 2013, the redemption price per share shall be as shown below, which is based upon the number of years the stock is held: Period of Time Held Redemption Price At least one year Lower of $9.25 or the price paid by the stockholder At least two years Lower of $9.50 or the price paid by the stockholder At least three years Lower of $9.75 or the price paid by the stockholder At least four years Lower of $10.28 or the price paid by the stockholder As the use of the proceeds from the DRP for redemptions is outside the Company’s control, the net proceeds from the DRP are considered to be temporary equity and are presented as common stock subject to redemption on the accompanying consolidated balance sheets. The cumulative proceeds from the DRP, net of any redemptions, will be computed at each reporting date and will be classified as temporary equity on the Company’s consolidated balance sheets. As noted above, the redemption is limited to proceeds from new permanent equity from the sale of shares pursuant to the DRP. Redemption requests will be honored on or about the last business day of the month following the end of each quarter. Requests for redemption must be received on or prior to the end of the quarter in order for the Company to repurchase the shares as of the end of the following month. Since inception and through March 31, 2016 , the Company had redeemed 2,392,183 shares of common stock for approximately $23.7 million at a weighted average price per share of $9.89 pursuant to the SRP. As of March 31, 2016 , there were 989,669 shares totaling $9.8 million subject to redemption requests. The Company’s board of directors may choose to amend, suspend, or terminate the SRP upon 30 days' written notice at any time. Noncontrolling Interests Noncontrolling interests represent limited partnership interests in the Operating Partnership in which the Company is the general partner. General partnership units and limited partnership units of the Operating Partnership were issued as part of the initial capitalization of the Operating Partnership, and limited partnership units were issued in conjunction with management's contribution of certain assets, as discussed in Note 1, Organization . As of March 31, 2016 , noncontrolling interests were approximately 3% of total shares outstanding and approximately 3% of weighted average shares outstanding (both measures assuming limited partnership units were converted to common stock). The Company has evaluated the terms of the limited partnership interests in the Operating Partnership and as a result, has classified limited partnership interests issued in the initial capitalization and in conjunction with the contributed assets as noncontrolling interests, which are presented as a component of permanent equity, except as discussed below.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has been reclassified as temporary equity and adjusted to the greater of (a) the carrying amount or (b) its redemption value as of the end of the period in which the determination is made. The Operating Partnership issued 5.5 million limited partnership units to affiliated parties and unaffiliated third parties in exchange for certain properties and 0.1 million limited partnership units to unaffiliated third parties unrelated to property contributions. To the extent the contributors should elect to redeem all or a portion of their Operating Partnership units, pursuant to the terms of the respective contribution agreement, such redemption shall be at a per unit value equivalent to the price at which the contributor acquired its limited partnership units in the respective transaction. The limited partners of the Operating Partnership, other than those related to the Will Partners REIT, LLC ("Will Partners" property) contribution, will have the right to cause the general partner of the Operating Partnership, the Company, to redeem their limited partnership units for cash equal to the value of an equivalent number of shares, or, at the Company’s option, purchase their limited partnership units by issuing one share of the Company’s common stock for the original redemption value of each limited partnership unit redeemed. These rights may not be exercised under certain circumstances which could cause the Company to lose its REIT election. There were no redemption requests during the three months ended March 31, 2016 and year ended December 31, 2015 . The following summarizes the activity for noncontrolling interests recorded as equity for the three months ended March 31, 2016 and year ended December 31, 2015 : Three Months Ended March 31, 2016 Year Ended December 31, 2015 Beginning balance $ 21,318 $ 17,478 Contribution/issuance of noncontrolling interests — 7,282 Distributions to noncontrolling interests (889 ) (3,150 ) Allocated distributions to noncontrolling interests subject to redemption (3 ) (10 ) Net income (loss) 406 (138 ) Other comprehensive loss (511 ) (144 ) Ending balance $ 20,321 $ 21,318 Noncontrolling interests subject to redemption Operating partnership units issued pursuant to the Will Partners REIT, LLC contribution are not included in permanent equity on the consolidated balance sheets. The partners holding these units can cause the general partner to redeem the units for the cash value, as defined in the operating partnership agreement. As the general partner does not control these redemptions, these units are presented on the consolidated balance sheets as noncontrolling interest subject to redemption at their redeemable value. The net income (loss) and distributions attributed to these limited partners is allocated proportionately between common stockholders and other noncontrolling interests that are not considered redeemable.</t>
  </si>
  <si>
    <t>Related Party Transactions</t>
  </si>
  <si>
    <t>Related Party Transactions [Abstract]</t>
  </si>
  <si>
    <t>Related Party Transactions The following table summarizes the related party costs and fees incurred, paid and due to affiliates as of March 31, 2016 and December 31, 2015 : As of December 31, 2015 Three Months Ended March 31, 2016 Payable Incurred Paid Payable Advisor and Property Manager fees Acquisition fees and expenses $ 2,965 $ 83 (1) $ 2,965 $ 83 Operating expenses 2,177 265 2,177 265 Asset management fees 2,124 5,653 5,801 1,976 Property management fees 1,198 2,254 2,416 1,036 Disposition fees 287 — 287 — Costs advanced by the Advisor 6 4 6 4 Total, net of real estate assets held for sale 8,757 8,259 13,652 3,364 Asset management fees related to real estate held for sale (2) 44 136 134 46 Property management fees related to real estate held for sale (2) 37 116 116 37 Total $ 8,838 $ 8,511 $ 13,902 $ 3,447 (1) Represents acquisition fees and expense reimbursements related to the Lynnwood III and Lynnwood IV land parcels, as discussed in Note 3, Real Estate , which are included in the basis of the land parcels. (2) Represents asset management fees and property management fees for the One Century Place property. Advisory Agreement The Company currently does not have nor does it expect to have any employees. The Advisor will be primarily responsible for managing the business affairs and carrying out the directives of the Company’s board of directors. The Company entered into an advisory agreement with the Advisor for the Public Offering. The Advisory Agreement entitles the Advisor to specified fees and incentives upon the provision of certain services with regard to the Public Offerings and investment of funds in real estate properties, among other services, as well as reimbursement for organizational and offering costs incurred by the Advisor on the Company’s behalf and reimbursement of certain costs and expenses incurred by the Advisor in providing services to the Company. Management Compensation The following table summarizes the compensation and fees the Company has paid or may pay to the Advisor, the Property Manager, and the Sponsor and other affiliates, including amounts to reimburse costs for providing services. Type of Compensation (Recipient) Determination of Amount Acquisition Fees and Expenses (Advisor) Under the Advisory Agreement, the Advisor receives acquisition fees equal to 2.5%, and reimbursement for actual acquisition related expenses incurred by the Advisor of up to 0.50% of the contract purchase price, as defined therein, of each property acquired by the Company, and reimbursement for actual acquisition expenses incurred on the Company's behalf, including certain payroll costs for acquisition-related efforts by the Advisor's personnel, as defined in the agreements. In addition, the Company pays acquisition expenses to unaffiliated third parties equal to approximately 0.60% of the purchase price of the Company's properties. The acquisition fee and acquisition expenses paid by the Company shall be reasonable and in no event exceed an amount equal to 6.0% of the contract purchase price, unless approved by a majority of the independent directors. Disposition Fee (Advisor) In the event that the Company sells any or all of its properties (or a portion thereof), or all or substantially all of the business or securities of the Company are transferred or otherwise disposed of by way of a merger or other similar transaction, the Advisor will be entitled to receive a disposition fee if the Advisor or an affiliate provides a substantial amount of the services (as determined by a majority of the Company's directors, including a majority of the independent directors) in connection with such transaction. The disposition fee the Advisor or such affiliate shall be entitled to receive at closing will be equal to the lesser of: (1) 3% of the Contract Sales Price, as defined in the Advisory Agreement or (2) 50% of the Competitive Commission, as defined in the Advisory Agreement; provided, however, that in connection with certain types of transactions described further in the Advisory Agreement, the disposition fee shall be subordinated to Invested Capital (as defined in the operating partnership agreement). The disposition fee may be paid in addition to real estate commissions or other commissions paid to non-affiliates, provided that the total real estate commissions or other commissions (including the disposition fee) paid to all persons by the Company or the operating partnership shall not exceed an amount equal to the lesser of (i) 6% of the aggregate Contract Sales Price or (ii) the Competitive Commission. Asset Management Fee (Advisor) The Advisor receives an annual asset management fee for managing the Company’s assets equal to 0.75% of the Average Invested Assets, defined as the aggregate carrying value of the assets invested before reserves for depreciation. The fee will be computed based on the average of these values at the end of each month. The asset management fees are earned monthly. Operating Expenses (Advisor) The Advisor and its affiliates are entitled to reimbursement, at cost, for actual expenses incurred by them on behalf of the Company in connection with their provision of administrative services, including related personnel costs; provided, however, the Advisor must reimburse the Company for the amount, if any, by which total operating expenses (as defined), including advisory fees, paid during the previous 12 months then ended exceeded the greater of: (i) 2% of the Company’s average invested assets for that 12 months then ended; or (ii) 25% of the Company’s net income, before any additions to reserves for depreciation, bad debts or other expenses connected with the acquisition and disposition of real estate interests and before any gain from the sale of the Company’s assets, for that fiscal year, unless the Company’s board of directors has determined that such excess expenses were justified based on unusual and non-recurring factors. Property Management Fees (Property Manager) The Property Manager is entitled to receive a fee for its services in managing the Company’s properties up to 3% of the gross monthly revenues from the properties plus reimbursement of the costs of managing the properties. The Property Manager, in its sole and absolute discretion, can waive all or a part of any fee earned. In the event that the Property Manager assists with the development or redevelopment of a property, the Company may pay a separate market-based fee for such services. In the event that the Company contracts directly with a non-affiliated third-party property manager with respect to a particular property, the Company will pay the Property Manager an oversight fee equal to 1% of the gross revenues of the property managed. In no event will the Company pay both a property management fee to the Property Manager and an oversight fee to the Property Manager with respect to a particular property. In addition, the Company may pay the Property Manager or its designees a leasing fee in an amount equal to the fee customarily charged by others rendering similar services in the same geographic area. The Company may also pay the Property Manager or its designees a construction management fee for planning and coordinating the construction of any tenant directed improvements for which the Company is responsible to perform pursuant to lease concessions, including tenant-paid finish-out or improvements. The Property Manager shall also be entitled to a construction management fee of 5% of the cost of improvements. Subordinated Share of Net Sale Proceeds (Advisor) (1) Payable to the Advisor in cash upon the sale of a property after the Company's stockholders receive a return of capital plus a 6% cumulative, non-compounded return. The share of net proceeds from the sale of property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Subordinated Incentive Listing Distribution (Advisor) (1) Payable to the Advisor no earlier than 7 months and no later than 19 months following a listing of the shares on a national securities exchange, based upon the market value of the Company's shares during a period of 30 trading days commencing after the first day of the 6th month, but no later than the last day of the 18th month following a listing, the commencement date of which shall be chosen by the Advisor in its sole discretion, and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and is payable in cash, shares of the Company's stock, units of limited partnership interest in the Operating Partnership, or a combination thereof. Subordinated Distribution Due Upon Termination (Advisor) Payable to the Advisor (in cash, shares of the Company's stock, units of limited partnership interest in the Operating Partnership, or a combination thereof), 1/3rd within 30 days of the date of involuntary termination of the Advisory Agreement, 1/3rd upon the one year anniversary of such date, and 1/3rd upon the two year anniversary of such date. Calculated based upon appraised value of properties less the fair value of the underlying debt, and plus or minus net current assets or net current liabilities, respectively, and payable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Upon a voluntary termination of the Advisory Agreement, the Advisor will not be entitled to receive the Subordinated Distribution Due Upon Termination but instead will be entitled to receive at the time of the applicable liquidity event a distribution equal to the applicable Subordinated Share of Net Sale Proceeds, Subordinated Incentive Listing Distribution, or Subordinated Distribution Due Upon Extraordinary Transaction. Subordinated Distribution Due Upon Extraordinary Transaction (Advisor) (1) Payable to the Advisor upon the closing date of an Extraordinary Transaction (as defined in the Operating Partnership Agreement); payable in cash, shares of the Company's stock, units of limited partnership in the Operating Partnership, or a combination thereof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Sponsor Break-Even Amount (Sponsor) In the event of a merger of the Advisor into the Company or one of its affiliates in anticipation of listing or a merger with an already-listed entity, any merger consideration paid to the Company's sponsor or its affiliates in excess of unreturned and unreimbursed capital invested by the Company's sponsor and its affiliates into the Company, the Advisor, the Company's dealer manager, or affiliates, relating in any way to the business organization of the Company, the Operating Partnership, or any offering of the Company, shall be subordinated to the return of stockholders' invested capital. Such excess merger consideration shall be paid in stock that may not be traded for one year from the date of receipt, and such stock shall be held in escrow pending the occurrence of certain conditions outlined further in the Operating Partnership Agreement. (1) The Advisor cannot earn more than one incentive distribution. Any receipt by the Advisor of subordinated share of net sale proceeds (for anything other than a sale of the entire portfolio) will reduce the amount of the subordinated distribution due upon termination, the subordinated incentive listing distribution and the subordinated distribution due upon extraordinary transaction. Conflicts of Interest The Sponsor, Advisor, Property Manager and their officers and certain of their key personnel and their respective affiliates currently serve as key personnel, advisors, managers and sponsors or co-sponsors to some or all of 11 other real estate programs affiliated with the Sponsor, including Griffin Capital Essential Asset REIT II, Inc. ("GCEAR II"), Griffin-American Healthcare REIT III, Inc. ("GAHR III"), and Griffin-American Healthcare REIT IV, Inc. ("GAHR IV") which became effective on March 24, 2016, each of which are publicly-registered, non-traded real estate investment trusts, Griffin-Benefit Street Partners BDC Corp. ("GB-BDC"), a non-traded business development company regulated under the 1940 Act, and Griffin Institutional Access Real Estate Fund ("GIREX"), a non-diversified, closed-end management investment company that is operated as an interval fund under the 1940 Act. Because these persons have competing demands on their time and resources, they may have conflicts of interest in allocating their time between the Company’s business and these other activities. Some of the material conflicts that the Sponsor, Advisor, and Property Manager and their key personnel and their respective affiliates will face are (1) competing demand for time of the Advisor’s executive officers and other key personnel from the Sponsor and other affiliated entities; (2) determining if certain investment opportunities should be recommended to the Company or another program sponsored or co-sponsored by the Sponsor; and (3) influence of the fee structure under the Advisory Agreement and the distribution structure under the Operating Partnership Agreement that could result in actions not necessarily in the long-term best interest of the Company’s stockholders. The board of directors has adopted the Sponsor’s acquisition allocation policy as to the allocation of acquisition opportunities among the Company and GCEAR II, which is based on the following factors: • the investment objectives of each program; • the amount of funds available to each program; • the financial impact of the acquisition on each program, including each program’s earnings and distribution ratios; • various strategic considerations that may impact the value of the investment to each program; • the effect of the acquisition on diversification of each program’s investments; and • the income tax effects of the purchase to each program. In the event all acquisition allocation factors have been exhausted and an investment opportunity remains equally suitable for the Company and GCEAR II, the Sponsor will offer the investment opportunity to the REIT that has had the longest period of time elapse since it was offered an investment opportunity. If the Sponsor no longer sponsors the Company, then, in the event that an investment opportunity becomes available that is suitable, under all of the factors considered by the Advisor, for both GCEAR II and one or more other entities affiliated with the Sponsor, the Sponsor has agreed to present such investment opportunities to GCEAR II first, prior to presenting such opportunities to any other programs sponsored by or affiliated with the Sponsor. In determining whether or not an investment opportunity is suitable for more than one program, the Advisor, subject to approval by the board of directors, shall examine, among others, the following factors: • anticipated cash flow of the property to be acquired and the cash requirements of each program; • effect of the acquisition on diversification of each program’s investments; • policy of each program relating to leverage of properties; • income tax effects of the purchase to each program; • size of the investment; and • amount of funds available to each program and the length of time such funds have been available for investment. Economic Dependency The Company will be dependent on the Advisor for certain services that are essential to the Company, including the identification, evaluation, negotiation, purchase and disposition of properties and other investments, management of the daily operations of the Company’s real estate portfolio, and other general and administrative responsibilities. In the event that the Advisor is unable to provide the services, the Company will be required to obtain such services from other resources.</t>
  </si>
  <si>
    <t>Commitments and Contingencies</t>
  </si>
  <si>
    <t>Commitments and Contingencies Disclosure [Abstract]</t>
  </si>
  <si>
    <t>Commitments and Contingencies Ground Lease Obligations The Company acquired a property on January 16, 2014 that is subject to a ground lease with an expiration date of December 31, 2095. The Company incurred rent expense of $0.1 million for the three months ended March 31, 2016 and 2015, related to the ground lease. As of March 31, 2016 , the remaining required payments under the terms of the ground lease are as follows: March 31, 2016 Remaining 2016 $ 135 2017 198 2018 198 2019 198 2020 198 Thereafter 34,048 Total $ 34,975 Litigation 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Declaration of Distributions</t>
  </si>
  <si>
    <t>Declaration of Distributions [Abstract]</t>
  </si>
  <si>
    <t>Declaration of Distributions During the quarter ended March 31, 2016 , the Company paid distributions in the amount of $0.001895902 per day per share on the outstanding shares of common stock payable to stockholders of record at the close of business on each day during the period from January 1, 2016 through March 31, 2016 . Such distributions were paid on a monthly basis, on or about the first day of the month, for the month then-ended. On March 1, 2016, the Company’s board of directors declared distributions in the amount of $0.001895902 per day per share on the outstanding shares of common stock payable to stockholders of record at the close of business on each day during the period from April 1, 2016 through June 30, 2016. Such distributions payable to each stockholder of record during a month will be paid on such date of the following month as the Company’s Chief Executive Officer may determine.</t>
  </si>
  <si>
    <t>Subsequent Events</t>
  </si>
  <si>
    <t>Subsequent Events [Abstract]</t>
  </si>
  <si>
    <t>Subsequent Events Offering Status As of May 9, 2016 , the Company had issued approximately 10,259,130 shares of the Company’s common stock pursuant to the DRP Offerings for approximately $104.7 million . Acquisition of HealthSpring, DST On April 27, 2016, the Company, through the Operating Partnership, acquired the remaining 90% beneficial ownership interest in the HealthSpring property for $41.3 million . Approximately 73% of the beneficial owners of HealthSpring interests elected to exchange their interest in the DST for Operating Partnership units, and the remaining 27% elected to be paid in cash. The HealthSpring property is a two -building, single-story office campus located in Nashville, Tennessee. The HealthSpring property is leased in its entirety, pursuant to a triple-net lease terminating on May 14, 2022, to HealthSpring, Inc.</t>
  </si>
  <si>
    <t>Basis of Presentation and Summary of Significant Accounting Policies (Policies)</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si>
  <si>
    <t>Change in Consolidated Financial Statements Presentation</t>
  </si>
  <si>
    <t>Change in Consolidated Financial Statements Presentation Certain amounts in the Company's prior period consolidated financial statements have been reclassified to conform to the current period presentation. Based on certain criteria discussed below, the Company classified an office property as held for sale as of March 31, 2016 . As a result, certain assets and liabilities are presented as held for sale on the consolidated balance sheets for all periods presented.</t>
  </si>
  <si>
    <t>Cash and Cash Equivalents</t>
  </si>
  <si>
    <t xml:space="preserve">Cash and Cash Equivalents The Company considers all short-term, highly liquid investments that are readily convertible to cash with a maturity of three months or less at the time of purchase to be cash equivalents. Cash equivalents may include cash and short-term investments. Short-term investments are stated at cost, which approximates fair value. There were no restrictions on the use of the Company’s operating cash balance as of March 31, 2016 and December 31, 2015 . The Company maintains cash accounts with major financial institutions. The cash balances consist of business checking accounts and money market accounts. These accounts are insured by the Federal Deposit Insurance Corporation up to $250,000 at each institution. At times, the balances in these accounts may exceed the insured amounts. The Company considers balances in excess of the insured amounts to potentially be a concentration of credit risk. However, the Company has not experienced any losses with respect to cash balances in excess of government-provided insurance and does not anticipate any losses in the future. </t>
  </si>
  <si>
    <t>Restricted Cash</t>
  </si>
  <si>
    <t xml:space="preserve">Restricted Cash In conjunction with the contribution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nt abatement, re-leasing costs, and taxes and insurance (see Note 3, Real Estate ). </t>
  </si>
  <si>
    <t xml:space="preserve">Real Estate Purchase Price Allocation The Company applies the provisions in ASC 805-10, Business Combinations , to account for the acquisition of real estate, or real estate related assets, in which a lease, or other contract, is in place representing an active revenue stream, as a business combination. In accordance with the provisions of ASC 805-10, the Company recognizes the assets acquired, the liabilities assumed and any noncontrolling interest in the acquired entity at their fair values as of the acquisition date, on an “as if vacant” basis. Further, the Company recognizes the fair value of assets acquired, liabilities assumed, and any noncontrolling interest in acquisitions of less than a 100% interest when the acquisition constitutes a change in control of the acquired entity. The accounting provisions have also established that acquisition-related costs and restructuring costs are considered separate and not a component of a business combination and, therefore, are expensed as incurred. Acquisition-related costs for the three months ended March 31, 2016 and 2015 totaled $0.1 million and $2.4 million , respectively. Acquired in-place leases are valued as above-market or below-market as of the date of acquisition. Th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renewal options ar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The aggregat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are included with real estate assets on the consolidated balance sheets. The intangible lease assets ar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are included in intangible lease assets on the consolidated balance sheets and are amortized to expense over the remaining term of the respective leases. The determination of the fair values of the assets and liabilities acquired requires the use of significant assumptions about current market rental rates, rental growth rates, discount rates, and other variables. </t>
  </si>
  <si>
    <t>Depreciation and Amortization</t>
  </si>
  <si>
    <t>Depreciation and Amortization The purchase price of real estate acquired and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t>
  </si>
  <si>
    <t>Assets Held for Sale</t>
  </si>
  <si>
    <t>Assets Held for Sale The Company accounts for properties held for sale in accordance with ASC Topic 360, Property, Plant, and Equipment ("ASC Topic 360"), which addresses financial accounting and reporting for the impairment or disposal of long-lived assets and Accounting Standards Update ("ASU") No. 2014-08, Presentation of Financial Statements (Topic 205) and Property, Plant, and Equipment (Topic 360): Reporting Discontinued Operations and Disclosures of Disposals of Components of an Entity ("ASU No. 2014-08"). Under ASU No. 2014-08, a discontinued operation is (i) a component of an entity or group of components that has been disposed of by sale, that has been disposed of other than by sale, or that is classified as held for sale that represents a strategic shift that has or will have a major effect on an entity's operations and financial results or (ii) an acquired business or nonprofit activity that is classified as held for sale on the date of the acquisition. In accordance with ASC 205 and ASC Topic 360, a component of an entity or a group of components of an entity, or a business or nonprofit activity (the entity to be sold), shall be classified as held for sale in the period in which all of the required criteria are met, and upon being classified as held for sale, a property is carried at the lower of (i) its carrying amount or (ii) fair value less costs to sell. In addition, a property held for sale ceases to be depreciated. As of March 31, 2016 , one property owned by the Company met the criteria to be classified as held for sale and was included in continuing operations in the consolidated statements of operations based on the Company's adoption of ASU No. 2014-08, as it did not meet the prerequisite requirements to be classified as discontinued operations. See Note 3, Real Estate .</t>
  </si>
  <si>
    <t>Impairment of Real Estate and Related Intangible Assets and Liabilities</t>
  </si>
  <si>
    <t>Impairment of Real Estate and Related Intangible Assets The Company continually monitors events and changes in circumstances that could indicate that the carrying amounts of real estate and related intangible assets may not be recoverable.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the assets and the eventual disposition. If, based on this analysis, the Company does not believe that it will be able to recover the carrying value of the asset, the Company will record an impairment charge to the extent the carrying value exceeds the net present value of the estimated future cash flows of the asset. 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t>
  </si>
  <si>
    <t>Intangible Assets and Liabilities Arising from In-Place Leases Where the Company is the Lessee</t>
  </si>
  <si>
    <t xml:space="preserve">Intangible Assets and Liabilities Arising from In-Place Leases Where the Company is the Lessee In-place ground leases where the Company is the lessee may have value associated with effective contractual rental rates that are above or below market rates.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measured over a period equal to the remaining terms of the lease. The capitalized above-market and below-market in-place lease values are recorded as intangible lease assets and liabilities, respectively, and are amortized as an adjustment to property operating expense over the remaining term of the respective lease. </t>
  </si>
  <si>
    <t>Investments ASC 810-10 , Consolidation, provides a framework for identifying variable interest entities (“VIEs”) and determining when a company should include the assets, liabilities, noncontrolling interests, and results of activities of the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record all of the VIE’s assets, liabilities, and noncontrolling interest at fair value and subsequently account for the VIE as if it were consolidated based on majority voting interest. If the variable interest holder is not the primary beneficiary, the interest in the VIE is recorded under the equity method of accounting. See Note 4, Investments .</t>
  </si>
  <si>
    <t>Revenue Recognition</t>
  </si>
  <si>
    <t>Revenue Recognition Leases associated with the acquisition and contribution of certain real estate assets (see Note 3, Real Estate )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During the three months ended March 31, 2016 and 2015 , the Company recognized deferred rent from tenants of approximately $ 4.9 million and $3.2 million , respectively. As of March 31, 2016 and December 31, 2015 , the cumulative deferred rent balance for assets not held for sale was $31.1 million and $26.4 million , respectively, and is included in deferred rent on the consolidated balance sheets. Tenant reimbursement revenue, which is comprised of additional amounts collected from tenants for the recovery of certain operating expenses, including repair and maintenance, property taxes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the end of the calendar year, the Company reconciles the amount of additional rent paid by the tenant during the year to the actual amount of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As of December 31, 2015 , the Company estimated that approximately $2.3 million , net, was over collected from tenants throughout the year, and as a result, the Company recorded a liability. The over collection of $2.3 million has been, and will continue to be, refunded to the tenants either by a credit to contractual rent payments or as a disbursement from operating cash flow.</t>
  </si>
  <si>
    <t>Deferred Financing Costs</t>
  </si>
  <si>
    <t xml:space="preserve">Deferred Financing Costs Deferred financing costs represent commitment fees, loan fees, legal fees and other third-party costs associated with obtaining financing. These costs are capitalized and netted against outstanding debt and amortized to, and included as a component of, interest expense over the terms of the respective financing agreements (see Note 2, Recently Issued Accounting Pronouncements, for changes to deferred financing cost presentation). </t>
  </si>
  <si>
    <t>Other Assets</t>
  </si>
  <si>
    <t>Other Assets Other assets consist primarily of tenant and non-tenant receivables, prepaid expenses, and deferred leasing commissions and other leasing costs ("Deferred Leasing Costs"), net of amortization. Non-tenant receivables primarily consist of a $4.6 million termination fee, as a result of the lease termination with World Kitchen, LLC, the former tenant at the Will Partners property, on January 24, 2014. Prepaid expenses, which are capitalized as other assets, will be expensed over the corresponding period. Leasing commissions for new, renewal, or expansion leases are amortized using the straight-line method over the term of the related lease. Amortization of Deferred Leasing Costs is included in depreciation and amortization in the Company's accompanying consolidated statements of operations.</t>
  </si>
  <si>
    <t>Noncontrolling Interests</t>
  </si>
  <si>
    <t>Noncontrolling Interests Due to the Company’s control through the general partner interest in the Operating Partnership and the limited rights of the limited partners, the Operating Partnership, including its wholly-owned subsidiaries, is consolidated with the Company, and the limited partners’ interests are reflected as noncontrolling interests on the accompanying consolidated balance sheets. The Company reports noncontrolling interests in subsidiaries within equity in the consolidated financial statements, but separate from total stockholders’ equity. Also, any issuances or redemptions of noncontrolling interests that do not result in a change of control are accounted for as equity transactions. Further, the Company recognizes a gain or loss in net income (loss) when a subsidiary is deconsolidated upon a change in control. Net income (loss) allocated to noncontrolling interests is shown as an adjustment to net income (loss) attributable to common stockholders. Any future purchase or sale of an interest in an entity that results in a change of control may have a material impact on the financial statements, as the interest in the entity will be recognized at fair value with gains and losses included in net income (loss). If noncontrolling interests are determined to be redeemable, they are classified as temporary equity and reported at their redemption value as of the balance sheet date. Since redeemable noncontrolling interests are carried at the redemption amount, net income (loss) and distributions are not allocated to redeemable noncontrolling interests. Distributions to redeemable noncontrolling interest holders are allocated between common stockholders and noncontrolling interests based on their respective weighted-average ownership percentage of the Operating Partnership.</t>
  </si>
  <si>
    <t>Share-Based Compensation</t>
  </si>
  <si>
    <t>Share-Based Compensation The Company has adopted an Employee and Director Long-Term Incentive Plan (the “Plan”) pursuant to which the Company may issue stock-based awards to its directors and full-time employees (should the Company ever have employees), executive officers and full-time employees of the Advisor and its affiliate entities that provide services to the Company, and certain consultants who provide significant services to the Company. The term of the Plan is 10 years and the total number of shares of common stock reserved for issuance under the Plan is 10% of the outstanding shares of stock at any time, not to exceed 10,000,000 shares in the aggregate. Awards granted under the Plan may consist of stock options, restricted stock, stock appreciation rights and other equity-based awards. The stock-based payment will be measured at fair value and recognized as compensation expense over the vesting period. On March 3, 2014, the compensation committee of the board of directors authorized the issuance of 5,000 shares of restricted stock to each of the Company's independent directors. These restricted shares were immediately vested upon issuance. In addition, the compensation committee authorized the future issuance of 1,000 shares of restricted stock to each of the Company's independent directors for each 12 -consecutive-month period during which each independent director continuously remains a director for the Company. The future shares granted will vest over a three year period, or will immediately vest upon a change in control of the Company. Upon re-election of each independent director at the June 12, 2014 annual stockholders' meeting, the Company measured and began recognizing director compensation expense for the 1,000 shares of restricted stock granted, subject to the vesting period. One-third of the shares of restricted stock, or 333 shares, for each of the Company's independent directors, vested during the year ended December 31, 2015. The fair value of both issuances was estimated at $10.28 per share, the then most recent price paid to acquire a share of the Company's common stock. All issuances of restricted stock are entitled to dividends upon vesting of the shares. Upon re-election of each independent director at the June 16, 2015 annual stockholders' meeting, the Company granted 1,000 shares of restricted common stock to each of the independent directors. The fair value of such issuance was estimated at $10.40 per share, the then most recent price paid to acquire a share of the Company's common stock related to the 2014 DRP Offering. Immediately upon granting the restricted common shares, the Company measured and began recognizing director compensation expense, subject to the same vesting period discussed above.</t>
  </si>
  <si>
    <t>Derivative Instruments and Hedging Activities</t>
  </si>
  <si>
    <t>Derivative Instruments and Hedging Activities FASB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gains and losses on derivative instruments, and disclosures about credit-risk-related contingent features in derivative instruments.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t>
  </si>
  <si>
    <t>Fair Value Measurements The fair value of financial and non-financial assets and liabilities is based on a fair value hierarchy established by the FASB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 Inputs to the valuation methodology are unadjusted quoted prices for identical assets or liabilities in active markets; • Level 2 . Inputs to the valuation methodology include quoted prices for similar assets or liabilities in active markets; quoted prices for identical or similar assets or liabilities in inactive markets; and model-derived valuations in which significant inputs and significant value drivers are observable in active markets; and • Level 3. Inputs to the valuation methodology are unobservable and significant to the fair value measurement.</t>
  </si>
  <si>
    <t>Income Taxes</t>
  </si>
  <si>
    <t>Income Taxes The Company elected to be taxed as a REIT under Sections 856 through 860 of the Internal Revenue Code of 1986, as amended (th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tock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RS grants the Company relief under certain statutory provisions. Such an event could materially adversely affect net income and net cash available for distribution to stockholders. As of March 31, 2016 , the Company satisfied the REIT requirements and distributed all of its taxable income. Pursuant to the Code, the Company has elected to treat its corporate subsidiary as a taxable REIT subsidiary (“TRS”). In general, the TRS may perform non-customary services for the Company’s tenants and may engage in any real estate or non real estate-related business. The TRS will be subject to corporate federal and state income tax. As of March 31, 2016 , the TRS had not commenced operations.</t>
  </si>
  <si>
    <t>Per Share Data</t>
  </si>
  <si>
    <t xml:space="preserve">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t>
  </si>
  <si>
    <t>Segment Information</t>
  </si>
  <si>
    <t>Segment Information ASC Topic 280, Segment Reporting , establishes standards for reporting financial and descriptive information about a public entity’s reportable segments. The Company internally evaluates all of the properties and interests therein as one reportable segment.</t>
  </si>
  <si>
    <t>Unaudited Data</t>
  </si>
  <si>
    <t>Unaudited Data Any references to the number of buildings, square footage, number of leases, occupancy, and any amounts derived from these values in the notes to the consolidated financial statements are unaudited and outside the scope of the Company's independent registered public accounting firm's review of its consolidated financial statements in accordance with the standards of the Public Company Accounting Oversight Board.</t>
  </si>
  <si>
    <t>Recently Issued Accounting Pronouncements</t>
  </si>
  <si>
    <t>Recently Issued Accounting Pronouncements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the consolidated financial statements. In September 2015, the FASB issued ASU 2015-16, Simplifying the Accounting for Measurement Period Adjustments (“ASU 2015-16”). In a business combination, ASU 2015-16 requires an acquirer to recognize adjustments to provisional amounts that are identified during the measurement period in the reporting period in which the adjustment amounts are determined. The acquirer is required to disclose, by financial statement line item, the nature and amount for the adjustments and the current period income statement impact related to prior periods. The amendments in this ASU are effective for fiscal years beginning December 15, 2016 and interim periods beginning after December 15, 2017. Early adoption is permitted. The Company elected to adopt ASU No. 2015-16 early, beginning with the quarter ended September 30, 2015. In April 2015, the FASB issued ASU No. 2015-03, Interest - Imputation of Interest (Subtopic 835-30) (“ASU 2015-03”) to amend the accounting guidance for the presentation of debt issuance costs. The standard requires that debt issuance costs related to a recognized debt liability be presented in the balance sheet as a direct deduction from the carrying amount of that debt liability, consistent with debt discounts. ASU 2015-03 is effective for public business entities for fiscal years beginning after December 15, 2015 and retrospective application is required. Early adoption of the guidance is permitted. The Company has elected to adopt ASU 2015-03, beginning with the quarter ended March 31, 2016. As a result of the adoption of ASU 2015-03, the Company reclassified approximately $13.0 million of net debt issuance costs from an asset (previously recorded in the line item “Deferred financing costs, net” in the consolidated balance sheets) to a reduction in the carrying amount of the Company's debt as of March 31, 2016 . ASU 2015-03 also expands disclosure requirements to include the face amount of the debt liability and the effective interest rate in the notes to the consolidated financial statements. See Note 5, Debt. In February 2015, the FASB issued ASU No. 2015-02, Consolidation: Amendments to the Consolidation Analysis ("ASU No. 2015-02"), which amended the existing accounting standards for consolidation under both the variable interest model and the voting model. Under ASU No. 2015-02, companies will need to re-evaluate whether an entity meets the criteria to be considered a VIE, whether companies still meet the definition of primary beneficiaries, and whether an entity needs to be consolidated under the voting model. ASU No. 2015-02 may be applied using a modified retrospective approach or retrospectively, and is effective for reporting periods beginning after December 15, 2015. Early adoption is permitted. The Company adopted ASU No. 2015-02, beginning with the quarter ended March 31, 2016. There was no change to the Company's consolidated financial statements or notes as a result of adoption. In August 2014, the FASB issued ASU No. 2014-15, Presentation of Financial Statements (Subtopic 205-40),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No. 2014-15 to have a significant impact on its financial statements.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s currently evaluating the potential impact of the pending adoption of this new guidance on its consolidated financial statements.</t>
  </si>
  <si>
    <t>Basis of Presentation and Summary of Significant Accounting Policies (Tables)</t>
  </si>
  <si>
    <t>Schedule of estimated useful lives of assets</t>
  </si>
  <si>
    <t>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t>
  </si>
  <si>
    <t>Real Estate (Tables)</t>
  </si>
  <si>
    <t>Aggregate purchase price of the acquisitions</t>
  </si>
  <si>
    <t>During the three months ended March 31, 2016 , the Company acquired two land parcels to be held for future development from an unaffiliated party. The aggregate purchase price of the acquisitions was approximately $2.8 million , as shown below: Land Parcel Location Acquisition Date Purchase Price Acquisition Fees and Reimbursable Expenses Paid to the Advisor (1) Lynnwood III Lynnwood, WA 3/17/2016 $ 1,538 $ 46 Lynnwood IV Lynnwood, WA 3/17/2016 1,244 37 $ 2,782 $ 83 (1) The Advisor is entitled to receive acquisition fees equal to 2.5% and acquisition expense reimbursement of up to 0.5% of the contract purchase price for each property acquired. The total payable to the Advisor was included in the basis of the land parcels acquired.</t>
  </si>
  <si>
    <t>Summary of purchase price allocation</t>
  </si>
  <si>
    <t>The purchase price allocation of the Highway 94 property, acquired during the year ended December 31, 2015 , was finalized during the three months ended March 31, 2016 , as shown below: Property Land Building and improvements Tenant origination and absorption costs In-place lease valuation - below market Debt discount Total Highway 94 $ 5,637 $ 18,592 $ 6,688 $ (272 ) $ 1,295 $ 31,940</t>
  </si>
  <si>
    <t>Schedule of future minimum net rent payments</t>
  </si>
  <si>
    <t>The future minimum contractual rent payments pursuant to the lease terms, with lease expirations ranging from 2016 to 2035 , are shown in the table below: Remaining 2016 $ 191,754 2017 254,227 2018 246,523 2019 215,392 2020 189,387 Thereafter 1,002,216 Total $ 2,099,499</t>
  </si>
  <si>
    <t>Balance sheet components of real estate property available for sale</t>
  </si>
  <si>
    <t>The following summary presents the major components of assets and liabilities related to the real estate held for sale as of March 31, 2016 and December 31, 2015 : Balance as of March 31, 2016 Balance as of December 31, 2015 Restricted cash $ 561 $ 561 Real estate: Land 8,025 8,025 Building and improvements 43,924 42,858 Tenant origination and absorption costs 20,003 20,003 Construction in progress 490 22 Total real estate 72,442 70,908 Less: accumulated depreciation and amortization (7,034 ) (7,034 ) Total real estate, net 65,408 63,874 In-place lease valuation (above market) 813 813 Deferred rent 2,928 2,716 Other assets 999 828 Total assets $ 70,709 $ 68,792 Accounts payable and other liabilities $ 1,117 $ 2,203 Due to affiliates 83 81 Restricted reserves 561 561 Total liabilities $ 1,761 $ 2,845</t>
  </si>
  <si>
    <t>Summary of gain (loss) from assets classified as held for sale</t>
  </si>
  <si>
    <t>The following is a summary of the income included in the Company's income from continuing operations for the three months ended March 31, 2016 and 2015 , from assets classified as held for sale subsequent to the Company's adoption of ASU No. 2014-08, which includes the Will Partners and One Century Place properties: Three Months Ended March 31, 2016 2015 Total revenues $ 3,291 $ 2,883 Operating expenses (1,259 ) (1,597 ) Total revenues less operating expenses from assets classified as "held for sale," not qualifying as discontinued operations 2,032 1,286 Depreciation and amortization expense — (878 ) Income from assets classified as "held for sale," not qualifying as discontinued operations $ 2,032 $ 408</t>
  </si>
  <si>
    <t>Schedule of in-place lease valuation</t>
  </si>
  <si>
    <t>The Company allocated a portion of the acquired and contributed real estate asset value to in-place lease valuation and tenant origination and absorption cost, as discussed above and as shown below, net of the write-off of intangibles as of March 31, 2016 and December 31, 2015 . In-place leases were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or contribution. Balance as of March 31, 2016 Balance as of December 31, 2015 In-place lease valuation (above market) $ 45,413 $ 45,413 In-place lease valuation (above market) - accumulated amortization (13,194 ) (10,844 ) In-place lease valuation (above market), net 32,219 34,569 Ground leasehold interest (below market) 2,254 2,254 Ground leasehold interest (below market) - accumulated amortization (61 ) (54 ) Ground leasehold interest (below market), net 2,193 2,200 Intangible assets, net $ 34,412 $ 36,769 In-place lease valuation (below market) $ (51,966 ) $ (55,774 ) In-place lease valuation (below market) - accumulated amortization 15,576 14,068 In-place lease valuation (below market), net $ (36,390 ) $ (41,706 ) Tenant origination and absorption cost $ 516,637 $ 516,879 Tenant origination and absorption cost - accumulated amortization (137,343 ) (119,593 ) Tenant origination and absorption cost, net $ 379,294 $ 397,286</t>
  </si>
  <si>
    <t>Schedule of amortization expense</t>
  </si>
  <si>
    <t>The amortization of the intangible assets and other leasing costs for the respective periods is as follows: Amortization (income) expense for the three months ended March 31, 2016 2015 In-place lease valuation, net $ 842 $ (551 ) Tenant origination and absorption cost $ 17,750 $ 11,387 Ground leasehold amortization (below market) $ 7 $ 7 Other leasing costs amortization $ 232 $ 54</t>
  </si>
  <si>
    <t>Schedule of amortization (income) expense, future amortization</t>
  </si>
  <si>
    <t>The following table sets forth the estimated annual amortization (income) expense for in-place lease valuation, net, tenant origination and absorption costs, ground leasehold improvements, and other leasing costs as of March 31, 2016 for the next five years: Year In-place lease valuation, net Tenant origination and absorption costs Ground leasehold improvements Other leasing costs Remaining 2016 $ 1,508 $ 49,924 $ 21 $ 643 2017 $ 870 $ 60,601 $ 28 $ 1,219 2018 $ 141 $ 54,171 $ 28 $ 1,506 2019 $ (1,559 ) $ 43,950 $ 28 $ 1,506 2020 $ (797 ) $ 34,859 $ 28 $ 1,481</t>
  </si>
  <si>
    <t>Schedule of restricted cash</t>
  </si>
  <si>
    <t>Additionally, an ongoing replacement reserve is funded by certain tenants pursuant to each tenant’s respective lease as follows: Description Balance as of December 31, 2015 Additions Deductions Balance as of March 31, 2016 Tenant improvement reserves (1) $ 12,893 $ 90 $ (14 ) $ 12,969 Midland Mortgage loan repairs reserves (2) 453 — — 453 Real estate tax reserve (Emporia Partners, TW Telecom, DynCorp, and Mercedes-Benz) (3) 1,891 647 (424 ) 2,114 Property insurance reserve (Emporia Partners) (3) 301 150 — 451 Restricted deposits 20 25 — 45 Midland Mortgage loan restricted lockbox (4) 2,044 1,903 (2,044 ) 1,903 Restricted rent receipts (5) 6,585 975 (6,585 ) 975 Total $ 24,187 $ 3,790 $ (9,067 ) $ 18,910 (1) Additions represent tenant improvement reserves funded by the tenant and held by the lender. Deductions represent tenant improvement reimbursements made to certain tenants during the current period. (2) Represents a deferred maintenance reserve funded by the Company as part of the refinancing that occurred on February 28, 2013, whereby certain properties became collateral for the Midland Mortgage loan. (3) Additions represent monthly funding of real estate taxes and insurance by the tenants during the current period. Deductions represent reimbursements to the tenant for payment of real estate taxes and insurance premiums made during the current period. (4) As part of the terms of the Midland Mortgage loan, rent collections from the eight properties which serve as collateral thereunder are received in a designated cash collateral account which is controlled by the lender until the designated payment date, as defined in the loan agreement, and the excess cash is transferred to the operating account. (5) Addition represents rent collections from the DynCorp and Mercedes-Benz properties related to March 2016 and April 2016, which are to be held in a designated cash collateral account which is controlled by the lender until the designated payment date, as defined in the respective loan agreements, and the excess cash is transferred to the respective operating accounts.</t>
  </si>
  <si>
    <t>Investments (Tables)</t>
  </si>
  <si>
    <t>Company's share of net earnings or losses and reduced by distributions</t>
  </si>
  <si>
    <t>As of March 31, 2016 , the balance of the investments totaled approximately $53.9 million as shown below: HealthSpring DST Digital Realty Joint Venture Total Balance December 31, 2015 $ 1,291 $ 55,572 $ 56,863 Other comprehensive loss — (632 ) (632 ) Net income (loss) 11 (395 ) (384 ) Distributions (26 ) (1,894 ) (1,920 ) Balance March 31, 2016 $ 1,276 $ 52,651 $ 53,927</t>
  </si>
  <si>
    <t>Debt (Tables)</t>
  </si>
  <si>
    <t>Schedule of Debt</t>
  </si>
  <si>
    <t>As of March 31, 2016 and December 31, 2015 , the Company’s debt consisted of the following: March 31, 2016 December 31, 2015 Principal Amount Deferred Financing Costs Premiums/ (Discounts) Net Balance Principal Amount Deferred Financing Costs Premiums/ (Discounts) Net Balance Contractual Interest Rate (1) Loan Maturity Effective Interest Rate (2) Plainfield mortgage loan $ 19,205 $ — $ — $ 19,205 $ 19,295 $ — $ — $ 19,295 6.65% Nov 2017 6.74% Emporia Partners mortgage loan 3,661 — — 3,661 3,753 — — 3,753 5.88% Sep 2023 5.96% TransDigm mortgage loan 6,395 — 9 6,404 6,432 — 22 6,454 5.98% Jun 2016 5.16% Ace Hardware mortgage loan 23,201 (117 ) 1,465 24,549 23,294 (120 ) 1,508 24,682 5.59% Oct 2024 4.73% Highway 94 mortgage loan 18,773 — (1,235 ) 17,538 18,968 — (2,210 ) 16,758 3.75% Aug 2024 5.04% DynCorp mortgage loan 11,083 — — 11,083 11,162 — — 11,162 4.70% Jul 2016 4.77% Mercedes-Benz mortgage loan 18,835 — — 18,835 18,945 — — 18,945 6.02% Nov 2016 6.10% Samsonite mortgage loan 24,372 — 1,441 25,813 24,561 — 1,490 26,051 6.08% Sep 2023 4.97% Midland Mortgage loan 105,600 (1,000 ) — 104,600 105,600 (1,035 ) — 104,565 3.94% Apr 2023 4.05% AIG loan 110,640 (1,615 ) — 109,025 110,640 (1,647 ) — 108,993 4.96% Feb 2029 5.14% TW Telecom loan 20,998 (116 ) 20,882 21,213 (125 ) 21,088 LIBO Rate +2.45% (3) Aug 2019 3.11% Mortgage Loan Total 362,763 (2,848 ) 1,680 361,595 363,863 (2,927 ) 810 361,746 Term Loan (July 2015) 715,000 (5,468 ) — 709,532 640,000 (5,078 ) — 634,922 LIBO Rate +1.40% (3) Jul 2020 2.02% Revolver Loan (July 2015) 359,509 (4,636 ) — 354,873 481,653 (4,894 ) — 476,759 LIBO Rate +1.45% (3) Jul 2020 (4) 2.23% Total $ 1,437,272 $ (12,952 ) $ 1,680 $ 1,426,000 $ 1,485,516 $ (12,899 ) $ 810 $ 1,473,427 (1) Including the effect of an interest rate swap agreement with a notional amount of $725.0 million , the weighted average interest rate as of March 31, 2016 was 3.20% for the Company’s fixed-rate and variable-rate debt combined and 3.62% for the Company’s fixed-rate debt only. (2) Reflects the effective interest rate as of March 31, 2016 and includes the effect of amortization of discounts/premiums and deferred financing costs. (3) The LIBO Rate as of March 31, 2016 was 0.44% . (4) The Revolver Loan (July 2015) has an initial term of four years, maturing on July 20, 2019, and may be extended for a one -year period if certain conditions are met and upon payment of an extension fee. See discussion below.</t>
  </si>
  <si>
    <t>Summary of future principal repayments of all loans</t>
  </si>
  <si>
    <t>The following summarizes the future principal repayments of all loans as of March 31, 2016 per the loan terms discussed above: March 31, 2016 Remaining 2016 $ 38,978 (1) 2017 22,237 (2) 2018 7,077 2019 25,153 (3) 2020 1,081,342 (4) Thereafter 262,485 (4) Total principal 1,437,272 Unamortized debt premium 1,680 Unamortized deferred loan costs (12,952 ) Total $ 1,426,000 (1) Amount includes payment of the balances of the TransDigm, DynCorp, and Mercedes-Benz property mortgage loans, which mature in 2016. (2) Amount includes payment of the balance of the Plainfield property mortgage loan, which matures in 2017. (3) Amount includes payment of the balance of the TW Telecom loan, which matures in 2019. (4) Amount includes payment of the balances of: • the Term Loan (July 2015), which matures in 2020, • the Revolver Loan (July 2015), which matures in 2020, assuming the one -year extension is exercised, • the Midland Mortgage, Emporia Partners, and Samsonite property mortgage loans, all of which mature in 2023, • the Ace Hardware and Highway 94 property mortgage loans, which mature in 2024, and • the AIG loan, which matures in 2029.</t>
  </si>
  <si>
    <t>Interest Rate Contracts (Tables)</t>
  </si>
  <si>
    <t>Summary of Interest Rate Swaps</t>
  </si>
  <si>
    <t>The following table sets forth a summary of the interest rate swaps at March 31, 2016 and December 31, 2015: Fair Value (1) Current Notional Amount (2) Derivative Instrument Effective Date Maturity Date Interest Strike Rate March 31, 2016 December 31, 2015 March 31, 2016 December 31, 2015 Liabilities: Interest Rate Swap 7/9/2015 7/1/2020 1.687% $ (13,129 ) $ (4,305 ) $ 425,000 $ 425,000 Interest Rate Swap 1/1/2016 7/1/2018 1.320% (4,108 ) (1,605 ) 300,000 — Interest Rate Swap 7/1/2016 7/1/2018 1.495% (1,496 ) (484 ) — — Interest Rate Swap 5/31/2016 5/31/2026 1.811% (2,606 ) — — — Total $ (21,339 ) $ (6,394 ) $ 725,000 $ 425,000 (1) The Company records all derivative instruments on a gross basis in the consolidated balance sheets, and accordingly, there are no offsetting amounts that net assets against liabilities. As of March 31, 2016 , all of the derivatives were in a liability position, and as such, the fair value is included in the line item "Interest rate swap liability" in the consolidated balance sheets. (2) Represents the notional amount of swaps that are effective as of the balance sheet date of March 31, 2016 and December 31, 2015 .</t>
  </si>
  <si>
    <t>Fair Value Measurements (Tables)</t>
  </si>
  <si>
    <t>Liabilities fair value measured on recurring basis</t>
  </si>
  <si>
    <t>The following tables set forth the liabilities that the Company measures at fair value on a recurring basis by level within the fair value hierarchy as of March 31, 2016 and December 31, 2015 : Liabilities Total Fair Value Quoted Prices in Active Markets for Identical Assets and Liabilities Significant Other Observable Inputs Significant Unobservable Inputs Interest Rate Swaps at: March 31, 2016 $ (21,339 ) $ — $ (21,339 ) $ — December 31, 2015 $ (6,394 ) $ — $ (6,394 ) $ —</t>
  </si>
  <si>
    <t>Schedule of carrying values and estimated fair values of financial instruments</t>
  </si>
  <si>
    <t xml:space="preserve"> March 31, 2016 December 31, 2015 Fair Value Carrying Value (1) Fair Value Carrying Value (1) Plainfield mortgage loan $ 20,061 $ 19,205 $ 20,240 $ 19,295 Emporia Partners mortgage loan 3,631 3,661 3,742 3,753 TransDigm mortgage loan 6,395 6,395 6,432 6,432 Ace Hardware mortgage loan 23,621 23,201 23,778 23,294 Midland mortgage loan 109,020 105,600 107,154 105,600 AIG loan 117,754 110,640 114,747 110,640 Highway 94 mortgage loan 17,810 18,773 17,658 18,968 DynCorp mortgage loan 11,083 11,083 11,162 11,162 Mercedes-Benz mortgage loan 18,835 18,835 18,945 18,945 Samsonite mortgage loan 26,294 24,372 26,044 24,561 (1) The carrying value of the TransDigm, Ace Hardware, Highway 94, and Samsonite property mortgage loans does not include the net debt premium of approximately $1.7 million and $0.8 million as of March 31, 2016 and December 31, 2015 , respectively. See Note 5, Debt , for details.</t>
  </si>
  <si>
    <t>Equity (Tables)</t>
  </si>
  <si>
    <t>Share redemption price</t>
  </si>
  <si>
    <t>Effective March 17, 2013, the redemption price per share shall be as shown below, which is based upon the number of years the stock is held: Period of Time Held Redemption Price At least one year Lower of $9.25 or the price paid by the stockholder At least two years Lower of $9.50 or the price paid by the stockholder At least three years Lower of $9.75 or the price paid by the stockholder At least four years Lower of $10.28 or the price paid by the stockholder</t>
  </si>
  <si>
    <t>Schedule of activity for noncontrolling interests</t>
  </si>
  <si>
    <t>The following summarizes the activity for noncontrolling interests recorded as equity for the three months ended March 31, 2016 and year ended December 31, 2015 : Three Months Ended March 31, 2016 Year Ended December 31, 2015 Beginning balance $ 21,318 $ 17,478 Contribution/issuance of noncontrolling interests — 7,282 Distributions to noncontrolling interests (889 ) (3,150 ) Allocated distributions to noncontrolling interests subject to redemption (3 ) (10 ) Net income (loss) 406 (138 ) Other comprehensive loss (511 ) (144 ) Ending balance $ 20,321 $ 21,318</t>
  </si>
  <si>
    <t>Related Party Transactions (Tables)</t>
  </si>
  <si>
    <t>Schedule of related party transactions</t>
  </si>
  <si>
    <t>The following table summarizes the compensation and fees the Company has paid or may pay to the Advisor, the Property Manager, and the Sponsor and other affiliates, including amounts to reimburse costs for providing services. Type of Compensation (Recipient) Determination of Amount Acquisition Fees and Expenses (Advisor) Under the Advisory Agreement, the Advisor receives acquisition fees equal to 2.5%, and reimbursement for actual acquisition related expenses incurred by the Advisor of up to 0.50% of the contract purchase price, as defined therein, of each property acquired by the Company, and reimbursement for actual acquisition expenses incurred on the Company's behalf, including certain payroll costs for acquisition-related efforts by the Advisor's personnel, as defined in the agreements. In addition, the Company pays acquisition expenses to unaffiliated third parties equal to approximately 0.60% of the purchase price of the Company's properties. The acquisition fee and acquisition expenses paid by the Company shall be reasonable and in no event exceed an amount equal to 6.0% of the contract purchase price, unless approved by a majority of the independent directors. Disposition Fee (Advisor) In the event that the Company sells any or all of its properties (or a portion thereof), or all or substantially all of the business or securities of the Company are transferred or otherwise disposed of by way of a merger or other similar transaction, the Advisor will be entitled to receive a disposition fee if the Advisor or an affiliate provides a substantial amount of the services (as determined by a majority of the Company's directors, including a majority of the independent directors) in connection with such transaction. The disposition fee the Advisor or such affiliate shall be entitled to receive at closing will be equal to the lesser of: (1) 3% of the Contract Sales Price, as defined in the Advisory Agreement or (2) 50% of the Competitive Commission, as defined in the Advisory Agreement; provided, however, that in connection with certain types of transactions described further in the Advisory Agreement, the disposition fee shall be subordinated to Invested Capital (as defined in the operating partnership agreement). The disposition fee may be paid in addition to real estate commissions or other commissions paid to non-affiliates, provided that the total real estate commissions or other commissions (including the disposition fee) paid to all persons by the Company or the operating partnership shall not exceed an amount equal to the lesser of (i) 6% of the aggregate Contract Sales Price or (ii) the Competitive Commission. Asset Management Fee (Advisor) The Advisor receives an annual asset management fee for managing the Company’s assets equal to 0.75% of the Average Invested Assets, defined as the aggregate carrying value of the assets invested before reserves for depreciation. The fee will be computed based on the average of these values at the end of each month. The asset management fees are earned monthly. Operating Expenses (Advisor) The Advisor and its affiliates are entitled to reimbursement, at cost, for actual expenses incurred by them on behalf of the Company in connection with their provision of administrative services, including related personnel costs; provided, however, the Advisor must reimburse the Company for the amount, if any, by which total operating expenses (as defined), including advisory fees, paid during the previous 12 months then ended exceeded the greater of: (i) 2% of the Company’s average invested assets for that 12 months then ended; or (ii) 25% of the Company’s net income, before any additions to reserves for depreciation, bad debts or other expenses connected with the acquisition and disposition of real estate interests and before any gain from the sale of the Company’s assets, for that fiscal year, unless the Company’s board of directors has determined that such excess expenses were justified based on unusual and non-recurring factors. Property Management Fees (Property Manager) The Property Manager is entitled to receive a fee for its services in managing the Company’s properties up to 3% of the gross monthly revenues from the properties plus reimbursement of the costs of managing the properties. The Property Manager, in its sole and absolute discretion, can waive all or a part of any fee earned. In the event that the Property Manager assists with the development or redevelopment of a property, the Company may pay a separate market-based fee for such services. In the event that the Company contracts directly with a non-affiliated third-party property manager with respect to a particular property, the Company will pay the Property Manager an oversight fee equal to 1% of the gross revenues of the property managed. In no event will the Company pay both a property management fee to the Property Manager and an oversight fee to the Property Manager with respect to a particular property. In addition, the Company may pay the Property Manager or its designees a leasing fee in an amount equal to the fee customarily charged by others rendering similar services in the same geographic area. The Company may also pay the Property Manager or its designees a construction management fee for planning and coordinating the construction of any tenant directed improvements for which the Company is responsible to perform pursuant to lease concessions, including tenant-paid finish-out or improvements. The Property Manager shall also be entitled to a construction management fee of 5% of the cost of improvements. Subordinated Share of Net Sale Proceeds (Advisor) (1) Payable to the Advisor in cash upon the sale of a property after the Company's stockholders receive a return of capital plus a 6% cumulative, non-compounded return. The share of net proceeds from the sale of property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Subordinated Incentive Listing Distribution (Advisor) (1) Payable to the Advisor no earlier than 7 months and no later than 19 months following a listing of the shares on a national securities exchange, based upon the market value of the Company's shares during a period of 30 trading days commencing after the first day of the 6th month, but no later than the last day of the 18th month following a listing, the commencement date of which shall be chosen by the Advisor in its sole discretion, and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and is payable in cash, shares of the Company's stock, units of limited partnership interest in the Operating Partnership, or a combination thereof. Subordinated Distribution Due Upon Termination (Advisor) Payable to the Advisor (in cash, shares of the Company's stock, units of limited partnership interest in the Operating Partnership, or a combination thereof), 1/3rd within 30 days of the date of involuntary termination of the Advisory Agreement, 1/3rd upon the one year anniversary of such date, and 1/3rd upon the two year anniversary of such date. Calculated based upon appraised value of properties less the fair value of the underlying debt, and plus or minus net current assets or net current liabilities, respectively, and payable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Upon a voluntary termination of the Advisory Agreement, the Advisor will not be entitled to receive the Subordinated Distribution Due Upon Termination but instead will be entitled to receive at the time of the applicable liquidity event a distribution equal to the applicable Subordinated Share of Net Sale Proceeds, Subordinated Incentive Listing Distribution, or Subordinated Distribution Due Upon Extraordinary Transaction. Subordinated Distribution Due Upon Extraordinary Transaction (Advisor) (1) Payable to the Advisor upon the closing date of an Extraordinary Transaction (as defined in the Operating Partnership Agreement); payable in cash, shares of the Company's stock, units of limited partnership in the Operating Partnership, or a combination thereof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Sponsor Break-Even Amount (Sponsor) In the event of a merger of the Advisor into the Company or one of its affiliates in anticipation of listing or a merger with an already-listed entity, any merger consideration paid to the Company's sponsor or its affiliates in excess of unreturned and unreimbursed capital invested by the Company's sponsor and its affiliates into the Company, the Advisor, the Company's dealer manager, or affiliates, relating in any way to the business organization of the Company, the Operating Partnership, or any offering of the Company, shall be subordinated to the return of stockholders' invested capital. Such excess merger consideration shall be paid in stock that may not be traded for one year from the date of receipt, and such stock shall be held in escrow pending the occurrence of certain conditions outlined further in the Operating Partnership Agreement. (1) The Advisor cannot earn more than one incentive distribution. Any receipt by the Advisor of subordinated share of net sale proceeds (for anything other than a sale of the entire portfolio) will reduce the amount of the subordinated distribution due upon termination, the subordinated incentive listing distribution and the subordinated distribution due upon extraordinary transaction. The following table summarizes the related party costs and fees incurred, paid and due to affiliates as of March 31, 2016 and December 31, 2015 : As of December 31, 2015 Three Months Ended March 31, 2016 Payable Incurred Paid Payable Advisor and Property Manager fees Acquisition fees and expenses $ 2,965 $ 83 (1) $ 2,965 $ 83 Operating expenses 2,177 265 2,177 265 Asset management fees 2,124 5,653 5,801 1,976 Property management fees 1,198 2,254 2,416 1,036 Disposition fees 287 — 287 — Costs advanced by the Advisor 6 4 6 4 Total, net of real estate assets held for sale 8,757 8,259 13,652 3,364 Asset management fees related to real estate held for sale (2) 44 136 134 46 Property management fees related to real estate held for sale (2) 37 116 116 37 Total $ 8,838 $ 8,511 $ 13,902 $ 3,447 (1) Represents acquisition fees and expense reimbursements related to the Lynnwood III and Lynnwood IV land parcels, as discussed in Note 3, Real Estate , which are included in the basis of the land parcels. (2) Represents asset management fees and property management fees for the One Century Place property.</t>
  </si>
  <si>
    <t>Commitments and Contingencies (Tables)</t>
  </si>
  <si>
    <t>Summary of remaining required payments under the terms of the ground lease</t>
  </si>
  <si>
    <t>As of March 31, 2016 , the remaining required payments under the terms of the ground lease are as follows: March 31, 2016 Remaining 2016 $ 135 2017 198 2018 198 2019 198 2020 198 Thereafter 34,048 Total $ 34,975</t>
  </si>
  <si>
    <t>Organization - Narrative (Details)</t>
  </si>
  <si>
    <t>5 Months Ended</t>
  </si>
  <si>
    <t>12 Months Ended</t>
  </si>
  <si>
    <t>33 Months Ended</t>
  </si>
  <si>
    <t>36 Months Ended</t>
  </si>
  <si>
    <t>72 Months Ended</t>
  </si>
  <si>
    <t>85 Months Ended</t>
  </si>
  <si>
    <t>Mar. 31, 2016USD ($)propertyshares</t>
  </si>
  <si>
    <t>Sep. 22, 2015USD ($)</t>
  </si>
  <si>
    <t>Dec. 31, 2015USD ($)shares</t>
  </si>
  <si>
    <t>Dec. 31, 2014USD ($)offeringshares</t>
  </si>
  <si>
    <t>Oct. 22, 2015$ / shares</t>
  </si>
  <si>
    <t>May. 07, 2014USD ($)</t>
  </si>
  <si>
    <t>Aug. 29, 2008USD ($)</t>
  </si>
  <si>
    <t>Aug. 28, 2008USD ($)shares</t>
  </si>
  <si>
    <t>Subsidiary, Sale of Stock [Line Items]</t>
  </si>
  <si>
    <t>Agreement term</t>
  </si>
  <si>
    <t>1 year</t>
  </si>
  <si>
    <t>Renewal period term</t>
  </si>
  <si>
    <t>Number of shares outstanding (in shares) | shares</t>
  </si>
  <si>
    <t>Common stock value purchased by Advisor</t>
  </si>
  <si>
    <t>Number of public offerings | offering</t>
  </si>
  <si>
    <t>Share price (in dollars per share) | $ / shares</t>
  </si>
  <si>
    <t>Limited partnership, purchase price</t>
  </si>
  <si>
    <t>Initial capital contribution</t>
  </si>
  <si>
    <t>General partner percentage interest obtained</t>
  </si>
  <si>
    <t>1.00%</t>
  </si>
  <si>
    <t>Limited partnership, Company's ownership interest percentage</t>
  </si>
  <si>
    <t>97.00%</t>
  </si>
  <si>
    <t>Number of properties contributed | property</t>
  </si>
  <si>
    <t>Limited Partnership number of units redeemed | shares</t>
  </si>
  <si>
    <t>Advisor</t>
  </si>
  <si>
    <t>Limited liability partnership percentage of interest held</t>
  </si>
  <si>
    <t>99.00%</t>
  </si>
  <si>
    <t>Sponsor and Affiliates</t>
  </si>
  <si>
    <t>Third parties</t>
  </si>
  <si>
    <t>2.00%</t>
  </si>
  <si>
    <t>Share Redemption Program</t>
  </si>
  <si>
    <t>Common Stock | Share Redemption Program</t>
  </si>
  <si>
    <t>Stock redeemed during period (in shares) | shares</t>
  </si>
  <si>
    <t>Value of shares redeemed</t>
  </si>
  <si>
    <t>Sale to Public</t>
  </si>
  <si>
    <t>Number of shares issued (in shares) | shares</t>
  </si>
  <si>
    <t>2014 Distribution Reinvestment Plan Offering</t>
  </si>
  <si>
    <t>Value of shares to be registered</t>
  </si>
  <si>
    <t>Distribution Reinvestment Plan</t>
  </si>
  <si>
    <t>Gross proceeds from issuance of shares</t>
  </si>
  <si>
    <t>Equity offering, termination notice period</t>
  </si>
  <si>
    <t>10 days</t>
  </si>
  <si>
    <t>Common stock issued</t>
  </si>
  <si>
    <t>Private Offering</t>
  </si>
  <si>
    <t>Proceeds from issuance of private placement</t>
  </si>
  <si>
    <t>Basis of Presentation and Summary of Significant Accounting Policies - Narrative (Details)</t>
  </si>
  <si>
    <t>Jun. 16, 2015$ / sharesshares</t>
  </si>
  <si>
    <t>Jun. 12, 2014$ / sharesshares</t>
  </si>
  <si>
    <t>Mar. 03, 2014$ / sharesshares</t>
  </si>
  <si>
    <t>Mar. 31, 2016USD ($)propertysegment</t>
  </si>
  <si>
    <t>Mar. 31, 2015USD ($)</t>
  </si>
  <si>
    <t>Mar. 31, 2016shares</t>
  </si>
  <si>
    <t>Mar. 31, 2016USD ($)</t>
  </si>
  <si>
    <t>Mar. 31, 2016Property</t>
  </si>
  <si>
    <t>Property, Plant and Equipment [Line Items]</t>
  </si>
  <si>
    <t>Maximum maturity period of cash and cash equivalents</t>
  </si>
  <si>
    <t>3 months</t>
  </si>
  <si>
    <t>Cash FDIC insured amount</t>
  </si>
  <si>
    <t>Number of rented properties serve as collateral | property</t>
  </si>
  <si>
    <t>Percentage of noncontrolling interest in acquisitions</t>
  </si>
  <si>
    <t>3.00%</t>
  </si>
  <si>
    <t>Acquisition-related costs</t>
  </si>
  <si>
    <t>Depreciation expense</t>
  </si>
  <si>
    <t>Amortization of intangible assets</t>
  </si>
  <si>
    <t>Property classified as held for sale</t>
  </si>
  <si>
    <t>Impairment charges</t>
  </si>
  <si>
    <t>Recognized deferred rent</t>
  </si>
  <si>
    <t>Amount refundable to the tenants</t>
  </si>
  <si>
    <t>Deferred financing costs, net</t>
  </si>
  <si>
    <t>Term for share based compensation plan</t>
  </si>
  <si>
    <t>10 years</t>
  </si>
  <si>
    <t>Percentage of common stock reserved for issuance</t>
  </si>
  <si>
    <t>10.00%</t>
  </si>
  <si>
    <t>Number of shares authorized (in shares) | shares</t>
  </si>
  <si>
    <t>REIT Period for federal income tax</t>
  </si>
  <si>
    <t>4 years</t>
  </si>
  <si>
    <t>Common stock equivalents (in shares) | shares</t>
  </si>
  <si>
    <t>Number of reportable segments | segment</t>
  </si>
  <si>
    <t>Restricted Stock | Director</t>
  </si>
  <si>
    <t>Required employment term for award</t>
  </si>
  <si>
    <t>12 months</t>
  </si>
  <si>
    <t>Vesting period</t>
  </si>
  <si>
    <t>3 years</t>
  </si>
  <si>
    <t>Number of additional shares authorized (in shares) | shares</t>
  </si>
  <si>
    <t>Shares vested (in shares) | shares</t>
  </si>
  <si>
    <t>Shares granted (USD per share) | $ / shares</t>
  </si>
  <si>
    <t>Maximum</t>
  </si>
  <si>
    <t>100.00%</t>
  </si>
  <si>
    <t>Will Partners</t>
  </si>
  <si>
    <t>Lease termination fees</t>
  </si>
  <si>
    <t>Cash Designated for Deferred Maintenance and Releasing Costs</t>
  </si>
  <si>
    <t>Cash Designated for Taxes and Insurance Reserves</t>
  </si>
  <si>
    <t>Midland Mortgage loan</t>
  </si>
  <si>
    <t>Rent collections served as collateral</t>
  </si>
  <si>
    <t>Building and Building Improvements</t>
  </si>
  <si>
    <t>Accounting Standards Update 2015-03 | Total Debt</t>
  </si>
  <si>
    <t>Accounting Standards Update 2015-03 | Deferred Financing Costs, Net</t>
  </si>
  <si>
    <t>Basis of Presentation and Summary of Significant Accounting Policies - Property and Equipment (Details)</t>
  </si>
  <si>
    <t>Buildings | Minimum</t>
  </si>
  <si>
    <t>Estimated life of assets</t>
  </si>
  <si>
    <t>25 years</t>
  </si>
  <si>
    <t>Buildings | Maximum</t>
  </si>
  <si>
    <t>40 years</t>
  </si>
  <si>
    <t>Building Improvements | Minimum</t>
  </si>
  <si>
    <t>5 years</t>
  </si>
  <si>
    <t>Building Improvements | Maximum</t>
  </si>
  <si>
    <t>20 years</t>
  </si>
  <si>
    <t>Land Improvements | Minimum</t>
  </si>
  <si>
    <t>15 years</t>
  </si>
  <si>
    <t>Land Improvements | Maximum</t>
  </si>
  <si>
    <t>Real Estate - Real Estate Portfolio (Details) - USD ($) $ in Thousands</t>
  </si>
  <si>
    <t>Mar. 17, 2016</t>
  </si>
  <si>
    <t>Real Estate Properties [Line Items]</t>
  </si>
  <si>
    <t>Purchase price of property</t>
  </si>
  <si>
    <t>Acquisition Fees and Reimbursable Expenses Paid to the Advisor</t>
  </si>
  <si>
    <t>Percentage of acquisition fees</t>
  </si>
  <si>
    <t>2.50%</t>
  </si>
  <si>
    <t>Percent reimbursed</t>
  </si>
  <si>
    <t>0.50%</t>
  </si>
  <si>
    <t>Lynnwood III</t>
  </si>
  <si>
    <t>Lynnwood IV</t>
  </si>
  <si>
    <t>Real Estate - Purchase Price Allocation (Details) - Highway 94 $ in Thousands</t>
  </si>
  <si>
    <t>Mar. 17, 2016USD ($)</t>
  </si>
  <si>
    <t>In-place lease valuation - below market</t>
  </si>
  <si>
    <t>Debt discount</t>
  </si>
  <si>
    <t>Real Estate - Future Minimum Contractual Rent Payments (Details) $ in Thousands</t>
  </si>
  <si>
    <t>Thereafter</t>
  </si>
  <si>
    <t>Real Estate - Assets and Liabilities Related to Real Estate Held for Sale (Details) - USD ($) $ in Thousands</t>
  </si>
  <si>
    <t>Disposal Group, Held-for-sale, Not Discontinued Operations</t>
  </si>
  <si>
    <t>Real estate</t>
  </si>
  <si>
    <t>In-place lease valuation (above market)</t>
  </si>
  <si>
    <t>Disposal Group, Held-for-sale, Not Discontinued Operations | Land</t>
  </si>
  <si>
    <t>Disposal Group, Held-for-sale, Not Discontinued Operations | Building</t>
  </si>
  <si>
    <t>Disposal Group, Held-for-sale, Not Discontinued Operations | Tenant origination and absorption cost</t>
  </si>
  <si>
    <t>Disposal Group, Held-for-sale, Not Discontinued Operations | Construction in Progress</t>
  </si>
  <si>
    <t>Real Estate - Income (loss) from Assets Classified As Held For Sale (Details) - USD ($) $ in Thousands</t>
  </si>
  <si>
    <t>Total revenues</t>
  </si>
  <si>
    <t>Operating expenses</t>
  </si>
  <si>
    <t>Total revenues less operating expenses from assets classified as held for sale, not qualifying as discontinued operations</t>
  </si>
  <si>
    <t>Depreciation and amortization expense</t>
  </si>
  <si>
    <t>Income (loss) from assets classified as held for sale, not qualifying as discontinued operations</t>
  </si>
  <si>
    <t>Real Estate - Intangibles (Details) - USD ($) $ in Thousands</t>
  </si>
  <si>
    <t>In-place lease valuation (above market) - accumulated amortization</t>
  </si>
  <si>
    <t>In-place lease valuation (above market), net</t>
  </si>
  <si>
    <t>Ground leasehold interest (below market)</t>
  </si>
  <si>
    <t>Ground leasehold interest (below market) - accumulated amortization</t>
  </si>
  <si>
    <t>Ground leasehold interest (below market), net</t>
  </si>
  <si>
    <t>In-place lease valuation (below market)</t>
  </si>
  <si>
    <t>In-place lease valuation (below market) - accumulated amortization</t>
  </si>
  <si>
    <t>In-place lease valuation (below market), net</t>
  </si>
  <si>
    <t>Tenant origination and absorption cost - accumulated amortization</t>
  </si>
  <si>
    <t>Tenant origination and absorption cost, net</t>
  </si>
  <si>
    <t>Real Estate - Amortization of Intangible Assets and Other Leasing Costs (Details) - USD ($) $ in Thousands</t>
  </si>
  <si>
    <t>In-place lease valuation, net</t>
  </si>
  <si>
    <t>Ground leasehold amortization (below market)</t>
  </si>
  <si>
    <t>Other leasing costs amortization</t>
  </si>
  <si>
    <t>Real Estate - Leasing Costs For Next Five Years (Details) $ in Thousands</t>
  </si>
  <si>
    <t>Future In-place Lease [Abstract]</t>
  </si>
  <si>
    <t>Future Tenant Origination and Absorption Cost [Abstract]</t>
  </si>
  <si>
    <t>Future Ground Leasehold Improvements [Abstract]</t>
  </si>
  <si>
    <t>Future Other Leasing Costs [Abstract]</t>
  </si>
  <si>
    <t>Real Estate - Restricted Cash (Details) $ in Thousands</t>
  </si>
  <si>
    <t>Mar. 31, 2016USD ($)property</t>
  </si>
  <si>
    <t>Restricted cash beginning balance</t>
  </si>
  <si>
    <t>Restricted cash ending balance</t>
  </si>
  <si>
    <t>Midland Mortgage Loan Restricted Lockbox</t>
  </si>
  <si>
    <t>Real Estate Asset Acquisitions and Contributions</t>
  </si>
  <si>
    <t>Additions</t>
  </si>
  <si>
    <t>Deductions</t>
  </si>
  <si>
    <t>Real Estate Asset Acquisitions and Contributions | Tenant Improvement Reserves</t>
  </si>
  <si>
    <t>Real Estate Asset Acquisitions and Contributions | Midland Mortgage Loan Reserves</t>
  </si>
  <si>
    <t>Real Estate Asset Acquisitions and Contributions | Real Estate Tax Reserves (Emporia Partners and TW Telecom)</t>
  </si>
  <si>
    <t>Real Estate Asset Acquisitions and Contributions | Property Insurance Reserves (Emporia Partners)</t>
  </si>
  <si>
    <t>Real Estate Asset Acquisitions and Contributions | Restricted Deposits</t>
  </si>
  <si>
    <t>Real Estate Asset Acquisitions and Contributions | Midland Mortgage Loan Restricted Lockbox</t>
  </si>
  <si>
    <t>Real Estate Asset Acquisitions and Contributions | Restricted Rent Receipts</t>
  </si>
  <si>
    <t>Real Estate - Narrative (Details) $ in Thousands</t>
  </si>
  <si>
    <t>Mar. 31, 2016propertyacquisition</t>
  </si>
  <si>
    <t>Dec. 31, 2015USD ($)</t>
  </si>
  <si>
    <t>Mar. 31, 2016parcel</t>
  </si>
  <si>
    <t>Mar. 31, 2016state</t>
  </si>
  <si>
    <t>Number of properties | Property</t>
  </si>
  <si>
    <t>Number of states | state</t>
  </si>
  <si>
    <t>Number of land parcels held for future development | parcel</t>
  </si>
  <si>
    <t>Purchase price</t>
  </si>
  <si>
    <t>Number of real estate asset acquired | acquisition</t>
  </si>
  <si>
    <t>Tenant security deposits</t>
  </si>
  <si>
    <t>Tenant receivables</t>
  </si>
  <si>
    <t>Intangibles</t>
  </si>
  <si>
    <t>Lease Term</t>
  </si>
  <si>
    <t>7 years 7 months 6 days</t>
  </si>
  <si>
    <t>7 years 9 months 24 days</t>
  </si>
  <si>
    <t>Investments - Narrative (Details) $ in Thousands</t>
  </si>
  <si>
    <t>Sep. 09, 2014USD ($)ft²</t>
  </si>
  <si>
    <t>Jun. 20, 2014USD ($)</t>
  </si>
  <si>
    <t>Jun. 16, 2014ft²</t>
  </si>
  <si>
    <t>Apr. 10, 2013USD ($)</t>
  </si>
  <si>
    <t>Apr. 12, 2013</t>
  </si>
  <si>
    <t>Schedule of Equity Method Investments [Line Items]</t>
  </si>
  <si>
    <t>Equity method investments</t>
  </si>
  <si>
    <t>Payment for redeemable noncontrolling interest</t>
  </si>
  <si>
    <t>Noncontrolling interest redemption value</t>
  </si>
  <si>
    <t>HealthSpring DST</t>
  </si>
  <si>
    <t>Payments to acquire buildings</t>
  </si>
  <si>
    <t>Equity method investment, liabilities and equity</t>
  </si>
  <si>
    <t>Equity method investment, liabilities</t>
  </si>
  <si>
    <t>Equity method investment, equity</t>
  </si>
  <si>
    <t>Operating leases, term of contract</t>
  </si>
  <si>
    <t>9 years</t>
  </si>
  <si>
    <t>Equity method investment, ownership percentage</t>
  </si>
  <si>
    <t>Offering expense discount</t>
  </si>
  <si>
    <t>Digital Realty Joint Venture</t>
  </si>
  <si>
    <t>7 years</t>
  </si>
  <si>
    <t>80.00%</t>
  </si>
  <si>
    <t>Payments to acquire interest in equity method investment</t>
  </si>
  <si>
    <t>Equity method investment, property</t>
  </si>
  <si>
    <t>Area of real estate property | ft²</t>
  </si>
  <si>
    <t>WR Griffin Patterson, LLC</t>
  </si>
  <si>
    <t>Land acquisition - real estate development</t>
  </si>
  <si>
    <t>Investments - Balance of Investments (Details) $ in Thousands</t>
  </si>
  <si>
    <t>Investments [Roll Forward]</t>
  </si>
  <si>
    <t>Balance December 31, 2015</t>
  </si>
  <si>
    <t>Net income (loss)</t>
  </si>
  <si>
    <t>Distributions</t>
  </si>
  <si>
    <t>Balance March 31, 2016</t>
  </si>
  <si>
    <t>Debt - Schedule of Debt (Details) - USD ($)</t>
  </si>
  <si>
    <t>Jul. 20, 2015</t>
  </si>
  <si>
    <t>Jul. 09, 2015</t>
  </si>
  <si>
    <t>Debt Instrument [Line Items]</t>
  </si>
  <si>
    <t>Principal Amount</t>
  </si>
  <si>
    <t>Premiums/ (Discounts)</t>
  </si>
  <si>
    <t>Derivative, notional amount</t>
  </si>
  <si>
    <t>Interest Rate Swap One</t>
  </si>
  <si>
    <t>LIBOR</t>
  </si>
  <si>
    <t>Effective interest rate (percent)</t>
  </si>
  <si>
    <t>0.43725%</t>
  </si>
  <si>
    <t>Term Loan (July 2015) | Revolving Credit Facility</t>
  </si>
  <si>
    <t>2.02%</t>
  </si>
  <si>
    <t>Financing term (years)</t>
  </si>
  <si>
    <t>Debt instrument, extended term (in years)</t>
  </si>
  <si>
    <t>Term Loan (July 2015) | Revolving Credit Facility | LIBOR</t>
  </si>
  <si>
    <t>Spread over variable rate</t>
  </si>
  <si>
    <t>1.40%</t>
  </si>
  <si>
    <t>Revolver Loan (July 2015) | Revolving Credit Facility</t>
  </si>
  <si>
    <t>2.23%</t>
  </si>
  <si>
    <t>Revolver Loan (July 2015) | Revolving Credit Facility | LIBOR</t>
  </si>
  <si>
    <t>1.45%</t>
  </si>
  <si>
    <t>Mortgages</t>
  </si>
  <si>
    <t>Mortgages | Plainfield mortgage loan</t>
  </si>
  <si>
    <t>Contractual stated interest rate (percent)</t>
  </si>
  <si>
    <t>6.65%</t>
  </si>
  <si>
    <t>6.74%</t>
  </si>
  <si>
    <t>Mortgages | Emporia Partners mortgage loan</t>
  </si>
  <si>
    <t>5.88%</t>
  </si>
  <si>
    <t>5.96%</t>
  </si>
  <si>
    <t>Mortgages | TransDigm mortgage loan</t>
  </si>
  <si>
    <t>5.98%</t>
  </si>
  <si>
    <t>5.16%</t>
  </si>
  <si>
    <t>Mortgages | Ace Hardware mortgage loan</t>
  </si>
  <si>
    <t>5.588%</t>
  </si>
  <si>
    <t>4.73%</t>
  </si>
  <si>
    <t>Mortgages | Highway 94 mortgage loan</t>
  </si>
  <si>
    <t>3.75%</t>
  </si>
  <si>
    <t>5.04%</t>
  </si>
  <si>
    <t>Mortgages | DynCorp mortgage loan</t>
  </si>
  <si>
    <t>4.70%</t>
  </si>
  <si>
    <t>4.77%</t>
  </si>
  <si>
    <t>Mortgages | Mercedes-Benz mortgage loan</t>
  </si>
  <si>
    <t>6.018%</t>
  </si>
  <si>
    <t>6.10%</t>
  </si>
  <si>
    <t>Mortgages | Samsonite mortgage loan</t>
  </si>
  <si>
    <t>6.08%</t>
  </si>
  <si>
    <t>4.97%</t>
  </si>
  <si>
    <t>Mortgages | Midland Mortgage Loan</t>
  </si>
  <si>
    <t>3.94%</t>
  </si>
  <si>
    <t>4.05%</t>
  </si>
  <si>
    <t>Mortgages | AIG Loan</t>
  </si>
  <si>
    <t>4.96%</t>
  </si>
  <si>
    <t>5.14%</t>
  </si>
  <si>
    <t>Mortgages | TW Telecom Loan</t>
  </si>
  <si>
    <t>3.11%</t>
  </si>
  <si>
    <t>Mortgages | TW Telecom Loan | LIBOR</t>
  </si>
  <si>
    <t>2.45%</t>
  </si>
  <si>
    <t>Fixed and Variable Rate Debt</t>
  </si>
  <si>
    <t>Weighted average interest rate</t>
  </si>
  <si>
    <t>3.20%</t>
  </si>
  <si>
    <t>Fixed Rate Debt</t>
  </si>
  <si>
    <t>3.62%</t>
  </si>
  <si>
    <t>Debt - Schedule of Debt Maturities (Details) - USD ($) $ in Thousands</t>
  </si>
  <si>
    <t>Total principal</t>
  </si>
  <si>
    <t>Unamortized debt premium</t>
  </si>
  <si>
    <t>Unamortized deferred loan costs</t>
  </si>
  <si>
    <t>Unsecured Debt | Unsecured Credit Facility (July 2015)</t>
  </si>
  <si>
    <t>Debt - Narrative (Details) - USD ($)</t>
  </si>
  <si>
    <t>Mar. 29, 2016</t>
  </si>
  <si>
    <t>Line of Credit Facility [Line Items]</t>
  </si>
  <si>
    <t>Line of Credit | Unsecured Credit Facility (July 2015)</t>
  </si>
  <si>
    <t>Line of credit facility maximum borrowing capacity</t>
  </si>
  <si>
    <t>Line of Credit | Unsecured Credit Facility (July 2015) | Federal Funds Effective Swap Rate</t>
  </si>
  <si>
    <t>Interest rate on the credit facility</t>
  </si>
  <si>
    <t>Revolving Credit Facility | Unsecured Credit Facility (July 2015)</t>
  </si>
  <si>
    <t>Additional capacity option</t>
  </si>
  <si>
    <t>Minimum increment increase to borrowing capacity</t>
  </si>
  <si>
    <t>Increase limit on borrowing capacity</t>
  </si>
  <si>
    <t>Term of debt instrument</t>
  </si>
  <si>
    <t>Deferred finance cost</t>
  </si>
  <si>
    <t>Unsecured Debt | Increase Agreement</t>
  </si>
  <si>
    <t>Revolver Loan (July 2015) | Unsecured Credit Facility (July 2015)</t>
  </si>
  <si>
    <t>Interest Rate Contracts - Narrative (Details)</t>
  </si>
  <si>
    <t>Mar. 24, 2016USD ($)</t>
  </si>
  <si>
    <t>Jul. 09, 2015USD ($)contract</t>
  </si>
  <si>
    <t>Derivative [Line Items]</t>
  </si>
  <si>
    <t>Number of instruments held | contract</t>
  </si>
  <si>
    <t>Loss on cash flow ineffectiveness</t>
  </si>
  <si>
    <t>Gain (loss) expected to be reclassified in next 12 months</t>
  </si>
  <si>
    <t>Fair value of interest rate swap in a net liability position</t>
  </si>
  <si>
    <t>Collateral posted</t>
  </si>
  <si>
    <t>Interest Rate Swap Two</t>
  </si>
  <si>
    <t>Interest Rate Swap Three</t>
  </si>
  <si>
    <t>Interest Rate Swap Four</t>
  </si>
  <si>
    <t>Term of derivative</t>
  </si>
  <si>
    <t>Interest Rate Contracts - Summary of Interest Rate Swaps (Details) - USD ($)</t>
  </si>
  <si>
    <t>Current notional amount</t>
  </si>
  <si>
    <t>Interest Rate Swap Effective Date July 9, 2015</t>
  </si>
  <si>
    <t>Interest Strike Rate</t>
  </si>
  <si>
    <t>1.687%</t>
  </si>
  <si>
    <t>Interest Rate Swap Effective Date January 1, 2016</t>
  </si>
  <si>
    <t>1.32%</t>
  </si>
  <si>
    <t>Interest Rate Swap Effective Date July, 1 2016</t>
  </si>
  <si>
    <t>1.495%</t>
  </si>
  <si>
    <t>Interest Rate Swap Effective Date May 31, 2016</t>
  </si>
  <si>
    <t>1.811%</t>
  </si>
  <si>
    <t>Fair Value Measurements - Fair Value on a Recurring Basis (Details) - USD ($) $ in Thousands</t>
  </si>
  <si>
    <t>Fair Value, Balance Sheet Grouping, Financial Statement Captions [Line Items]</t>
  </si>
  <si>
    <t>Liabilities</t>
  </si>
  <si>
    <t>Recurring basis | Interest Rate Swap</t>
  </si>
  <si>
    <t>Recurring basis | Quoted Prices in Active Markets for Identical Assets and Liabilities | Interest Rate Swap</t>
  </si>
  <si>
    <t>Recurring basis | Significant Other Observable Inputs | Interest Rate Swap</t>
  </si>
  <si>
    <t>Recurring basis | Significant Unobservable Inputs | Interest Rate Swap</t>
  </si>
  <si>
    <t>Fair Value Measurements - Financial Instruments at Fair Value (Details) - USD ($) $ in Thousands</t>
  </si>
  <si>
    <t>Mortgage Loan Total</t>
  </si>
  <si>
    <t>Plainfield mortgage loan</t>
  </si>
  <si>
    <t>Plainfield mortgage loan | Level 2</t>
  </si>
  <si>
    <t>Fair Value</t>
  </si>
  <si>
    <t>Emporia Partners Mortgage Loan</t>
  </si>
  <si>
    <t>Emporia Partners Mortgage Loan | Level 2</t>
  </si>
  <si>
    <t>TransDigm mortgage loan</t>
  </si>
  <si>
    <t>TransDigm mortgage loan | Level 2</t>
  </si>
  <si>
    <t>Ace Hardware mortgage loan</t>
  </si>
  <si>
    <t>Ace Hardware mortgage loan | Level 2</t>
  </si>
  <si>
    <t>Midland Mortgage Loan</t>
  </si>
  <si>
    <t>Midland Mortgage Loan | Level 2</t>
  </si>
  <si>
    <t>AIG Loan</t>
  </si>
  <si>
    <t>AIG Loan | Level 2</t>
  </si>
  <si>
    <t>Highway 94 mortgage loan</t>
  </si>
  <si>
    <t>Highway 94 mortgage loan | Level 2</t>
  </si>
  <si>
    <t>DynCorp mortgage loan</t>
  </si>
  <si>
    <t>DynCorp mortgage loan | Level 2</t>
  </si>
  <si>
    <t>Mercedes-Benz mortgage loan</t>
  </si>
  <si>
    <t>Mercedes-Benz mortgage loan | Level 2</t>
  </si>
  <si>
    <t>Samsonite mortgage loan</t>
  </si>
  <si>
    <t>Samsonite mortgage loan | Level 2</t>
  </si>
  <si>
    <t>Fair Value Measurements - Narrative (Details)</t>
  </si>
  <si>
    <t>Mar. 31, 2016loan</t>
  </si>
  <si>
    <t>Number of mortgage loans (in loan)</t>
  </si>
  <si>
    <t>Equity - Narrative (Details) - USD ($) $ / shares in Units, $ in Millions</t>
  </si>
  <si>
    <t>Dec. 31, 2014</t>
  </si>
  <si>
    <t>Oct. 22, 2015</t>
  </si>
  <si>
    <t>Aug. 28, 2008</t>
  </si>
  <si>
    <t>Common Equity</t>
  </si>
  <si>
    <t>Number of shares outstanding (in shares)</t>
  </si>
  <si>
    <t>Common stock subject to redemption, Value</t>
  </si>
  <si>
    <t>Share price (in dollars per share)</t>
  </si>
  <si>
    <t>Percentage of noncontrolling interests based on total shares</t>
  </si>
  <si>
    <t>Percentage of noncontrolling interests based on weighted average shares</t>
  </si>
  <si>
    <t>Partnership unit exchange in share</t>
  </si>
  <si>
    <t>Number of limited partnership units related to redemption requests</t>
  </si>
  <si>
    <t>Affiliated Entity</t>
  </si>
  <si>
    <t>Operating Partnership issued in exchange for certain properties</t>
  </si>
  <si>
    <t>Unaffiliated Entity</t>
  </si>
  <si>
    <t>Maximum redemption percentage of weighted average shares outstanding</t>
  </si>
  <si>
    <t>5.00%</t>
  </si>
  <si>
    <t>Shares subject to redemption requests</t>
  </si>
  <si>
    <t>Period for written notice</t>
  </si>
  <si>
    <t>30 days</t>
  </si>
  <si>
    <t>Share Redemption Program | Weighted Average</t>
  </si>
  <si>
    <t>Stock redeemed during period (in shares)</t>
  </si>
  <si>
    <t>Private Placement</t>
  </si>
  <si>
    <t>Equity - Share Redemption (Details)</t>
  </si>
  <si>
    <t>Mar. 17, 2013$ / shares</t>
  </si>
  <si>
    <t>Summary of Redemption Price Per Share [Abstract]</t>
  </si>
  <si>
    <t>At least one year (in USD per share)</t>
  </si>
  <si>
    <t>At least two years (in USD per share)</t>
  </si>
  <si>
    <t>At least three years (in USD per share)</t>
  </si>
  <si>
    <t>At least four years (in USD per share)</t>
  </si>
  <si>
    <t>Equity - Noncontrolling Interest (Details) - USD ($) $ in Thousands</t>
  </si>
  <si>
    <t>Allocated distributions to noncontrolling interests subject to redemption</t>
  </si>
  <si>
    <t>Beginning balance</t>
  </si>
  <si>
    <t>Ending balance</t>
  </si>
  <si>
    <t>Related Party Transactions - Schedule of Related Parties (Details) $ in Thousands</t>
  </si>
  <si>
    <t>Beginning of period</t>
  </si>
  <si>
    <t>Incurred</t>
  </si>
  <si>
    <t>Paid</t>
  </si>
  <si>
    <t>End of period</t>
  </si>
  <si>
    <t>Acquisition fees and expenses</t>
  </si>
  <si>
    <t>Asset management fees</t>
  </si>
  <si>
    <t>Property management fees</t>
  </si>
  <si>
    <t>Disposition fees</t>
  </si>
  <si>
    <t>Costs advanced by the Advisor</t>
  </si>
  <si>
    <t>Asset Management Fees, Real Estate Held for Sale</t>
  </si>
  <si>
    <t>Property Management Fees, Real Estate Held for Sale</t>
  </si>
  <si>
    <t>Advisor and Property Management Fees Including Real Estate Held for Sale</t>
  </si>
  <si>
    <t>Related Party Transactions - Narrative (Details) $ in Thousands</t>
  </si>
  <si>
    <t>Related Party Transaction [Line Items]</t>
  </si>
  <si>
    <t>Percentage of purchase price of properties</t>
  </si>
  <si>
    <t>0.60%</t>
  </si>
  <si>
    <t>Percentage of contract purchase price</t>
  </si>
  <si>
    <t>6.00%</t>
  </si>
  <si>
    <t>Disposition fee, percent of contract sales price</t>
  </si>
  <si>
    <t>Disposition fee, percent of competitive commission</t>
  </si>
  <si>
    <t>50.00%</t>
  </si>
  <si>
    <t>Disposition fee, percent of aggregate contract sales price</t>
  </si>
  <si>
    <t>Asset management fee percentage of average invested assets</t>
  </si>
  <si>
    <t>0.75%</t>
  </si>
  <si>
    <t>Average invested assets percentage</t>
  </si>
  <si>
    <t>Sales revenue goods percentage</t>
  </si>
  <si>
    <t>25.00%</t>
  </si>
  <si>
    <t>Property management fees percentage</t>
  </si>
  <si>
    <t>Gross revenue percentage</t>
  </si>
  <si>
    <t>Construction management fee percentage</t>
  </si>
  <si>
    <t>Griffin Capital Essential Asset Advisor, LLC | Compensation, Subordinated Share of Net Sale Proceeds | Affiliated Entity</t>
  </si>
  <si>
    <t>Determination of compensation, minimum required cumulative, non-compounded return to shareholders, percentage</t>
  </si>
  <si>
    <t>Compensation rate, cumulative, non-compounded return to shareholders, range one, percentage</t>
  </si>
  <si>
    <t>Compensation rate, cumulative, non-compounded return to shareholders, range two, percentage</t>
  </si>
  <si>
    <t>Determination of compensation, cumulative, non-compounded return to shareholders, range three, percentage</t>
  </si>
  <si>
    <t>Compensation rate, cumulative, non-compounded return to shareholders, range three, percentage</t>
  </si>
  <si>
    <t>15.00%</t>
  </si>
  <si>
    <t>Griffin Capital Essential Asset Advisor, LLC | Compensation, Subordinated Share of Net Sale Proceeds | Minimum | Affiliated Entity</t>
  </si>
  <si>
    <t>Determination of compensation, cumulative, non-compounded return to shareholders, range one, percentage</t>
  </si>
  <si>
    <t>Determination of compensation, cumulative, non-compounded return to shareholders, range two, percentage</t>
  </si>
  <si>
    <t>8.00%</t>
  </si>
  <si>
    <t>Griffin Capital Essential Asset Advisor, LLC | Compensation, Subordinated Share of Net Sale Proceeds | Maximum | Affiliated Entity</t>
  </si>
  <si>
    <t>Griffin Capital Essential Asset Advisor, LLC | Compensation, Subordinated Incentive Listing Distribution | Affiliated Entity</t>
  </si>
  <si>
    <t>Compensation payable, number of trading days</t>
  </si>
  <si>
    <t>Griffin Capital Essential Asset Advisor, LLC | Compensation, Subordinated Incentive Listing Distribution | Minimum | Affiliated Entity</t>
  </si>
  <si>
    <t>Compensation payable, distribution period</t>
  </si>
  <si>
    <t>7 months</t>
  </si>
  <si>
    <t>Compensation payable, 30 day commencement period</t>
  </si>
  <si>
    <t>6 months</t>
  </si>
  <si>
    <t>Griffin Capital Essential Asset Advisor, LLC | Compensation, Subordinated Incentive Listing Distribution | Maximum | Affiliated Entity</t>
  </si>
  <si>
    <t>19 months</t>
  </si>
  <si>
    <t>18 months</t>
  </si>
  <si>
    <t>Griffin Capital Essential Asset Advisor, LLC | Compensation, Subordinated Distribution Due Upon Termination | Affiliated Entity</t>
  </si>
  <si>
    <t>Compensation payable, percent owed within first 30 days</t>
  </si>
  <si>
    <t>33.33%</t>
  </si>
  <si>
    <t>Compensation payable, termination date range one</t>
  </si>
  <si>
    <t>Compensation payable, percent owed at one year anniversary</t>
  </si>
  <si>
    <t>Compensation payable, termination date range two</t>
  </si>
  <si>
    <t>Compensation payable, percent owed at two year anniversary</t>
  </si>
  <si>
    <t>Compensation payable, termination date range three</t>
  </si>
  <si>
    <t>2 years</t>
  </si>
  <si>
    <t>Griffin Capital Essential Asset Advisor, LLC | Compensation, Subordinated Distribution Due Upon Termination | Minimum | Affiliated Entity</t>
  </si>
  <si>
    <t>Griffin Capital Essential Asset Advisor, LLC | Compensation, Subordinated Distribution Due Upon Termination | Maximum | Affiliated Entity</t>
  </si>
  <si>
    <t>Griffin Capital Essential Asset Advisor, LLC | Compensation, Subordinated Distribution Due Upon Extraordinary Transaction | Affiliated Entity</t>
  </si>
  <si>
    <t>Griffin Capital Essential Asset Advisor, LLC | Compensation, Subordinated Distribution Due Upon Extraordinary Transaction | Minimum | Affiliated Entity</t>
  </si>
  <si>
    <t>Griffin Capital Essential Asset Advisor, LLC | Compensation, Subordinated Distribution Due Upon Extraordinary Transaction | Maximum | Affiliated Entity</t>
  </si>
  <si>
    <t>Griffin Capital Corporation | Compensation, Subordinated Distribution Due Upon Extraordinary Transaction | Affiliated Entity</t>
  </si>
  <si>
    <t>Excess merger consideration, trading restriction on stock from date of receipt</t>
  </si>
  <si>
    <t>Commitments and Contingencies (Details) - USD ($) $ in Thousands</t>
  </si>
  <si>
    <t>Operating Leased Assets [Line Items]</t>
  </si>
  <si>
    <t>Ground Lease</t>
  </si>
  <si>
    <t>Rent expense</t>
  </si>
  <si>
    <t>Declaration of Distributions (Details) - $ / shares</t>
  </si>
  <si>
    <t>Mar. 01, 2016</t>
  </si>
  <si>
    <t>Dividends per share paid (in usd per share)</t>
  </si>
  <si>
    <t>Subsequent Events (Details) $ in Thousands</t>
  </si>
  <si>
    <t>May. 09, 2016USD ($)shares</t>
  </si>
  <si>
    <t>Apr. 27, 2016USD ($)building</t>
  </si>
  <si>
    <t>Mar. 31, 2016USD ($)shares</t>
  </si>
  <si>
    <t>Subsequent Event [Line Items]</t>
  </si>
  <si>
    <t>Subsequent Event | HealthSpring</t>
  </si>
  <si>
    <t>Property interest acquired</t>
  </si>
  <si>
    <t>90.00%</t>
  </si>
  <si>
    <t>Payments to acquire property</t>
  </si>
  <si>
    <t>Percent of investors electing exchange of company units</t>
  </si>
  <si>
    <t>73.00%</t>
  </si>
  <si>
    <t>Percent of investors electing cash</t>
  </si>
  <si>
    <t>27.00%</t>
  </si>
  <si>
    <t>Number of buildings acquired | building</t>
  </si>
  <si>
    <t>Subsequent Event | Distribution Reinvestment Plan</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Remaining &quot;#,##0_);_(&quot;Remaining &quot;(#,##0)" numFmtId="168"/>
    <numFmt formatCode="_(&quot;$ &quot;#,##0.0_);_(&quot;$ &quot;(#,##0.0)" numFmtId="169"/>
    <numFmt formatCode="#,##0.0_);(#,##0.0)" numFmtId="170"/>
    <numFmt formatCode="_(&quot;$ &quot;#,##0.000000000_);_(&quot;$ &quot;(#,##0.00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56016</v>
      </c>
    </row>
    <row r="6" spans="1:3">
      <c s="4" r="A6" t="s">
        <v>8</v>
      </c>
      <c s="4" r="B6" t="s">
        <v>9</v>
      </c>
    </row>
    <row r="7" spans="1:3">
      <c s="4" r="A7" t="s">
        <v>10</v>
      </c>
      <c s="4" r="B7" t="s">
        <v>11</v>
      </c>
    </row>
    <row r="8" spans="1:3">
      <c s="4" r="A8" t="s">
        <v>12</v>
      </c>
      <c s="4" r="B8" t="s">
        <v>13</v>
      </c>
    </row>
    <row r="9" spans="1:3">
      <c s="4" r="A9" t="s">
        <v>14</v>
      </c>
      <c s="6" r="B9" t="n">
        <v>2016</v>
      </c>
    </row>
    <row r="10" spans="1:3">
      <c s="4" r="A10" t="s">
        <v>15</v>
      </c>
      <c s="5" r="B10" t="s">
        <v>16</v>
      </c>
    </row>
    <row r="11" spans="1:3">
      <c s="4" r="A11" t="s">
        <v>17</v>
      </c>
      <c s="4" r="B11" t="s">
        <v>18</v>
      </c>
    </row>
    <row r="12" spans="1:3">
      <c s="4" r="A12" t="s">
        <v>19</v>
      </c>
      <c s="4" r="B12" t="s">
        <v>20</v>
      </c>
    </row>
    <row r="13" spans="1:3">
      <c s="4" r="A13" t="s">
        <v>21</v>
      </c>
      <c s="6" r="C13" t="n">
        <v>1752357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31101</v>
      </c>
      <c s="7" r="C3" t="n">
        <v>21944</v>
      </c>
    </row>
    <row r="4" spans="1:3">
      <c s="4" r="A4" t="s">
        <v>26</v>
      </c>
      <c s="6" r="B4" t="n">
        <v>18910</v>
      </c>
      <c s="6" r="C4" t="n">
        <v>24187</v>
      </c>
    </row>
    <row r="5" spans="1:3">
      <c s="4" r="A5" t="s">
        <v>27</v>
      </c>
      <c s="6" r="B5" t="n">
        <v>0</v>
      </c>
      <c s="6" r="C5" t="n">
        <v>47031</v>
      </c>
    </row>
    <row r="6" spans="1:3">
      <c s="3" r="A6" t="s">
        <v>28</v>
      </c>
    </row>
    <row r="7" spans="1:3">
      <c s="4" r="A7" t="s">
        <v>29</v>
      </c>
      <c s="6" r="B7" t="n">
        <v>358406</v>
      </c>
      <c s="6" r="C7" t="n">
        <v>355443</v>
      </c>
    </row>
    <row r="8" spans="1:3">
      <c s="4" r="A8" t="s">
        <v>30</v>
      </c>
      <c s="6" r="B8" t="n">
        <v>2017932</v>
      </c>
      <c s="6" r="C8" t="n">
        <v>2020947</v>
      </c>
    </row>
    <row r="9" spans="1:3">
      <c s="4" r="A9" t="s">
        <v>31</v>
      </c>
      <c s="6" r="B9" t="n">
        <v>516637</v>
      </c>
      <c s="6" r="C9" t="n">
        <v>516879</v>
      </c>
    </row>
    <row r="10" spans="1:3">
      <c s="4" r="A10" t="s">
        <v>32</v>
      </c>
      <c s="6" r="B10" t="n">
        <v>7106</v>
      </c>
      <c s="6" r="C10" t="n">
        <v>4805</v>
      </c>
    </row>
    <row r="11" spans="1:3">
      <c s="4" r="A11" t="s">
        <v>33</v>
      </c>
      <c s="6" r="B11" t="n">
        <v>2900081</v>
      </c>
      <c s="6" r="C11" t="n">
        <v>2898074</v>
      </c>
    </row>
    <row r="12" spans="1:3">
      <c s="4" r="A12" t="s">
        <v>34</v>
      </c>
      <c s="6" r="B12" t="n">
        <v>-233015</v>
      </c>
      <c s="6" r="C12" t="n">
        <v>-202048</v>
      </c>
    </row>
    <row r="13" spans="1:3">
      <c s="4" r="A13" t="s">
        <v>35</v>
      </c>
      <c s="6" r="B13" t="n">
        <v>2667066</v>
      </c>
      <c s="6" r="C13" t="n">
        <v>2696026</v>
      </c>
    </row>
    <row r="14" spans="1:3">
      <c s="4" r="A14" t="s">
        <v>36</v>
      </c>
      <c s="6" r="B14" t="n">
        <v>70709</v>
      </c>
      <c s="6" r="C14" t="n">
        <v>68792</v>
      </c>
    </row>
    <row r="15" spans="1:3">
      <c s="4" r="A15" t="s">
        <v>37</v>
      </c>
      <c s="6" r="B15" t="n">
        <v>53927</v>
      </c>
      <c s="6" r="C15" t="n">
        <v>56863</v>
      </c>
    </row>
    <row r="16" spans="1:3">
      <c s="4" r="A16" t="s">
        <v>38</v>
      </c>
      <c s="6" r="B16" t="n">
        <v>34412</v>
      </c>
      <c s="6" r="C16" t="n">
        <v>36769</v>
      </c>
    </row>
    <row r="17" spans="1:3">
      <c s="4" r="A17" t="s">
        <v>39</v>
      </c>
      <c s="6" r="B17" t="n">
        <v>31104</v>
      </c>
      <c s="6" r="C17" t="n">
        <v>26432</v>
      </c>
    </row>
    <row r="18" spans="1:3">
      <c s="4" r="A18" t="s">
        <v>40</v>
      </c>
      <c s="6" r="B18" t="n">
        <v>0</v>
      </c>
      <c s="6" r="C18" t="n">
        <v>24513</v>
      </c>
    </row>
    <row r="19" spans="1:3">
      <c s="4" r="A19" t="s">
        <v>41</v>
      </c>
      <c s="6" r="B19" t="n">
        <v>28597</v>
      </c>
      <c s="6" r="C19" t="n">
        <v>34833</v>
      </c>
    </row>
    <row r="20" spans="1:3">
      <c s="4" r="A20" t="s">
        <v>42</v>
      </c>
      <c s="6" r="B20" t="n">
        <v>2935826</v>
      </c>
      <c s="6" r="C20" t="n">
        <v>3037390</v>
      </c>
    </row>
    <row r="21" spans="1:3">
      <c s="3" r="A21" t="s">
        <v>43</v>
      </c>
    </row>
    <row r="22" spans="1:3">
      <c s="4" r="A22" t="s">
        <v>44</v>
      </c>
      <c s="6" r="B22" t="n">
        <v>361595</v>
      </c>
      <c s="6" r="C22" t="n">
        <v>361746</v>
      </c>
    </row>
    <row r="23" spans="1:3">
      <c s="4" r="A23" t="s">
        <v>45</v>
      </c>
      <c s="6" r="B23" t="n">
        <v>709532</v>
      </c>
      <c s="6" r="C23" t="n">
        <v>634922</v>
      </c>
    </row>
    <row r="24" spans="1:3">
      <c s="4" r="A24" t="s">
        <v>46</v>
      </c>
      <c s="6" r="B24" t="n">
        <v>354873</v>
      </c>
      <c s="6" r="C24" t="n">
        <v>476759</v>
      </c>
    </row>
    <row r="25" spans="1:3">
      <c s="4" r="A25" t="s">
        <v>47</v>
      </c>
      <c s="6" r="B25" t="n">
        <v>1426000</v>
      </c>
      <c s="6" r="C25" t="n">
        <v>1473427</v>
      </c>
    </row>
    <row r="26" spans="1:3">
      <c s="4" r="A26" t="s">
        <v>48</v>
      </c>
      <c s="6" r="B26" t="n">
        <v>11008</v>
      </c>
      <c s="6" r="C26" t="n">
        <v>11286</v>
      </c>
    </row>
    <row r="27" spans="1:3">
      <c s="4" r="A27" t="s">
        <v>49</v>
      </c>
      <c s="6" r="B27" t="n">
        <v>21339</v>
      </c>
      <c s="6" r="C27" t="n">
        <v>6394</v>
      </c>
    </row>
    <row r="28" spans="1:3">
      <c s="4" r="A28" t="s">
        <v>50</v>
      </c>
      <c s="6" r="B28" t="n">
        <v>500</v>
      </c>
      <c s="6" r="C28" t="n">
        <v>18129</v>
      </c>
    </row>
    <row r="29" spans="1:3">
      <c s="4" r="A29" t="s">
        <v>51</v>
      </c>
      <c s="6" r="B29" t="n">
        <v>59799</v>
      </c>
      <c s="6" r="C29" t="n">
        <v>68168</v>
      </c>
    </row>
    <row r="30" spans="1:3">
      <c s="4" r="A30" t="s">
        <v>52</v>
      </c>
      <c s="6" r="B30" t="n">
        <v>6182</v>
      </c>
      <c s="6" r="C30" t="n">
        <v>6147</v>
      </c>
    </row>
    <row r="31" spans="1:3">
      <c s="4" r="A31" t="s">
        <v>53</v>
      </c>
      <c s="6" r="B31" t="n">
        <v>3364</v>
      </c>
      <c s="6" r="C31" t="n">
        <v>8757</v>
      </c>
    </row>
    <row r="32" spans="1:3">
      <c s="4" r="A32" t="s">
        <v>54</v>
      </c>
      <c s="6" r="B32" t="n">
        <v>36390</v>
      </c>
      <c s="6" r="C32" t="n">
        <v>41706</v>
      </c>
    </row>
    <row r="33" spans="1:3">
      <c s="4" r="A33" t="s">
        <v>55</v>
      </c>
      <c s="6" r="B33" t="n">
        <v>1761</v>
      </c>
      <c s="6" r="C33" t="n">
        <v>2845</v>
      </c>
    </row>
    <row r="34" spans="1:3">
      <c s="4" r="A34" t="s">
        <v>56</v>
      </c>
      <c s="7" r="B34" t="n">
        <v>1566343</v>
      </c>
      <c s="7" r="C34" t="n">
        <v>1636859</v>
      </c>
    </row>
    <row r="35" spans="1:3">
      <c s="4" r="A35" t="s">
        <v>57</v>
      </c>
      <c s="4" r="B35" t="s">
        <v>58</v>
      </c>
      <c s="4" r="C35" t="s">
        <v>58</v>
      </c>
    </row>
    <row r="36" spans="1:3">
      <c s="4" r="A36" t="s">
        <v>59</v>
      </c>
      <c s="7" r="B36" t="n">
        <v>4887</v>
      </c>
      <c s="7" r="C36" t="n">
        <v>4887</v>
      </c>
    </row>
    <row r="37" spans="1:3">
      <c s="3" r="A37" t="s">
        <v>60</v>
      </c>
    </row>
    <row r="38" spans="1:3">
      <c s="4" r="A38" t="s">
        <v>61</v>
      </c>
      <c s="6" r="B38" t="n">
        <v>0</v>
      </c>
      <c s="6" r="C38" t="n">
        <v>0</v>
      </c>
    </row>
    <row r="39" spans="1:3">
      <c s="4" r="A39" t="s">
        <v>62</v>
      </c>
      <c s="6" r="B39" t="n">
        <v>176</v>
      </c>
      <c s="6" r="C39" t="n">
        <v>175</v>
      </c>
    </row>
    <row r="40" spans="1:3">
      <c s="4" r="A40" t="s">
        <v>63</v>
      </c>
      <c s="6" r="B40" t="n">
        <v>1561501</v>
      </c>
      <c s="6" r="C40" t="n">
        <v>1561499</v>
      </c>
    </row>
    <row r="41" spans="1:3">
      <c s="4" r="A41" t="s">
        <v>64</v>
      </c>
      <c s="6" r="B41" t="n">
        <v>-242269</v>
      </c>
      <c s="6" r="C41" t="n">
        <v>-212031</v>
      </c>
    </row>
    <row r="42" spans="1:3">
      <c s="4" r="A42" t="s">
        <v>65</v>
      </c>
      <c s="6" r="B42" t="n">
        <v>-43144</v>
      </c>
      <c s="6" r="C42" t="n">
        <v>-55035</v>
      </c>
    </row>
    <row r="43" spans="1:3">
      <c s="4" r="A43" t="s">
        <v>66</v>
      </c>
      <c s="6" r="B43" t="n">
        <v>-21902</v>
      </c>
      <c s="6" r="C43" t="n">
        <v>-6839</v>
      </c>
    </row>
    <row r="44" spans="1:3">
      <c s="4" r="A44" t="s">
        <v>67</v>
      </c>
      <c s="6" r="B44" t="n">
        <v>1254362</v>
      </c>
      <c s="6" r="C44" t="n">
        <v>1287769</v>
      </c>
    </row>
    <row r="45" spans="1:3">
      <c s="4" r="A45" t="s">
        <v>68</v>
      </c>
      <c s="6" r="B45" t="n">
        <v>20321</v>
      </c>
      <c s="6" r="C45" t="n">
        <v>21318</v>
      </c>
    </row>
    <row r="46" spans="1:3">
      <c s="4" r="A46" t="s">
        <v>69</v>
      </c>
      <c s="6" r="B46" t="n">
        <v>1274683</v>
      </c>
      <c s="6" r="C46" t="n">
        <v>1309087</v>
      </c>
    </row>
    <row r="47" spans="1:3">
      <c s="4" r="A47" t="s">
        <v>70</v>
      </c>
      <c s="6" r="B47" t="n">
        <v>2935826</v>
      </c>
      <c s="6" r="C47" t="n">
        <v>3037390</v>
      </c>
    </row>
    <row r="48" spans="1:3">
      <c s="4" r="A48" t="s">
        <v>71</v>
      </c>
    </row>
    <row r="49" spans="1:3">
      <c s="3" r="A49" t="s">
        <v>43</v>
      </c>
    </row>
    <row r="50" spans="1:3">
      <c s="4" r="A50" t="s">
        <v>71</v>
      </c>
      <c s="7" r="B50" t="n">
        <v>89913</v>
      </c>
      <c s="7" r="C50" t="n">
        <v>865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207</v>
      </c>
    </row>
    <row r="4" spans="1:2">
      <c s="4" r="A4" t="s">
        <v>243</v>
      </c>
      <c s="4" r="B4" t="s">
        <v>244</v>
      </c>
    </row>
    <row r="5" spans="1:2">
      <c s="4" r="A5" t="s">
        <v>245</v>
      </c>
      <c s="4" r="B5" t="s">
        <v>246</v>
      </c>
    </row>
    <row r="6" spans="1:2">
      <c s="4" r="A6" t="s">
        <v>247</v>
      </c>
      <c s="4" r="B6" t="s">
        <v>248</v>
      </c>
    </row>
    <row r="7" spans="1:2">
      <c s="4" r="A7" t="s">
        <v>249</v>
      </c>
      <c s="4" r="B7" t="s">
        <v>250</v>
      </c>
    </row>
    <row r="8" spans="1:2">
      <c s="4" r="A8" t="s">
        <v>212</v>
      </c>
      <c s="4" r="B8" t="s">
        <v>251</v>
      </c>
    </row>
    <row r="9" spans="1:2">
      <c s="4" r="A9" t="s">
        <v>252</v>
      </c>
      <c s="4" r="B9" t="s">
        <v>253</v>
      </c>
    </row>
    <row r="10" spans="1:2">
      <c s="4" r="A10" t="s">
        <v>254</v>
      </c>
      <c s="4" r="B10" t="s">
        <v>255</v>
      </c>
    </row>
    <row r="11" spans="1:2">
      <c s="4" r="A11" t="s">
        <v>256</v>
      </c>
      <c s="4" r="B11" t="s">
        <v>257</v>
      </c>
    </row>
    <row r="12" spans="1:2">
      <c s="4" r="A12" t="s">
        <v>258</v>
      </c>
      <c s="4" r="B12" t="s">
        <v>259</v>
      </c>
    </row>
    <row r="13" spans="1:2">
      <c s="4" r="A13" t="s">
        <v>215</v>
      </c>
      <c s="4" r="B13" t="s">
        <v>260</v>
      </c>
    </row>
    <row r="14" spans="1:2">
      <c s="4" r="A14" t="s">
        <v>261</v>
      </c>
      <c s="4" r="B14" t="s">
        <v>262</v>
      </c>
    </row>
    <row r="15" spans="1:2">
      <c s="4" r="A15" t="s">
        <v>263</v>
      </c>
      <c s="4" r="B15" t="s">
        <v>264</v>
      </c>
    </row>
    <row r="16" spans="1:2">
      <c s="4" r="A16" t="s">
        <v>265</v>
      </c>
      <c s="4" r="B16" t="s">
        <v>266</v>
      </c>
    </row>
    <row r="17" spans="1:2">
      <c s="4" r="A17" t="s">
        <v>267</v>
      </c>
      <c s="4" r="B17" t="s">
        <v>268</v>
      </c>
    </row>
    <row r="18" spans="1:2">
      <c s="4" r="A18" t="s">
        <v>269</v>
      </c>
      <c s="4" r="B18" t="s">
        <v>270</v>
      </c>
    </row>
    <row r="19" spans="1:2">
      <c s="4" r="A19" t="s">
        <v>271</v>
      </c>
      <c s="4" r="B19" t="s">
        <v>272</v>
      </c>
    </row>
    <row r="20" spans="1:2">
      <c s="4" r="A20" t="s">
        <v>224</v>
      </c>
      <c s="4" r="B20" t="s">
        <v>273</v>
      </c>
    </row>
    <row r="21" spans="1:2">
      <c s="4" r="A21" t="s">
        <v>274</v>
      </c>
      <c s="4" r="B21" t="s">
        <v>275</v>
      </c>
    </row>
    <row r="22" spans="1:2">
      <c s="4" r="A22" t="s">
        <v>276</v>
      </c>
      <c s="4" r="B22" t="s">
        <v>277</v>
      </c>
    </row>
    <row r="23" spans="1:2">
      <c s="4" r="A23" t="s">
        <v>278</v>
      </c>
      <c s="4" r="B23" t="s">
        <v>279</v>
      </c>
    </row>
    <row r="24" spans="1:2">
      <c s="4" r="A24" t="s">
        <v>280</v>
      </c>
      <c s="4" r="B24" t="s">
        <v>281</v>
      </c>
    </row>
    <row r="25" spans="1:2">
      <c s="4" r="A25" t="s">
        <v>282</v>
      </c>
      <c s="4" r="B25"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84</v>
      </c>
      <c s="2" r="B1" t="s">
        <v>1</v>
      </c>
    </row>
    <row r="2" spans="1:2">
      <c s="2" r="B2" t="s">
        <v>2</v>
      </c>
    </row>
    <row r="3" spans="1:2">
      <c s="3" r="A3" t="s">
        <v>207</v>
      </c>
    </row>
    <row r="4" spans="1:2">
      <c s="4" r="A4" t="s">
        <v>285</v>
      </c>
      <c s="4" r="B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80"/>
  </cols>
  <sheetData>
    <row r="1" spans="1:2">
      <c s="1" r="A1" t="s">
        <v>287</v>
      </c>
      <c s="2" r="B1" t="s">
        <v>1</v>
      </c>
    </row>
    <row r="2" spans="1:2">
      <c s="2" r="B2" t="s">
        <v>2</v>
      </c>
    </row>
    <row r="3" spans="1:2">
      <c s="3" r="A3" t="s">
        <v>213</v>
      </c>
    </row>
    <row r="4" spans="1:2">
      <c s="4" r="A4" t="s">
        <v>288</v>
      </c>
      <c s="4" r="B4" t="s">
        <v>289</v>
      </c>
    </row>
    <row r="5" spans="1:2">
      <c s="4" r="A5" t="s">
        <v>290</v>
      </c>
      <c s="4" r="B5" t="s">
        <v>291</v>
      </c>
    </row>
    <row r="6" spans="1:2">
      <c s="4" r="A6" t="s">
        <v>292</v>
      </c>
      <c s="4" r="B6" t="s">
        <v>293</v>
      </c>
    </row>
    <row r="7" spans="1:2">
      <c s="4" r="A7" t="s">
        <v>294</v>
      </c>
      <c s="4" r="B7" t="s">
        <v>295</v>
      </c>
    </row>
    <row r="8" spans="1:2">
      <c s="4" r="A8" t="s">
        <v>296</v>
      </c>
      <c s="4" r="B8" t="s">
        <v>297</v>
      </c>
    </row>
    <row r="9" spans="1:2">
      <c s="4" r="A9" t="s">
        <v>298</v>
      </c>
      <c s="4" r="B9" t="s">
        <v>299</v>
      </c>
    </row>
    <row r="10" spans="1:2">
      <c s="4" r="A10" t="s">
        <v>300</v>
      </c>
      <c s="4" r="B10" t="s">
        <v>301</v>
      </c>
    </row>
    <row r="11" spans="1:2">
      <c s="4" r="A11" t="s">
        <v>302</v>
      </c>
      <c s="4" r="B11" t="s">
        <v>303</v>
      </c>
    </row>
    <row r="12" spans="1:2">
      <c s="4" r="A12" t="s">
        <v>304</v>
      </c>
      <c s="4" r="B12"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306</v>
      </c>
      <c s="2" r="B1" t="s">
        <v>1</v>
      </c>
    </row>
    <row r="2" spans="1:2">
      <c s="2" r="B2" t="s">
        <v>2</v>
      </c>
    </row>
    <row r="3" spans="1:2">
      <c s="3" r="A3" t="s">
        <v>216</v>
      </c>
    </row>
    <row r="4" spans="1:2">
      <c s="4" r="A4" t="s">
        <v>307</v>
      </c>
      <c s="4" r="B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309</v>
      </c>
      <c s="2" r="B1" t="s">
        <v>1</v>
      </c>
    </row>
    <row r="2" spans="1:2">
      <c s="2" r="B2" t="s">
        <v>2</v>
      </c>
    </row>
    <row r="3" spans="1:2">
      <c s="3" r="A3" t="s">
        <v>219</v>
      </c>
    </row>
    <row r="4" spans="1:2">
      <c s="4" r="A4" t="s">
        <v>310</v>
      </c>
      <c s="4" r="B4" t="s">
        <v>311</v>
      </c>
    </row>
    <row r="5" spans="1:2">
      <c s="4" r="A5" t="s">
        <v>312</v>
      </c>
      <c s="4" r="B5"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14</v>
      </c>
      <c s="2" r="B1" t="s">
        <v>1</v>
      </c>
    </row>
    <row r="2" spans="1:2">
      <c s="2" r="B2" t="s">
        <v>2</v>
      </c>
    </row>
    <row r="3" spans="1:2">
      <c s="3" r="A3" t="s">
        <v>222</v>
      </c>
    </row>
    <row r="4" spans="1:2">
      <c s="4" r="A4" t="s">
        <v>315</v>
      </c>
      <c s="4" r="B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317</v>
      </c>
      <c s="2" r="B1" t="s">
        <v>1</v>
      </c>
    </row>
    <row r="2" spans="1:2">
      <c s="2" r="B2" t="s">
        <v>2</v>
      </c>
    </row>
    <row r="3" spans="1:2">
      <c s="3" r="A3" t="s">
        <v>225</v>
      </c>
    </row>
    <row r="4" spans="1:2">
      <c s="4" r="A4" t="s">
        <v>318</v>
      </c>
      <c s="4" r="B4" t="s">
        <v>319</v>
      </c>
    </row>
    <row r="5" spans="1:2">
      <c s="4" r="A5" t="s">
        <v>320</v>
      </c>
      <c s="4" r="B5"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322</v>
      </c>
      <c s="2" r="B1" t="s">
        <v>1</v>
      </c>
    </row>
    <row r="2" spans="1:2">
      <c s="2" r="B2" t="s">
        <v>2</v>
      </c>
    </row>
    <row r="3" spans="1:2">
      <c s="3" r="A3" t="s">
        <v>228</v>
      </c>
    </row>
    <row r="4" spans="1:2">
      <c s="4" r="A4" t="s">
        <v>323</v>
      </c>
      <c s="4" r="B4" t="s">
        <v>324</v>
      </c>
    </row>
    <row r="5" spans="1:2">
      <c s="4" r="A5" t="s">
        <v>325</v>
      </c>
      <c s="4" r="B5"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27</v>
      </c>
      <c s="2" r="B1" t="s">
        <v>1</v>
      </c>
    </row>
    <row r="2" spans="1:2">
      <c s="2" r="B2" t="s">
        <v>2</v>
      </c>
    </row>
    <row r="3" spans="1:2">
      <c s="3" r="A3" t="s">
        <v>231</v>
      </c>
    </row>
    <row r="4" spans="1:2">
      <c s="4" r="A4" t="s">
        <v>328</v>
      </c>
      <c s="4" r="B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330</v>
      </c>
      <c s="2" r="B1" t="s">
        <v>1</v>
      </c>
    </row>
    <row r="2" spans="1:2">
      <c s="2" r="B2" t="s">
        <v>2</v>
      </c>
    </row>
    <row r="3" spans="1:2">
      <c s="3" r="A3" t="s">
        <v>234</v>
      </c>
    </row>
    <row r="4" spans="1:2">
      <c s="4" r="A4" t="s">
        <v>331</v>
      </c>
      <c s="4" r="B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72</v>
      </c>
      <c s="2" r="B1" t="s">
        <v>2</v>
      </c>
      <c s="2" r="C1" t="s">
        <v>23</v>
      </c>
    </row>
    <row r="2" spans="1:3">
      <c s="3" r="A2" t="s">
        <v>73</v>
      </c>
    </row>
    <row r="3" spans="1:3">
      <c s="4" r="A3" t="s">
        <v>74</v>
      </c>
      <c s="7" r="B3" t="n">
        <v>1680</v>
      </c>
      <c s="7" r="C3" t="n">
        <v>810</v>
      </c>
    </row>
    <row r="4" spans="1:3">
      <c s="4" r="A4" t="s">
        <v>75</v>
      </c>
      <c s="6" r="B4" t="n">
        <v>531000</v>
      </c>
      <c s="6" r="C4" t="n">
        <v>531000</v>
      </c>
    </row>
    <row r="5" spans="1:3">
      <c s="4" r="A5" t="s">
        <v>76</v>
      </c>
      <c s="8" r="B5" t="n">
        <v>0.001</v>
      </c>
      <c s="8" r="C5" t="n">
        <v>0.001</v>
      </c>
    </row>
    <row r="6" spans="1:3">
      <c s="4" r="A6" t="s">
        <v>77</v>
      </c>
      <c s="6" r="B6" t="n">
        <v>200000000</v>
      </c>
      <c s="6" r="C6" t="n">
        <v>200000000</v>
      </c>
    </row>
    <row r="7" spans="1:3">
      <c s="4" r="A7" t="s">
        <v>78</v>
      </c>
      <c s="6" r="B7" t="n">
        <v>0</v>
      </c>
      <c s="6" r="C7" t="n">
        <v>0</v>
      </c>
    </row>
    <row r="8" spans="1:3">
      <c s="4" r="A8" t="s">
        <v>79</v>
      </c>
      <c s="8" r="B8" t="n">
        <v>0.001</v>
      </c>
      <c s="8" r="C8" t="n">
        <v>0.001</v>
      </c>
    </row>
    <row r="9" spans="1:3">
      <c s="4" r="A9" t="s">
        <v>80</v>
      </c>
      <c s="6" r="B9" t="n">
        <v>700000000</v>
      </c>
      <c s="6" r="C9" t="n">
        <v>700000000</v>
      </c>
    </row>
    <row r="10" spans="1:3">
      <c s="4" r="A10" t="s">
        <v>81</v>
      </c>
      <c s="6" r="B10" t="n">
        <v>175811683</v>
      </c>
      <c s="6" r="C10" t="n">
        <v>1751845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61"/>
    <col customWidth="1" max="2" min="2" width="35"/>
    <col customWidth="1" max="3" min="3" width="21"/>
    <col customWidth="1" max="4" min="4" width="27"/>
    <col customWidth="1" max="5" min="5" width="27"/>
    <col customWidth="1" max="6" min="6" width="35"/>
    <col customWidth="1" max="7" min="7" width="35"/>
    <col customWidth="1" max="8" min="8" width="35"/>
    <col customWidth="1" max="9" min="9" width="24"/>
    <col customWidth="1" max="10" min="10" width="21"/>
    <col customWidth="1" max="11" min="11" width="21"/>
    <col customWidth="1" max="12" min="12" width="27"/>
  </cols>
  <sheetData>
    <row r="1" spans="1:12">
      <c s="1" r="A1" t="s">
        <v>333</v>
      </c>
      <c s="2" r="B1" t="s">
        <v>1</v>
      </c>
      <c s="2" r="C1" t="s">
        <v>334</v>
      </c>
      <c s="2" r="D1" t="s">
        <v>335</v>
      </c>
      <c s="2" r="E1" t="s">
        <v>336</v>
      </c>
      <c s="2" r="F1" t="s">
        <v>337</v>
      </c>
      <c s="2" r="G1" t="s">
        <v>338</v>
      </c>
      <c s="2" r="H1" t="s">
        <v>339</v>
      </c>
    </row>
    <row r="2" spans="1:12">
      <c s="2" r="B2" t="s">
        <v>340</v>
      </c>
      <c s="2" r="C2" t="s">
        <v>341</v>
      </c>
      <c s="2" r="D2" t="s">
        <v>342</v>
      </c>
      <c s="2" r="E2" t="s">
        <v>342</v>
      </c>
      <c s="2" r="F2" t="s">
        <v>340</v>
      </c>
      <c s="2" r="G2" t="s">
        <v>343</v>
      </c>
      <c s="2" r="H2" t="s">
        <v>340</v>
      </c>
      <c s="2" r="I2" t="s">
        <v>344</v>
      </c>
      <c s="2" r="J2" t="s">
        <v>345</v>
      </c>
      <c s="2" r="K2" t="s">
        <v>346</v>
      </c>
      <c s="2" r="L2" t="s">
        <v>347</v>
      </c>
    </row>
    <row r="3" spans="1:12">
      <c s="3" r="A3" t="s">
        <v>348</v>
      </c>
    </row>
    <row r="4" spans="1:12">
      <c s="4" r="A4" t="s">
        <v>349</v>
      </c>
      <c s="4" r="D4" t="s">
        <v>350</v>
      </c>
    </row>
    <row r="5" spans="1:12">
      <c s="4" r="A5" t="s">
        <v>351</v>
      </c>
      <c s="4" r="D5" t="s">
        <v>350</v>
      </c>
    </row>
    <row r="6" spans="1:12">
      <c s="4" r="A6" t="s">
        <v>352</v>
      </c>
      <c s="6" r="B6" t="n">
        <v>175811683</v>
      </c>
      <c s="6" r="D6" t="n">
        <v>175184519</v>
      </c>
      <c s="6" r="E6" t="n">
        <v>175184519</v>
      </c>
      <c s="6" r="F6" t="n">
        <v>175811683</v>
      </c>
      <c s="6" r="H6" t="n">
        <v>175811683</v>
      </c>
      <c s="6" r="L6" t="n">
        <v>100</v>
      </c>
    </row>
    <row r="7" spans="1:12">
      <c s="4" r="A7" t="s">
        <v>353</v>
      </c>
      <c s="7" r="L7" t="n">
        <v>1000</v>
      </c>
    </row>
    <row r="8" spans="1:12">
      <c s="4" r="A8" t="s">
        <v>354</v>
      </c>
      <c s="6" r="G8" t="n">
        <v>2</v>
      </c>
    </row>
    <row r="9" spans="1:12">
      <c s="4" r="A9" t="s">
        <v>355</v>
      </c>
      <c s="9" r="I9" t="n">
        <v>10.4</v>
      </c>
    </row>
    <row r="10" spans="1:12">
      <c s="4" r="A10" t="s">
        <v>71</v>
      </c>
      <c s="7" r="B10" t="n">
        <v>9800000</v>
      </c>
      <c s="7" r="D10" t="n">
        <v>6300000</v>
      </c>
      <c s="7" r="E10" t="n">
        <v>6300000</v>
      </c>
      <c s="7" r="F10" t="n">
        <v>9800000</v>
      </c>
      <c s="7" r="H10" t="n">
        <v>9800000</v>
      </c>
    </row>
    <row r="11" spans="1:12">
      <c s="4" r="A11" t="s">
        <v>356</v>
      </c>
      <c s="7" r="K11" t="n">
        <v>200000</v>
      </c>
    </row>
    <row r="12" spans="1:12">
      <c s="4" r="A12" t="s">
        <v>357</v>
      </c>
      <c s="7" r="K12" t="n">
        <v>1000</v>
      </c>
    </row>
    <row r="13" spans="1:12">
      <c s="4" r="A13" t="s">
        <v>358</v>
      </c>
      <c s="4" r="D13" t="s">
        <v>359</v>
      </c>
      <c s="4" r="E13" t="s">
        <v>359</v>
      </c>
    </row>
    <row r="14" spans="1:12">
      <c s="4" r="A14" t="s">
        <v>360</v>
      </c>
      <c s="4" r="B14" t="s">
        <v>361</v>
      </c>
    </row>
    <row r="15" spans="1:12">
      <c s="4" r="A15" t="s">
        <v>362</v>
      </c>
      <c s="6" r="B15" t="n">
        <v>5</v>
      </c>
      <c s="6" r="F15" t="n">
        <v>5</v>
      </c>
      <c s="6" r="H15" t="n">
        <v>5</v>
      </c>
    </row>
    <row r="16" spans="1:12">
      <c s="4" r="A16" t="s">
        <v>363</v>
      </c>
      <c s="6" r="B16" t="n">
        <v>0</v>
      </c>
      <c s="6" r="D16" t="n">
        <v>0</v>
      </c>
    </row>
    <row r="17" spans="1:12">
      <c s="4" r="A17" t="s">
        <v>364</v>
      </c>
    </row>
    <row r="18" spans="1:12">
      <c s="3" r="A18" t="s">
        <v>348</v>
      </c>
    </row>
    <row r="19" spans="1:12">
      <c s="4" r="A19" t="s">
        <v>365</v>
      </c>
      <c s="4" r="K19" t="s">
        <v>366</v>
      </c>
    </row>
    <row r="20" spans="1:12">
      <c s="4" r="A20" t="s">
        <v>367</v>
      </c>
    </row>
    <row r="21" spans="1:12">
      <c s="3" r="A21" t="s">
        <v>348</v>
      </c>
    </row>
    <row r="22" spans="1:12">
      <c s="4" r="A22" t="s">
        <v>365</v>
      </c>
      <c s="4" r="B22" t="s">
        <v>359</v>
      </c>
      <c s="4" r="F22" t="s">
        <v>359</v>
      </c>
      <c s="4" r="H22" t="s">
        <v>359</v>
      </c>
    </row>
    <row r="23" spans="1:12">
      <c s="4" r="A23" t="s">
        <v>368</v>
      </c>
    </row>
    <row r="24" spans="1:12">
      <c s="3" r="A24" t="s">
        <v>348</v>
      </c>
    </row>
    <row r="25" spans="1:12">
      <c s="4" r="A25" t="s">
        <v>365</v>
      </c>
      <c s="4" r="B25" t="s">
        <v>369</v>
      </c>
      <c s="4" r="F25" t="s">
        <v>369</v>
      </c>
      <c s="4" r="H25" t="s">
        <v>369</v>
      </c>
    </row>
    <row r="26" spans="1:12">
      <c s="4" r="A26" t="s">
        <v>370</v>
      </c>
    </row>
    <row r="27" spans="1:12">
      <c s="3" r="A27" t="s">
        <v>348</v>
      </c>
    </row>
    <row r="28" spans="1:12">
      <c s="4" r="A28" t="s">
        <v>71</v>
      </c>
      <c s="7" r="B28" t="n">
        <v>9800000</v>
      </c>
      <c s="7" r="F28" t="n">
        <v>9800000</v>
      </c>
      <c s="7" r="H28" t="n">
        <v>9800000</v>
      </c>
    </row>
    <row r="29" spans="1:12">
      <c s="4" r="A29" t="s">
        <v>371</v>
      </c>
    </row>
    <row r="30" spans="1:12">
      <c s="3" r="A30" t="s">
        <v>348</v>
      </c>
    </row>
    <row r="31" spans="1:12">
      <c s="4" r="A31" t="s">
        <v>372</v>
      </c>
      <c s="6" r="H31" t="n">
        <v>2392183</v>
      </c>
    </row>
    <row r="32" spans="1:12">
      <c s="4" r="A32" t="s">
        <v>373</v>
      </c>
      <c s="7" r="E32" t="n">
        <v>17300000</v>
      </c>
      <c s="6" r="F32" t="n">
        <v>23700000</v>
      </c>
    </row>
    <row r="33" spans="1:12">
      <c s="4" r="A33" t="s">
        <v>374</v>
      </c>
    </row>
    <row r="34" spans="1:12">
      <c s="3" r="A34" t="s">
        <v>348</v>
      </c>
    </row>
    <row r="35" spans="1:12">
      <c s="4" r="A35" t="s">
        <v>375</v>
      </c>
      <c s="6" r="G35" t="n">
        <v>126592885</v>
      </c>
    </row>
    <row r="36" spans="1:12">
      <c s="4" r="A36" t="s">
        <v>376</v>
      </c>
    </row>
    <row r="37" spans="1:12">
      <c s="3" r="A37" t="s">
        <v>348</v>
      </c>
    </row>
    <row r="38" spans="1:12">
      <c s="4" r="A38" t="s">
        <v>377</v>
      </c>
      <c s="7" r="J38" t="n">
        <v>75000000</v>
      </c>
    </row>
    <row r="39" spans="1:12">
      <c s="4" r="A39" t="s">
        <v>378</v>
      </c>
    </row>
    <row r="40" spans="1:12">
      <c s="3" r="A40" t="s">
        <v>348</v>
      </c>
    </row>
    <row r="41" spans="1:12">
      <c s="4" r="A41" t="s">
        <v>375</v>
      </c>
      <c s="6" r="B41" t="n">
        <v>9845346</v>
      </c>
    </row>
    <row r="42" spans="1:12">
      <c s="4" r="A42" t="s">
        <v>377</v>
      </c>
      <c s="7" r="C42" t="n">
        <v>100000000</v>
      </c>
    </row>
    <row r="43" spans="1:12">
      <c s="4" r="A43" t="s">
        <v>379</v>
      </c>
      <c s="7" r="B43" t="n">
        <v>100400000</v>
      </c>
    </row>
    <row r="44" spans="1:12">
      <c s="4" r="A44" t="s">
        <v>380</v>
      </c>
      <c s="4" r="C44" t="s">
        <v>381</v>
      </c>
    </row>
    <row r="45" spans="1:12">
      <c s="4" r="A45" t="s">
        <v>382</v>
      </c>
      <c s="6" r="B45" t="n">
        <v>123400000</v>
      </c>
      <c s="7" r="D45" t="n">
        <v>110200000</v>
      </c>
      <c s="7" r="E45" t="n">
        <v>110200000</v>
      </c>
      <c s="7" r="F45" t="n">
        <v>123400000</v>
      </c>
      <c s="7" r="H45" t="n">
        <v>123400000</v>
      </c>
    </row>
    <row r="46" spans="1:12">
      <c s="4" r="A46" t="s">
        <v>383</v>
      </c>
    </row>
    <row r="47" spans="1:12">
      <c s="3" r="A47" t="s">
        <v>348</v>
      </c>
    </row>
    <row r="48" spans="1:12">
      <c s="4" r="A48" t="s">
        <v>384</v>
      </c>
      <c s="7" r="B48" t="n">
        <v>1400000000</v>
      </c>
      <c s="7" r="G48" t="n">
        <v>1300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6"/>
    <col customWidth="1" max="6" min="6" width="21"/>
    <col customWidth="1" max="7" min="7" width="27"/>
    <col customWidth="1" max="8" min="8" width="14"/>
    <col customWidth="1" max="9" min="9" width="20"/>
    <col customWidth="1" max="10" min="10" width="21"/>
    <col customWidth="1" max="11" min="11" width="22"/>
  </cols>
  <sheetData>
    <row r="1" spans="1:11">
      <c s="1" r="A1" t="s">
        <v>385</v>
      </c>
      <c s="2" r="B1" t="s">
        <v>386</v>
      </c>
      <c s="2" r="C1" t="s">
        <v>387</v>
      </c>
      <c s="2" r="D1" t="s">
        <v>388</v>
      </c>
      <c s="2" r="E1" t="s">
        <v>389</v>
      </c>
      <c s="2" r="F1" t="s">
        <v>390</v>
      </c>
      <c s="2" r="G1" t="s">
        <v>342</v>
      </c>
      <c s="2" r="H1" t="s">
        <v>2</v>
      </c>
      <c s="2" r="I1" t="s">
        <v>391</v>
      </c>
      <c s="2" r="J1" t="s">
        <v>392</v>
      </c>
      <c s="2" r="K1" t="s">
        <v>393</v>
      </c>
    </row>
    <row r="2" spans="1:11">
      <c s="3" r="A2" t="s">
        <v>394</v>
      </c>
    </row>
    <row r="3" spans="1:11">
      <c s="4" r="A3" t="s">
        <v>395</v>
      </c>
      <c s="4" r="E3" t="s">
        <v>396</v>
      </c>
    </row>
    <row r="4" spans="1:11">
      <c s="4" r="A4" t="s">
        <v>397</v>
      </c>
      <c s="7" r="J4" t="n">
        <v>250000</v>
      </c>
    </row>
    <row r="5" spans="1:11">
      <c s="4" r="A5" t="s">
        <v>26</v>
      </c>
      <c s="7" r="G5" t="n">
        <v>24187000</v>
      </c>
      <c s="6" r="J5" t="n">
        <v>18910000</v>
      </c>
    </row>
    <row r="6" spans="1:11">
      <c s="4" r="A6" t="s">
        <v>398</v>
      </c>
      <c s="6" r="E6" t="n">
        <v>8</v>
      </c>
    </row>
    <row r="7" spans="1:11">
      <c s="4" r="A7" t="s">
        <v>174</v>
      </c>
      <c s="7" r="E7" t="n">
        <v>47031000</v>
      </c>
      <c s="7" r="F7" t="n">
        <v>10105000</v>
      </c>
    </row>
    <row r="8" spans="1:11">
      <c s="4" r="A8" t="s">
        <v>399</v>
      </c>
      <c s="4" r="H8" t="s">
        <v>400</v>
      </c>
    </row>
    <row r="9" spans="1:11">
      <c s="4" r="A9" t="s">
        <v>401</v>
      </c>
      <c s="6" r="E9" t="n">
        <v>100000</v>
      </c>
      <c s="6" r="F9" t="n">
        <v>2400000</v>
      </c>
    </row>
    <row r="10" spans="1:11">
      <c s="4" r="A10" t="s">
        <v>402</v>
      </c>
      <c s="6" r="E10" t="n">
        <v>13217000</v>
      </c>
      <c s="6" r="F10" t="n">
        <v>8017000</v>
      </c>
    </row>
    <row r="11" spans="1:11">
      <c s="4" r="A11" t="s">
        <v>403</v>
      </c>
      <c s="7" r="E11" t="n">
        <v>17989000</v>
      </c>
      <c s="6" r="F11" t="n">
        <v>11448000</v>
      </c>
    </row>
    <row r="12" spans="1:11">
      <c s="4" r="A12" t="s">
        <v>404</v>
      </c>
      <c s="6" r="E12" t="n">
        <v>1</v>
      </c>
      <c s="6" r="K12" t="n">
        <v>1</v>
      </c>
    </row>
    <row r="13" spans="1:11">
      <c s="4" r="A13" t="s">
        <v>405</v>
      </c>
      <c s="7" r="E13" t="n">
        <v>0</v>
      </c>
      <c s="6" r="F13" t="n">
        <v>0</v>
      </c>
    </row>
    <row r="14" spans="1:11">
      <c s="4" r="A14" t="s">
        <v>406</v>
      </c>
      <c s="6" r="E14" t="n">
        <v>4900000</v>
      </c>
      <c s="6" r="F14" t="n">
        <v>3200000</v>
      </c>
    </row>
    <row r="15" spans="1:11">
      <c s="4" r="A15" t="s">
        <v>39</v>
      </c>
      <c s="6" r="G15" t="n">
        <v>26432000</v>
      </c>
      <c s="6" r="J15" t="n">
        <v>31104000</v>
      </c>
    </row>
    <row r="16" spans="1:11">
      <c s="4" r="A16" t="s">
        <v>407</v>
      </c>
      <c s="6" r="G16" t="n">
        <v>2300000</v>
      </c>
      <c s="6" r="J16" t="n">
        <v>2300000</v>
      </c>
    </row>
    <row r="17" spans="1:11">
      <c s="4" r="A17" t="s">
        <v>162</v>
      </c>
      <c s="7" r="E17" t="n">
        <v>628000</v>
      </c>
      <c s="6" r="F17" t="n">
        <v>562000</v>
      </c>
    </row>
    <row r="18" spans="1:11">
      <c s="4" r="A18" t="s">
        <v>408</v>
      </c>
      <c s="6" r="G18" t="n">
        <v>12899000</v>
      </c>
      <c s="6" r="J18" t="n">
        <v>12952000</v>
      </c>
    </row>
    <row r="19" spans="1:11">
      <c s="4" r="A19" t="s">
        <v>31</v>
      </c>
      <c s="7" r="G19" t="n">
        <v>516879000</v>
      </c>
      <c s="6" r="J19" t="n">
        <v>516637000</v>
      </c>
    </row>
    <row r="20" spans="1:11">
      <c s="4" r="A20" t="s">
        <v>409</v>
      </c>
      <c s="4" r="E20" t="s">
        <v>410</v>
      </c>
    </row>
    <row r="21" spans="1:11">
      <c s="4" r="A21" t="s">
        <v>411</v>
      </c>
      <c s="4" r="E21" t="s">
        <v>412</v>
      </c>
    </row>
    <row r="22" spans="1:11">
      <c s="4" r="A22" t="s">
        <v>413</v>
      </c>
      <c s="6" r="I22" t="n">
        <v>10000000</v>
      </c>
    </row>
    <row r="23" spans="1:11">
      <c s="4" r="A23" t="s">
        <v>414</v>
      </c>
      <c s="4" r="E23" t="s">
        <v>415</v>
      </c>
    </row>
    <row r="24" spans="1:11">
      <c s="4" r="A24" t="s">
        <v>416</v>
      </c>
      <c s="6" r="G24" t="n">
        <v>0</v>
      </c>
      <c s="6" r="I24" t="n">
        <v>0</v>
      </c>
    </row>
    <row r="25" spans="1:11">
      <c s="4" r="A25" t="s">
        <v>417</v>
      </c>
      <c s="6" r="E25" t="n">
        <v>1</v>
      </c>
    </row>
    <row r="26" spans="1:11">
      <c s="4" r="A26" t="s">
        <v>418</v>
      </c>
    </row>
    <row r="27" spans="1:11">
      <c s="3" r="A27" t="s">
        <v>394</v>
      </c>
    </row>
    <row r="28" spans="1:11">
      <c s="4" r="A28" t="s">
        <v>419</v>
      </c>
      <c s="4" r="D28" t="s">
        <v>420</v>
      </c>
    </row>
    <row r="29" spans="1:11">
      <c s="4" r="A29" t="s">
        <v>421</v>
      </c>
      <c s="4" r="D29" t="s">
        <v>422</v>
      </c>
    </row>
    <row r="30" spans="1:11">
      <c s="4" r="A30" t="s">
        <v>413</v>
      </c>
      <c s="6" r="B30" t="n">
        <v>1000</v>
      </c>
      <c s="6" r="D30" t="n">
        <v>5000</v>
      </c>
    </row>
    <row r="31" spans="1:11">
      <c s="4" r="A31" t="s">
        <v>423</v>
      </c>
      <c s="6" r="C31" t="n">
        <v>1000</v>
      </c>
      <c s="6" r="D31" t="n">
        <v>1000</v>
      </c>
    </row>
    <row r="32" spans="1:11">
      <c s="4" r="A32" t="s">
        <v>424</v>
      </c>
      <c s="6" r="G32" t="n">
        <v>333</v>
      </c>
    </row>
    <row r="33" spans="1:11">
      <c s="4" r="A33" t="s">
        <v>425</v>
      </c>
      <c s="9" r="B33" t="n">
        <v>10.4</v>
      </c>
      <c s="9" r="C33" t="n">
        <v>10.28</v>
      </c>
      <c s="9" r="D33" t="n">
        <v>10.28</v>
      </c>
    </row>
    <row r="34" spans="1:11">
      <c s="4" r="A34" t="s">
        <v>426</v>
      </c>
    </row>
    <row r="35" spans="1:11">
      <c s="3" r="A35" t="s">
        <v>394</v>
      </c>
    </row>
    <row r="36" spans="1:11">
      <c s="4" r="A36" t="s">
        <v>399</v>
      </c>
      <c s="4" r="H36" t="s">
        <v>427</v>
      </c>
    </row>
    <row r="37" spans="1:11">
      <c s="4" r="A37" t="s">
        <v>428</v>
      </c>
    </row>
    <row r="38" spans="1:11">
      <c s="3" r="A38" t="s">
        <v>394</v>
      </c>
    </row>
    <row r="39" spans="1:11">
      <c s="4" r="A39" t="s">
        <v>429</v>
      </c>
      <c s="6" r="J39" t="n">
        <v>4600000</v>
      </c>
    </row>
    <row r="40" spans="1:11">
      <c s="4" r="A40" t="s">
        <v>265</v>
      </c>
    </row>
    <row r="41" spans="1:11">
      <c s="3" r="A41" t="s">
        <v>394</v>
      </c>
    </row>
    <row r="42" spans="1:11">
      <c s="4" r="A42" t="s">
        <v>31</v>
      </c>
      <c s="7" r="G42" t="n">
        <v>13200000</v>
      </c>
      <c s="6" r="J42" t="n">
        <v>13400000</v>
      </c>
    </row>
    <row r="43" spans="1:11">
      <c s="4" r="A43" t="s">
        <v>430</v>
      </c>
    </row>
    <row r="44" spans="1:11">
      <c s="3" r="A44" t="s">
        <v>394</v>
      </c>
    </row>
    <row r="45" spans="1:11">
      <c s="4" r="A45" t="s">
        <v>26</v>
      </c>
      <c s="6" r="J45" t="n">
        <v>13400000</v>
      </c>
    </row>
    <row r="46" spans="1:11">
      <c s="4" r="A46" t="s">
        <v>431</v>
      </c>
    </row>
    <row r="47" spans="1:11">
      <c s="3" r="A47" t="s">
        <v>394</v>
      </c>
    </row>
    <row r="48" spans="1:11">
      <c s="4" r="A48" t="s">
        <v>26</v>
      </c>
      <c s="6" r="J48" t="n">
        <v>2600000</v>
      </c>
    </row>
    <row r="49" spans="1:11">
      <c s="4" r="A49" t="s">
        <v>432</v>
      </c>
    </row>
    <row r="50" spans="1:11">
      <c s="3" r="A50" t="s">
        <v>394</v>
      </c>
    </row>
    <row r="51" spans="1:11">
      <c s="4" r="A51" t="s">
        <v>433</v>
      </c>
      <c s="6" r="J51" t="n">
        <v>2900000</v>
      </c>
    </row>
    <row r="52" spans="1:11">
      <c s="4" r="A52" t="s">
        <v>434</v>
      </c>
    </row>
    <row r="53" spans="1:11">
      <c s="3" r="A53" t="s">
        <v>394</v>
      </c>
    </row>
    <row r="54" spans="1:11">
      <c s="4" r="A54" t="s">
        <v>402</v>
      </c>
      <c s="7" r="E54" t="n">
        <v>13200000</v>
      </c>
      <c s="7" r="F54" t="n">
        <v>8000000</v>
      </c>
    </row>
    <row r="55" spans="1:11">
      <c s="4" r="A55" t="s">
        <v>435</v>
      </c>
    </row>
    <row r="56" spans="1:11">
      <c s="3" r="A56" t="s">
        <v>394</v>
      </c>
    </row>
    <row r="57" spans="1:11">
      <c s="4" r="A57" t="s">
        <v>408</v>
      </c>
      <c s="6" r="J57" t="n">
        <v>13000000</v>
      </c>
    </row>
    <row r="58" spans="1:11">
      <c s="4" r="A58" t="s">
        <v>436</v>
      </c>
    </row>
    <row r="59" spans="1:11">
      <c s="3" r="A59" t="s">
        <v>394</v>
      </c>
    </row>
    <row r="60" spans="1:11">
      <c s="4" r="A60" t="s">
        <v>408</v>
      </c>
      <c s="7" r="J60" t="n">
        <v>-13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r="1" spans="1:2">
      <c s="1" r="A1" t="s">
        <v>437</v>
      </c>
      <c s="2" r="B1" t="s">
        <v>1</v>
      </c>
    </row>
    <row r="2" spans="1:2">
      <c s="2" r="B2" t="s">
        <v>2</v>
      </c>
    </row>
    <row r="3" spans="1:2">
      <c s="4" r="A3" t="s">
        <v>438</v>
      </c>
    </row>
    <row r="4" spans="1:2">
      <c s="3" r="A4" t="s">
        <v>394</v>
      </c>
    </row>
    <row r="5" spans="1:2">
      <c s="4" r="A5" t="s">
        <v>439</v>
      </c>
      <c s="4" r="B5" t="s">
        <v>440</v>
      </c>
    </row>
    <row r="6" spans="1:2">
      <c s="4" r="A6" t="s">
        <v>441</v>
      </c>
    </row>
    <row r="7" spans="1:2">
      <c s="3" r="A7" t="s">
        <v>394</v>
      </c>
    </row>
    <row r="8" spans="1:2">
      <c s="4" r="A8" t="s">
        <v>439</v>
      </c>
      <c s="4" r="B8" t="s">
        <v>442</v>
      </c>
    </row>
    <row r="9" spans="1:2">
      <c s="4" r="A9" t="s">
        <v>443</v>
      </c>
    </row>
    <row r="10" spans="1:2">
      <c s="3" r="A10" t="s">
        <v>394</v>
      </c>
    </row>
    <row r="11" spans="1:2">
      <c s="4" r="A11" t="s">
        <v>439</v>
      </c>
      <c s="4" r="B11" t="s">
        <v>444</v>
      </c>
    </row>
    <row r="12" spans="1:2">
      <c s="4" r="A12" t="s">
        <v>445</v>
      </c>
    </row>
    <row r="13" spans="1:2">
      <c s="3" r="A13" t="s">
        <v>394</v>
      </c>
    </row>
    <row r="14" spans="1:2">
      <c s="4" r="A14" t="s">
        <v>439</v>
      </c>
      <c s="4" r="B14" t="s">
        <v>446</v>
      </c>
    </row>
    <row r="15" spans="1:2">
      <c s="4" r="A15" t="s">
        <v>447</v>
      </c>
    </row>
    <row r="16" spans="1:2">
      <c s="3" r="A16" t="s">
        <v>394</v>
      </c>
    </row>
    <row r="17" spans="1:2">
      <c s="4" r="A17" t="s">
        <v>439</v>
      </c>
      <c s="4" r="B17" t="s">
        <v>448</v>
      </c>
    </row>
    <row r="18" spans="1:2">
      <c s="4" r="A18" t="s">
        <v>449</v>
      </c>
    </row>
    <row r="19" spans="1:2">
      <c s="3" r="A19" t="s">
        <v>394</v>
      </c>
    </row>
    <row r="20" spans="1:2">
      <c s="4" r="A20" t="s">
        <v>439</v>
      </c>
      <c s="4" r="B20" t="s">
        <v>4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450</v>
      </c>
      <c s="2" r="B1" t="s">
        <v>451</v>
      </c>
      <c s="2" r="C1" t="s">
        <v>2</v>
      </c>
    </row>
    <row r="2" spans="1:3">
      <c s="3" r="A2" t="s">
        <v>452</v>
      </c>
    </row>
    <row r="3" spans="1:3">
      <c s="4" r="A3" t="s">
        <v>453</v>
      </c>
      <c s="7" r="B3" t="n">
        <v>2782</v>
      </c>
    </row>
    <row r="4" spans="1:3">
      <c s="4" r="A4" t="s">
        <v>454</v>
      </c>
      <c s="6" r="B4" t="n">
        <v>83</v>
      </c>
    </row>
    <row r="5" spans="1:3">
      <c s="4" r="A5" t="s">
        <v>455</v>
      </c>
      <c s="4" r="C5" t="s">
        <v>456</v>
      </c>
    </row>
    <row r="6" spans="1:3">
      <c s="4" r="A6" t="s">
        <v>457</v>
      </c>
      <c s="4" r="C6" t="s">
        <v>458</v>
      </c>
    </row>
    <row r="7" spans="1:3">
      <c s="4" r="A7" t="s">
        <v>459</v>
      </c>
    </row>
    <row r="8" spans="1:3">
      <c s="3" r="A8" t="s">
        <v>452</v>
      </c>
    </row>
    <row r="9" spans="1:3">
      <c s="4" r="A9" t="s">
        <v>453</v>
      </c>
      <c s="6" r="B9" t="n">
        <v>1538</v>
      </c>
    </row>
    <row r="10" spans="1:3">
      <c s="4" r="A10" t="s">
        <v>454</v>
      </c>
      <c s="6" r="B10" t="n">
        <v>46</v>
      </c>
    </row>
    <row r="11" spans="1:3">
      <c s="4" r="A11" t="s">
        <v>460</v>
      </c>
    </row>
    <row r="12" spans="1:3">
      <c s="3" r="A12" t="s">
        <v>452</v>
      </c>
    </row>
    <row r="13" spans="1:3">
      <c s="4" r="A13" t="s">
        <v>453</v>
      </c>
      <c s="6" r="B13" t="n">
        <v>1244</v>
      </c>
    </row>
    <row r="14" spans="1:3">
      <c s="4" r="A14" t="s">
        <v>454</v>
      </c>
      <c s="7" r="B14" t="n">
        <v>3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r="1" spans="1:2">
      <c s="1" r="A1" t="s">
        <v>461</v>
      </c>
      <c s="2" r="B1" t="s">
        <v>462</v>
      </c>
    </row>
    <row r="2" spans="1:2">
      <c s="3" r="A2" t="s">
        <v>452</v>
      </c>
    </row>
    <row r="3" spans="1:2">
      <c s="4" r="A3" t="s">
        <v>29</v>
      </c>
      <c s="7" r="B3" t="n">
        <v>5637</v>
      </c>
    </row>
    <row r="4" spans="1:2">
      <c s="4" r="A4" t="s">
        <v>30</v>
      </c>
      <c s="6" r="B4" t="n">
        <v>18592</v>
      </c>
    </row>
    <row r="5" spans="1:2">
      <c s="4" r="A5" t="s">
        <v>31</v>
      </c>
      <c s="6" r="B5" t="n">
        <v>6688</v>
      </c>
    </row>
    <row r="6" spans="1:2">
      <c s="4" r="A6" t="s">
        <v>463</v>
      </c>
      <c s="6" r="B6" t="n">
        <v>-272</v>
      </c>
    </row>
    <row r="7" spans="1:2">
      <c s="4" r="A7" t="s">
        <v>464</v>
      </c>
      <c s="6" r="B7" t="n">
        <v>1295</v>
      </c>
    </row>
    <row r="8" spans="1:2">
      <c s="4" r="A8" t="s">
        <v>123</v>
      </c>
      <c s="7" r="B8" t="n">
        <v>3194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65</v>
      </c>
      <c s="2" r="B1" t="s">
        <v>392</v>
      </c>
    </row>
    <row r="2" spans="1:2">
      <c s="3" r="A2" t="s">
        <v>292</v>
      </c>
    </row>
    <row r="3" spans="1:2">
      <c s="10" r="A3" t="n">
        <v>2016</v>
      </c>
      <c s="7" r="B3" t="n">
        <v>191754</v>
      </c>
    </row>
    <row r="4" spans="1:2">
      <c s="6" r="A4" t="n">
        <v>2017</v>
      </c>
      <c s="6" r="B4" t="n">
        <v>254227</v>
      </c>
    </row>
    <row r="5" spans="1:2">
      <c s="6" r="A5" t="n">
        <v>2018</v>
      </c>
      <c s="6" r="B5" t="n">
        <v>246523</v>
      </c>
    </row>
    <row r="6" spans="1:2">
      <c s="6" r="A6" t="n">
        <v>2019</v>
      </c>
      <c s="6" r="B6" t="n">
        <v>215392</v>
      </c>
    </row>
    <row r="7" spans="1:2">
      <c s="6" r="A7" t="n">
        <v>2020</v>
      </c>
      <c s="6" r="B7" t="n">
        <v>189387</v>
      </c>
    </row>
    <row r="8" spans="1:2">
      <c s="4" r="A8" t="s">
        <v>466</v>
      </c>
      <c s="6" r="B8" t="n">
        <v>1002216</v>
      </c>
    </row>
    <row r="9" spans="1:2">
      <c s="4" r="A9" t="s">
        <v>123</v>
      </c>
      <c s="7" r="B9" t="n">
        <v>20994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7</v>
      </c>
      <c s="2" r="B1" t="s">
        <v>2</v>
      </c>
      <c s="2" r="C1" t="s">
        <v>23</v>
      </c>
    </row>
    <row r="2" spans="1:3">
      <c s="3" r="A2" t="s">
        <v>394</v>
      </c>
    </row>
    <row r="3" spans="1:3">
      <c s="4" r="A3" t="s">
        <v>42</v>
      </c>
      <c s="7" r="B3" t="n">
        <v>70709</v>
      </c>
      <c s="7" r="C3" t="n">
        <v>68792</v>
      </c>
    </row>
    <row r="4" spans="1:3">
      <c s="4" r="A4" t="s">
        <v>56</v>
      </c>
      <c s="6" r="B4" t="n">
        <v>1761</v>
      </c>
      <c s="6" r="C4" t="n">
        <v>2845</v>
      </c>
    </row>
    <row r="5" spans="1:3">
      <c s="4" r="A5" t="s">
        <v>468</v>
      </c>
    </row>
    <row r="6" spans="1:3">
      <c s="3" r="A6" t="s">
        <v>394</v>
      </c>
    </row>
    <row r="7" spans="1:3">
      <c s="4" r="A7" t="s">
        <v>26</v>
      </c>
      <c s="6" r="B7" t="n">
        <v>561</v>
      </c>
      <c s="6" r="C7" t="n">
        <v>561</v>
      </c>
    </row>
    <row r="8" spans="1:3">
      <c s="4" r="A8" t="s">
        <v>33</v>
      </c>
      <c s="6" r="B8" t="n">
        <v>72442</v>
      </c>
      <c s="6" r="C8" t="n">
        <v>70908</v>
      </c>
    </row>
    <row r="9" spans="1:3">
      <c s="4" r="A9" t="s">
        <v>34</v>
      </c>
      <c s="6" r="B9" t="n">
        <v>-7034</v>
      </c>
      <c s="6" r="C9" t="n">
        <v>-7034</v>
      </c>
    </row>
    <row r="10" spans="1:3">
      <c s="4" r="A10" t="s">
        <v>469</v>
      </c>
      <c s="6" r="B10" t="n">
        <v>65408</v>
      </c>
      <c s="6" r="C10" t="n">
        <v>63874</v>
      </c>
    </row>
    <row r="11" spans="1:3">
      <c s="4" r="A11" t="s">
        <v>470</v>
      </c>
      <c s="6" r="B11" t="n">
        <v>813</v>
      </c>
      <c s="6" r="C11" t="n">
        <v>813</v>
      </c>
    </row>
    <row r="12" spans="1:3">
      <c s="4" r="A12" t="s">
        <v>39</v>
      </c>
      <c s="6" r="B12" t="n">
        <v>2928</v>
      </c>
      <c s="6" r="C12" t="n">
        <v>2716</v>
      </c>
    </row>
    <row r="13" spans="1:3">
      <c s="4" r="A13" t="s">
        <v>167</v>
      </c>
      <c s="6" r="B13" t="n">
        <v>999</v>
      </c>
      <c s="6" r="C13" t="n">
        <v>828</v>
      </c>
    </row>
    <row r="14" spans="1:3">
      <c s="4" r="A14" t="s">
        <v>42</v>
      </c>
      <c s="6" r="B14" t="n">
        <v>70709</v>
      </c>
      <c s="6" r="C14" t="n">
        <v>68792</v>
      </c>
    </row>
    <row r="15" spans="1:3">
      <c s="4" r="A15" t="s">
        <v>51</v>
      </c>
      <c s="6" r="B15" t="n">
        <v>1117</v>
      </c>
      <c s="6" r="C15" t="n">
        <v>2203</v>
      </c>
    </row>
    <row r="16" spans="1:3">
      <c s="4" r="A16" t="s">
        <v>53</v>
      </c>
      <c s="6" r="B16" t="n">
        <v>83</v>
      </c>
      <c s="6" r="C16" t="n">
        <v>81</v>
      </c>
    </row>
    <row r="17" spans="1:3">
      <c s="4" r="A17" t="s">
        <v>48</v>
      </c>
      <c s="6" r="B17" t="n">
        <v>561</v>
      </c>
      <c s="6" r="C17" t="n">
        <v>561</v>
      </c>
    </row>
    <row r="18" spans="1:3">
      <c s="4" r="A18" t="s">
        <v>56</v>
      </c>
      <c s="6" r="B18" t="n">
        <v>1761</v>
      </c>
      <c s="6" r="C18" t="n">
        <v>2845</v>
      </c>
    </row>
    <row r="19" spans="1:3">
      <c s="4" r="A19" t="s">
        <v>471</v>
      </c>
    </row>
    <row r="20" spans="1:3">
      <c s="3" r="A20" t="s">
        <v>394</v>
      </c>
    </row>
    <row r="21" spans="1:3">
      <c s="4" r="A21" t="s">
        <v>469</v>
      </c>
      <c s="6" r="B21" t="n">
        <v>8025</v>
      </c>
      <c s="6" r="C21" t="n">
        <v>8025</v>
      </c>
    </row>
    <row r="22" spans="1:3">
      <c s="4" r="A22" t="s">
        <v>472</v>
      </c>
    </row>
    <row r="23" spans="1:3">
      <c s="3" r="A23" t="s">
        <v>394</v>
      </c>
    </row>
    <row r="24" spans="1:3">
      <c s="4" r="A24" t="s">
        <v>469</v>
      </c>
      <c s="6" r="B24" t="n">
        <v>43924</v>
      </c>
      <c s="6" r="C24" t="n">
        <v>42858</v>
      </c>
    </row>
    <row r="25" spans="1:3">
      <c s="4" r="A25" t="s">
        <v>473</v>
      </c>
    </row>
    <row r="26" spans="1:3">
      <c s="3" r="A26" t="s">
        <v>394</v>
      </c>
    </row>
    <row r="27" spans="1:3">
      <c s="4" r="A27" t="s">
        <v>469</v>
      </c>
      <c s="6" r="B27" t="n">
        <v>20003</v>
      </c>
      <c s="6" r="C27" t="n">
        <v>20003</v>
      </c>
    </row>
    <row r="28" spans="1:3">
      <c s="4" r="A28" t="s">
        <v>474</v>
      </c>
    </row>
    <row r="29" spans="1:3">
      <c s="3" r="A29" t="s">
        <v>394</v>
      </c>
    </row>
    <row r="30" spans="1:3">
      <c s="4" r="A30" t="s">
        <v>469</v>
      </c>
      <c s="7" r="B30" t="n">
        <v>490</v>
      </c>
      <c s="7" r="C30" t="n">
        <v>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5</v>
      </c>
      <c s="2" r="B1" t="s">
        <v>1</v>
      </c>
    </row>
    <row r="2" spans="1:3">
      <c s="2" r="B2" t="s">
        <v>2</v>
      </c>
      <c s="2" r="C2" t="s">
        <v>83</v>
      </c>
    </row>
    <row r="3" spans="1:3">
      <c s="3" r="A3" t="s">
        <v>213</v>
      </c>
    </row>
    <row r="4" spans="1:3">
      <c s="4" r="A4" t="s">
        <v>476</v>
      </c>
      <c s="7" r="B4" t="n">
        <v>3291</v>
      </c>
      <c s="7" r="C4" t="n">
        <v>2883</v>
      </c>
    </row>
    <row r="5" spans="1:3">
      <c s="4" r="A5" t="s">
        <v>477</v>
      </c>
      <c s="6" r="B5" t="n">
        <v>-1259</v>
      </c>
      <c s="6" r="C5" t="n">
        <v>-1597</v>
      </c>
    </row>
    <row r="6" spans="1:3">
      <c s="4" r="A6" t="s">
        <v>478</v>
      </c>
      <c s="6" r="B6" t="n">
        <v>2032</v>
      </c>
      <c s="6" r="C6" t="n">
        <v>1286</v>
      </c>
    </row>
    <row r="7" spans="1:3">
      <c s="4" r="A7" t="s">
        <v>479</v>
      </c>
      <c s="6" r="B7" t="n">
        <v>0</v>
      </c>
      <c s="6" r="C7" t="n">
        <v>-878</v>
      </c>
    </row>
    <row r="8" spans="1:3">
      <c s="4" r="A8" t="s">
        <v>480</v>
      </c>
      <c s="7" r="B8" t="n">
        <v>2032</v>
      </c>
      <c s="7" r="C8" t="n">
        <v>40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481</v>
      </c>
      <c s="2" r="B1" t="s">
        <v>2</v>
      </c>
      <c s="2" r="C1" t="s">
        <v>23</v>
      </c>
    </row>
    <row r="2" spans="1:3">
      <c s="3" r="A2" t="s">
        <v>298</v>
      </c>
    </row>
    <row r="3" spans="1:3">
      <c s="4" r="A3" t="s">
        <v>470</v>
      </c>
      <c s="7" r="B3" t="n">
        <v>45413</v>
      </c>
      <c s="7" r="C3" t="n">
        <v>45413</v>
      </c>
    </row>
    <row r="4" spans="1:3">
      <c s="4" r="A4" t="s">
        <v>482</v>
      </c>
      <c s="6" r="B4" t="n">
        <v>-13194</v>
      </c>
      <c s="6" r="C4" t="n">
        <v>-10844</v>
      </c>
    </row>
    <row r="5" spans="1:3">
      <c s="4" r="A5" t="s">
        <v>483</v>
      </c>
      <c s="6" r="B5" t="n">
        <v>32219</v>
      </c>
      <c s="6" r="C5" t="n">
        <v>34569</v>
      </c>
    </row>
    <row r="6" spans="1:3">
      <c s="4" r="A6" t="s">
        <v>484</v>
      </c>
      <c s="6" r="B6" t="n">
        <v>2254</v>
      </c>
      <c s="6" r="C6" t="n">
        <v>2254</v>
      </c>
    </row>
    <row r="7" spans="1:3">
      <c s="4" r="A7" t="s">
        <v>485</v>
      </c>
      <c s="6" r="B7" t="n">
        <v>-61</v>
      </c>
      <c s="6" r="C7" t="n">
        <v>-54</v>
      </c>
    </row>
    <row r="8" spans="1:3">
      <c s="4" r="A8" t="s">
        <v>486</v>
      </c>
      <c s="6" r="B8" t="n">
        <v>2193</v>
      </c>
      <c s="6" r="C8" t="n">
        <v>2200</v>
      </c>
    </row>
    <row r="9" spans="1:3">
      <c s="4" r="A9" t="s">
        <v>38</v>
      </c>
      <c s="6" r="B9" t="n">
        <v>34412</v>
      </c>
      <c s="6" r="C9" t="n">
        <v>36769</v>
      </c>
    </row>
    <row r="10" spans="1:3">
      <c s="4" r="A10" t="s">
        <v>487</v>
      </c>
      <c s="6" r="B10" t="n">
        <v>-51966</v>
      </c>
      <c s="6" r="C10" t="n">
        <v>-55774</v>
      </c>
    </row>
    <row r="11" spans="1:3">
      <c s="4" r="A11" t="s">
        <v>488</v>
      </c>
      <c s="6" r="B11" t="n">
        <v>15576</v>
      </c>
      <c s="6" r="C11" t="n">
        <v>14068</v>
      </c>
    </row>
    <row r="12" spans="1:3">
      <c s="4" r="A12" t="s">
        <v>489</v>
      </c>
      <c s="6" r="B12" t="n">
        <v>-36390</v>
      </c>
      <c s="6" r="C12" t="n">
        <v>-41706</v>
      </c>
    </row>
    <row r="13" spans="1:3">
      <c s="4" r="A13" t="s">
        <v>31</v>
      </c>
      <c s="6" r="B13" t="n">
        <v>516637</v>
      </c>
      <c s="6" r="C13" t="n">
        <v>516879</v>
      </c>
    </row>
    <row r="14" spans="1:3">
      <c s="4" r="A14" t="s">
        <v>490</v>
      </c>
      <c s="6" r="B14" t="n">
        <v>-137343</v>
      </c>
      <c s="6" r="C14" t="n">
        <v>-119593</v>
      </c>
    </row>
    <row r="15" spans="1:3">
      <c s="4" r="A15" t="s">
        <v>491</v>
      </c>
      <c s="7" r="B15" t="n">
        <v>379294</v>
      </c>
      <c s="7" r="C15" t="n">
        <v>39728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2</v>
      </c>
      <c s="2" r="B1" t="s">
        <v>1</v>
      </c>
    </row>
    <row r="2" spans="1:3">
      <c s="2" r="B2" t="s">
        <v>2</v>
      </c>
      <c s="2" r="C2" t="s">
        <v>83</v>
      </c>
    </row>
    <row r="3" spans="1:3">
      <c s="3" r="A3" t="s">
        <v>213</v>
      </c>
    </row>
    <row r="4" spans="1:3">
      <c s="4" r="A4" t="s">
        <v>493</v>
      </c>
      <c s="7" r="B4" t="n">
        <v>842</v>
      </c>
      <c s="7" r="C4" t="n">
        <v>-551</v>
      </c>
    </row>
    <row r="5" spans="1:3">
      <c s="4" r="A5" t="s">
        <v>31</v>
      </c>
      <c s="6" r="B5" t="n">
        <v>17750</v>
      </c>
      <c s="6" r="C5" t="n">
        <v>11387</v>
      </c>
    </row>
    <row r="6" spans="1:3">
      <c s="4" r="A6" t="s">
        <v>494</v>
      </c>
      <c s="6" r="B6" t="n">
        <v>7</v>
      </c>
      <c s="6" r="C6" t="n">
        <v>7</v>
      </c>
    </row>
    <row r="7" spans="1:3">
      <c s="4" r="A7" t="s">
        <v>495</v>
      </c>
      <c s="7" r="B7" t="n">
        <v>232</v>
      </c>
      <c s="7" r="C7" t="n">
        <v>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2</v>
      </c>
      <c s="2" r="B1" t="s">
        <v>1</v>
      </c>
    </row>
    <row r="2" spans="1:3">
      <c s="2" r="B2" t="s">
        <v>2</v>
      </c>
      <c s="2" r="C2" t="s">
        <v>83</v>
      </c>
    </row>
    <row r="3" spans="1:3">
      <c s="3" r="A3" t="s">
        <v>84</v>
      </c>
    </row>
    <row r="4" spans="1:3">
      <c s="4" r="A4" t="s">
        <v>85</v>
      </c>
      <c s="7" r="B4" t="n">
        <v>66850</v>
      </c>
      <c s="7" r="C4" t="n">
        <v>44715</v>
      </c>
    </row>
    <row r="5" spans="1:3">
      <c s="4" r="A5" t="s">
        <v>86</v>
      </c>
      <c s="6" r="B5" t="n">
        <v>18952</v>
      </c>
      <c s="6" r="C5" t="n">
        <v>10498</v>
      </c>
    </row>
    <row r="6" spans="1:3">
      <c s="4" r="A6" t="s">
        <v>87</v>
      </c>
      <c s="6" r="B6" t="n">
        <v>85802</v>
      </c>
      <c s="6" r="C6" t="n">
        <v>55213</v>
      </c>
    </row>
    <row r="7" spans="1:3">
      <c s="3" r="A7" t="s">
        <v>88</v>
      </c>
    </row>
    <row r="8" spans="1:3">
      <c s="4" r="A8" t="s">
        <v>89</v>
      </c>
      <c s="6" r="B8" t="n">
        <v>5789</v>
      </c>
      <c s="6" r="C8" t="n">
        <v>3787</v>
      </c>
    </row>
    <row r="9" spans="1:3">
      <c s="4" r="A9" t="s">
        <v>90</v>
      </c>
      <c s="6" r="B9" t="n">
        <v>2370</v>
      </c>
      <c s="6" r="C9" t="n">
        <v>1474</v>
      </c>
    </row>
    <row r="10" spans="1:3">
      <c s="4" r="A10" t="s">
        <v>91</v>
      </c>
      <c s="6" r="B10" t="n">
        <v>10939</v>
      </c>
      <c s="6" r="C10" t="n">
        <v>6899</v>
      </c>
    </row>
    <row r="11" spans="1:3">
      <c s="4" r="A11" t="s">
        <v>92</v>
      </c>
      <c s="6" r="B11" t="n">
        <v>11126</v>
      </c>
      <c s="6" r="C11" t="n">
        <v>6878</v>
      </c>
    </row>
    <row r="12" spans="1:3">
      <c s="4" r="A12" t="s">
        <v>93</v>
      </c>
      <c s="6" r="B12" t="n">
        <v>110</v>
      </c>
      <c s="6" r="C12" t="n">
        <v>402</v>
      </c>
    </row>
    <row r="13" spans="1:3">
      <c s="4" r="A13" t="s">
        <v>94</v>
      </c>
      <c s="6" r="B13" t="n">
        <v>0</v>
      </c>
      <c s="6" r="C13" t="n">
        <v>1980</v>
      </c>
    </row>
    <row r="14" spans="1:3">
      <c s="4" r="A14" t="s">
        <v>95</v>
      </c>
      <c s="6" r="B14" t="n">
        <v>1289</v>
      </c>
      <c s="6" r="C14" t="n">
        <v>1126</v>
      </c>
    </row>
    <row r="15" spans="1:3">
      <c s="4" r="A15" t="s">
        <v>96</v>
      </c>
      <c s="6" r="B15" t="n">
        <v>31206</v>
      </c>
      <c s="6" r="C15" t="n">
        <v>19465</v>
      </c>
    </row>
    <row r="16" spans="1:3">
      <c s="4" r="A16" t="s">
        <v>97</v>
      </c>
      <c s="6" r="B16" t="n">
        <v>62829</v>
      </c>
      <c s="6" r="C16" t="n">
        <v>42011</v>
      </c>
    </row>
    <row r="17" spans="1:3">
      <c s="4" r="A17" t="s">
        <v>98</v>
      </c>
      <c s="6" r="B17" t="n">
        <v>22973</v>
      </c>
      <c s="6" r="C17" t="n">
        <v>13202</v>
      </c>
    </row>
    <row r="18" spans="1:3">
      <c s="3" r="A18" t="s">
        <v>99</v>
      </c>
    </row>
    <row r="19" spans="1:3">
      <c s="4" r="A19" t="s">
        <v>100</v>
      </c>
      <c s="6" r="B19" t="n">
        <v>-12029</v>
      </c>
      <c s="6" r="C19" t="n">
        <v>-5428</v>
      </c>
    </row>
    <row r="20" spans="1:3">
      <c s="4" r="A20" t="s">
        <v>101</v>
      </c>
      <c s="6" r="B20" t="n">
        <v>1826</v>
      </c>
      <c s="6" r="C20" t="n">
        <v>106</v>
      </c>
    </row>
    <row r="21" spans="1:3">
      <c s="4" r="A21" t="s">
        <v>102</v>
      </c>
      <c s="6" r="B21" t="n">
        <v>-384</v>
      </c>
      <c s="6" r="C21" t="n">
        <v>-392</v>
      </c>
    </row>
    <row r="22" spans="1:3">
      <c s="4" r="A22" t="s">
        <v>103</v>
      </c>
      <c s="6" r="B22" t="n">
        <v>0</v>
      </c>
      <c s="6" r="C22" t="n">
        <v>3613</v>
      </c>
    </row>
    <row r="23" spans="1:3">
      <c s="4" r="A23" t="s">
        <v>104</v>
      </c>
      <c s="6" r="B23" t="n">
        <v>12386</v>
      </c>
      <c s="6" r="C23" t="n">
        <v>11101</v>
      </c>
    </row>
    <row r="24" spans="1:3">
      <c s="4" r="A24" t="s">
        <v>105</v>
      </c>
      <c s="6" r="B24" t="n">
        <v>0</v>
      </c>
      <c s="6" r="C24" t="n">
        <v>-4687</v>
      </c>
    </row>
    <row r="25" spans="1:3">
      <c s="4" r="A25" t="s">
        <v>106</v>
      </c>
      <c s="6" r="B25" t="n">
        <v>-406</v>
      </c>
      <c s="6" r="C25" t="n">
        <v>-210</v>
      </c>
    </row>
    <row r="26" spans="1:3">
      <c s="4" r="A26" t="s">
        <v>107</v>
      </c>
      <c s="6" r="B26" t="n">
        <v>11980</v>
      </c>
      <c s="6" r="C26" t="n">
        <v>6204</v>
      </c>
    </row>
    <row r="27" spans="1:3">
      <c s="4" r="A27" t="s">
        <v>108</v>
      </c>
      <c s="6" r="B27" t="n">
        <v>-89</v>
      </c>
      <c s="6" r="C27" t="n">
        <v>-88</v>
      </c>
    </row>
    <row r="28" spans="1:3">
      <c s="4" r="A28" t="s">
        <v>109</v>
      </c>
      <c s="7" r="B28" t="n">
        <v>11891</v>
      </c>
      <c s="7" r="C28" t="n">
        <v>6116</v>
      </c>
    </row>
    <row r="29" spans="1:3">
      <c s="4" r="A29" t="s">
        <v>110</v>
      </c>
      <c s="9" r="B29" t="n">
        <v>0.07000000000000001</v>
      </c>
      <c s="9" r="C29" t="n">
        <v>0.05</v>
      </c>
    </row>
    <row r="30" spans="1:3">
      <c s="4" r="A30" t="s">
        <v>111</v>
      </c>
      <c s="6" r="B30" t="n">
        <v>175192167</v>
      </c>
      <c s="6" r="C30" t="n">
        <v>130106364</v>
      </c>
    </row>
    <row r="31" spans="1:3">
      <c s="4" r="A31" t="s">
        <v>112</v>
      </c>
      <c s="9" r="B31" t="n">
        <v>0.17</v>
      </c>
      <c s="9" r="C31" t="n">
        <v>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3"/>
    <col customWidth="1" max="2" min="2" width="21"/>
  </cols>
  <sheetData>
    <row r="1" spans="1:2">
      <c s="1" r="A1" t="s">
        <v>496</v>
      </c>
      <c s="2" r="B1" t="s">
        <v>392</v>
      </c>
    </row>
    <row r="2" spans="1:2">
      <c s="3" r="A2" t="s">
        <v>497</v>
      </c>
    </row>
    <row r="3" spans="1:2">
      <c s="6" r="A3" t="n">
        <v>2016</v>
      </c>
      <c s="7" r="B3" t="n">
        <v>1508</v>
      </c>
    </row>
    <row r="4" spans="1:2">
      <c s="6" r="A4" t="n">
        <v>2017</v>
      </c>
      <c s="6" r="B4" t="n">
        <v>870</v>
      </c>
    </row>
    <row r="5" spans="1:2">
      <c s="6" r="A5" t="n">
        <v>2018</v>
      </c>
      <c s="6" r="B5" t="n">
        <v>141</v>
      </c>
    </row>
    <row r="6" spans="1:2">
      <c s="6" r="A6" t="n">
        <v>2019</v>
      </c>
      <c s="6" r="B6" t="n">
        <v>-1559</v>
      </c>
    </row>
    <row r="7" spans="1:2">
      <c s="6" r="A7" t="n">
        <v>2020</v>
      </c>
      <c s="6" r="B7" t="n">
        <v>-797</v>
      </c>
    </row>
    <row r="8" spans="1:2">
      <c s="3" r="A8" t="s">
        <v>498</v>
      </c>
    </row>
    <row r="9" spans="1:2">
      <c s="6" r="A9" t="n">
        <v>2016</v>
      </c>
      <c s="6" r="B9" t="n">
        <v>49924</v>
      </c>
    </row>
    <row r="10" spans="1:2">
      <c s="6" r="A10" t="n">
        <v>2017</v>
      </c>
      <c s="6" r="B10" t="n">
        <v>60601</v>
      </c>
    </row>
    <row r="11" spans="1:2">
      <c s="6" r="A11" t="n">
        <v>2018</v>
      </c>
      <c s="6" r="B11" t="n">
        <v>54171</v>
      </c>
    </row>
    <row r="12" spans="1:2">
      <c s="6" r="A12" t="n">
        <v>2019</v>
      </c>
      <c s="6" r="B12" t="n">
        <v>43950</v>
      </c>
    </row>
    <row r="13" spans="1:2">
      <c s="6" r="A13" t="n">
        <v>2020</v>
      </c>
      <c s="6" r="B13" t="n">
        <v>34859</v>
      </c>
    </row>
    <row r="14" spans="1:2">
      <c s="3" r="A14" t="s">
        <v>499</v>
      </c>
    </row>
    <row r="15" spans="1:2">
      <c s="6" r="A15" t="n">
        <v>2016</v>
      </c>
      <c s="6" r="B15" t="n">
        <v>21</v>
      </c>
    </row>
    <row r="16" spans="1:2">
      <c s="6" r="A16" t="n">
        <v>2017</v>
      </c>
      <c s="6" r="B16" t="n">
        <v>28</v>
      </c>
    </row>
    <row r="17" spans="1:2">
      <c s="6" r="A17" t="n">
        <v>2018</v>
      </c>
      <c s="6" r="B17" t="n">
        <v>28</v>
      </c>
    </row>
    <row r="18" spans="1:2">
      <c s="6" r="A18" t="n">
        <v>2019</v>
      </c>
      <c s="6" r="B18" t="n">
        <v>28</v>
      </c>
    </row>
    <row r="19" spans="1:2">
      <c s="6" r="A19" t="n">
        <v>2020</v>
      </c>
      <c s="6" r="B19" t="n">
        <v>28</v>
      </c>
    </row>
    <row r="20" spans="1:2">
      <c s="3" r="A20" t="s">
        <v>500</v>
      </c>
    </row>
    <row r="21" spans="1:2">
      <c s="6" r="A21" t="n">
        <v>2016</v>
      </c>
      <c s="6" r="B21" t="n">
        <v>643</v>
      </c>
    </row>
    <row r="22" spans="1:2">
      <c s="6" r="A22" t="n">
        <v>2017</v>
      </c>
      <c s="6" r="B22" t="n">
        <v>1219</v>
      </c>
    </row>
    <row r="23" spans="1:2">
      <c s="6" r="A23" t="n">
        <v>2018</v>
      </c>
      <c s="6" r="B23" t="n">
        <v>1506</v>
      </c>
    </row>
    <row r="24" spans="1:2">
      <c s="6" r="A24" t="n">
        <v>2019</v>
      </c>
      <c s="6" r="B24" t="n">
        <v>1506</v>
      </c>
    </row>
    <row r="25" spans="1:2">
      <c s="6" r="A25" t="n">
        <v>2020</v>
      </c>
      <c s="7" r="B25" t="n">
        <v>148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29"/>
  </cols>
  <sheetData>
    <row r="1" spans="1:2">
      <c s="1" r="A1" t="s">
        <v>501</v>
      </c>
      <c s="2" r="B1" t="s">
        <v>1</v>
      </c>
    </row>
    <row r="2" spans="1:2">
      <c s="2" r="B2" t="s">
        <v>502</v>
      </c>
    </row>
    <row r="3" spans="1:2">
      <c s="3" r="A3" t="s">
        <v>304</v>
      </c>
    </row>
    <row r="4" spans="1:2">
      <c s="4" r="A4" t="s">
        <v>503</v>
      </c>
      <c s="7" r="B4" t="n">
        <v>24187</v>
      </c>
    </row>
    <row r="5" spans="1:2">
      <c s="4" r="A5" t="s">
        <v>504</v>
      </c>
      <c s="7" r="B5" t="n">
        <v>18910</v>
      </c>
    </row>
    <row r="6" spans="1:2">
      <c s="4" r="A6" t="s">
        <v>398</v>
      </c>
      <c s="6" r="B6" t="n">
        <v>8</v>
      </c>
    </row>
    <row r="7" spans="1:2">
      <c s="4" r="A7" t="s">
        <v>505</v>
      </c>
    </row>
    <row r="8" spans="1:2">
      <c s="3" r="A8" t="s">
        <v>304</v>
      </c>
    </row>
    <row r="9" spans="1:2">
      <c s="4" r="A9" t="s">
        <v>398</v>
      </c>
      <c s="6" r="B9" t="n">
        <v>8</v>
      </c>
    </row>
    <row r="10" spans="1:2">
      <c s="4" r="A10" t="s">
        <v>506</v>
      </c>
    </row>
    <row r="11" spans="1:2">
      <c s="3" r="A11" t="s">
        <v>304</v>
      </c>
    </row>
    <row r="12" spans="1:2">
      <c s="4" r="A12" t="s">
        <v>503</v>
      </c>
      <c s="7" r="B12" t="n">
        <v>24187</v>
      </c>
    </row>
    <row r="13" spans="1:2">
      <c s="4" r="A13" t="s">
        <v>507</v>
      </c>
      <c s="6" r="B13" t="n">
        <v>3790</v>
      </c>
    </row>
    <row r="14" spans="1:2">
      <c s="4" r="A14" t="s">
        <v>508</v>
      </c>
      <c s="6" r="B14" t="n">
        <v>-9067</v>
      </c>
    </row>
    <row r="15" spans="1:2">
      <c s="4" r="A15" t="s">
        <v>504</v>
      </c>
      <c s="6" r="B15" t="n">
        <v>18910</v>
      </c>
    </row>
    <row r="16" spans="1:2">
      <c s="4" r="A16" t="s">
        <v>509</v>
      </c>
    </row>
    <row r="17" spans="1:2">
      <c s="3" r="A17" t="s">
        <v>304</v>
      </c>
    </row>
    <row r="18" spans="1:2">
      <c s="4" r="A18" t="s">
        <v>503</v>
      </c>
      <c s="6" r="B18" t="n">
        <v>12893</v>
      </c>
    </row>
    <row r="19" spans="1:2">
      <c s="4" r="A19" t="s">
        <v>507</v>
      </c>
      <c s="6" r="B19" t="n">
        <v>90</v>
      </c>
    </row>
    <row r="20" spans="1:2">
      <c s="4" r="A20" t="s">
        <v>508</v>
      </c>
      <c s="6" r="B20" t="n">
        <v>-14</v>
      </c>
    </row>
    <row r="21" spans="1:2">
      <c s="4" r="A21" t="s">
        <v>504</v>
      </c>
      <c s="6" r="B21" t="n">
        <v>12969</v>
      </c>
    </row>
    <row r="22" spans="1:2">
      <c s="4" r="A22" t="s">
        <v>510</v>
      </c>
    </row>
    <row r="23" spans="1:2">
      <c s="3" r="A23" t="s">
        <v>304</v>
      </c>
    </row>
    <row r="24" spans="1:2">
      <c s="4" r="A24" t="s">
        <v>503</v>
      </c>
      <c s="6" r="B24" t="n">
        <v>453</v>
      </c>
    </row>
    <row r="25" spans="1:2">
      <c s="4" r="A25" t="s">
        <v>507</v>
      </c>
      <c s="6" r="B25" t="n">
        <v>0</v>
      </c>
    </row>
    <row r="26" spans="1:2">
      <c s="4" r="A26" t="s">
        <v>508</v>
      </c>
      <c s="6" r="B26" t="n">
        <v>0</v>
      </c>
    </row>
    <row r="27" spans="1:2">
      <c s="4" r="A27" t="s">
        <v>504</v>
      </c>
      <c s="6" r="B27" t="n">
        <v>453</v>
      </c>
    </row>
    <row r="28" spans="1:2">
      <c s="4" r="A28" t="s">
        <v>511</v>
      </c>
    </row>
    <row r="29" spans="1:2">
      <c s="3" r="A29" t="s">
        <v>304</v>
      </c>
    </row>
    <row r="30" spans="1:2">
      <c s="4" r="A30" t="s">
        <v>503</v>
      </c>
      <c s="6" r="B30" t="n">
        <v>1891</v>
      </c>
    </row>
    <row r="31" spans="1:2">
      <c s="4" r="A31" t="s">
        <v>507</v>
      </c>
      <c s="6" r="B31" t="n">
        <v>647</v>
      </c>
    </row>
    <row r="32" spans="1:2">
      <c s="4" r="A32" t="s">
        <v>508</v>
      </c>
      <c s="6" r="B32" t="n">
        <v>-424</v>
      </c>
    </row>
    <row r="33" spans="1:2">
      <c s="4" r="A33" t="s">
        <v>504</v>
      </c>
      <c s="6" r="B33" t="n">
        <v>2114</v>
      </c>
    </row>
    <row r="34" spans="1:2">
      <c s="4" r="A34" t="s">
        <v>512</v>
      </c>
    </row>
    <row r="35" spans="1:2">
      <c s="3" r="A35" t="s">
        <v>304</v>
      </c>
    </row>
    <row r="36" spans="1:2">
      <c s="4" r="A36" t="s">
        <v>503</v>
      </c>
      <c s="6" r="B36" t="n">
        <v>301</v>
      </c>
    </row>
    <row r="37" spans="1:2">
      <c s="4" r="A37" t="s">
        <v>507</v>
      </c>
      <c s="6" r="B37" t="n">
        <v>150</v>
      </c>
    </row>
    <row r="38" spans="1:2">
      <c s="4" r="A38" t="s">
        <v>508</v>
      </c>
      <c s="6" r="B38" t="n">
        <v>0</v>
      </c>
    </row>
    <row r="39" spans="1:2">
      <c s="4" r="A39" t="s">
        <v>504</v>
      </c>
      <c s="6" r="B39" t="n">
        <v>451</v>
      </c>
    </row>
    <row r="40" spans="1:2">
      <c s="4" r="A40" t="s">
        <v>513</v>
      </c>
    </row>
    <row r="41" spans="1:2">
      <c s="3" r="A41" t="s">
        <v>304</v>
      </c>
    </row>
    <row r="42" spans="1:2">
      <c s="4" r="A42" t="s">
        <v>503</v>
      </c>
      <c s="6" r="B42" t="n">
        <v>20</v>
      </c>
    </row>
    <row r="43" spans="1:2">
      <c s="4" r="A43" t="s">
        <v>507</v>
      </c>
      <c s="6" r="B43" t="n">
        <v>25</v>
      </c>
    </row>
    <row r="44" spans="1:2">
      <c s="4" r="A44" t="s">
        <v>508</v>
      </c>
      <c s="6" r="B44" t="n">
        <v>0</v>
      </c>
    </row>
    <row r="45" spans="1:2">
      <c s="4" r="A45" t="s">
        <v>504</v>
      </c>
      <c s="6" r="B45" t="n">
        <v>45</v>
      </c>
    </row>
    <row r="46" spans="1:2">
      <c s="4" r="A46" t="s">
        <v>514</v>
      </c>
    </row>
    <row r="47" spans="1:2">
      <c s="3" r="A47" t="s">
        <v>304</v>
      </c>
    </row>
    <row r="48" spans="1:2">
      <c s="4" r="A48" t="s">
        <v>503</v>
      </c>
      <c s="6" r="B48" t="n">
        <v>2044</v>
      </c>
    </row>
    <row r="49" spans="1:2">
      <c s="4" r="A49" t="s">
        <v>507</v>
      </c>
      <c s="6" r="B49" t="n">
        <v>1903</v>
      </c>
    </row>
    <row r="50" spans="1:2">
      <c s="4" r="A50" t="s">
        <v>508</v>
      </c>
      <c s="6" r="B50" t="n">
        <v>-2044</v>
      </c>
    </row>
    <row r="51" spans="1:2">
      <c s="4" r="A51" t="s">
        <v>504</v>
      </c>
      <c s="6" r="B51" t="n">
        <v>1903</v>
      </c>
    </row>
    <row r="52" spans="1:2">
      <c s="4" r="A52" t="s">
        <v>515</v>
      </c>
    </row>
    <row r="53" spans="1:2">
      <c s="3" r="A53" t="s">
        <v>304</v>
      </c>
    </row>
    <row r="54" spans="1:2">
      <c s="4" r="A54" t="s">
        <v>503</v>
      </c>
      <c s="6" r="B54" t="n">
        <v>6585</v>
      </c>
    </row>
    <row r="55" spans="1:2">
      <c s="4" r="A55" t="s">
        <v>507</v>
      </c>
      <c s="6" r="B55" t="n">
        <v>975</v>
      </c>
    </row>
    <row r="56" spans="1:2">
      <c s="4" r="A56" t="s">
        <v>508</v>
      </c>
      <c s="6" r="B56" t="n">
        <v>-6585</v>
      </c>
    </row>
    <row r="57" spans="1:2">
      <c s="4" r="A57" t="s">
        <v>504</v>
      </c>
      <c s="7" r="B57" t="n">
        <v>9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60"/>
    <col customWidth="1" max="2" min="2" width="21"/>
    <col customWidth="1" max="3" min="3" width="33"/>
    <col customWidth="1" max="4" min="4" width="25"/>
    <col customWidth="1" max="5" min="5" width="20"/>
    <col customWidth="1" max="6" min="6" width="19"/>
    <col customWidth="1" max="7" min="7" width="21"/>
    <col customWidth="1" max="8" min="8" width="22"/>
  </cols>
  <sheetData>
    <row r="1" spans="1:8">
      <c s="1" r="A1" t="s">
        <v>516</v>
      </c>
      <c s="2" r="B1" t="s">
        <v>462</v>
      </c>
      <c s="2" r="C1" t="s">
        <v>517</v>
      </c>
      <c s="2" r="D1" t="s">
        <v>518</v>
      </c>
      <c s="2" r="E1" t="s">
        <v>519</v>
      </c>
      <c s="2" r="F1" t="s">
        <v>520</v>
      </c>
      <c s="2" r="G1" t="s">
        <v>392</v>
      </c>
      <c s="2" r="H1" t="s">
        <v>393</v>
      </c>
    </row>
    <row r="2" spans="1:8">
      <c s="3" r="A2" t="s">
        <v>452</v>
      </c>
    </row>
    <row r="3" spans="1:8">
      <c s="4" r="A3" t="s">
        <v>521</v>
      </c>
      <c s="6" r="H3" t="n">
        <v>74</v>
      </c>
    </row>
    <row r="4" spans="1:8">
      <c s="4" r="A4" t="s">
        <v>522</v>
      </c>
      <c s="6" r="F4" t="n">
        <v>20</v>
      </c>
    </row>
    <row r="5" spans="1:8">
      <c s="4" r="A5" t="s">
        <v>523</v>
      </c>
      <c s="6" r="E5" t="n">
        <v>2</v>
      </c>
    </row>
    <row r="6" spans="1:8">
      <c s="4" r="A6" t="s">
        <v>524</v>
      </c>
      <c s="7" r="G6" t="n">
        <v>3000000</v>
      </c>
    </row>
    <row r="7" spans="1:8">
      <c s="4" r="A7" t="s">
        <v>525</v>
      </c>
      <c s="6" r="C7" t="n">
        <v>2</v>
      </c>
    </row>
    <row r="8" spans="1:8">
      <c s="4" r="A8" t="s">
        <v>453</v>
      </c>
      <c s="7" r="B8" t="n">
        <v>2782</v>
      </c>
    </row>
    <row r="9" spans="1:8">
      <c s="4" r="A9" t="s">
        <v>526</v>
      </c>
      <c s="7" r="D9" t="n">
        <v>800</v>
      </c>
      <c s="6" r="G9" t="n">
        <v>800</v>
      </c>
    </row>
    <row r="10" spans="1:8">
      <c s="4" r="A10" t="s">
        <v>527</v>
      </c>
      <c s="7" r="D10" t="n">
        <v>2200</v>
      </c>
      <c s="7" r="G10" t="n">
        <v>1100</v>
      </c>
    </row>
    <row r="11" spans="1:8">
      <c s="4" r="A11" t="s">
        <v>404</v>
      </c>
      <c s="6" r="C11" t="n">
        <v>1</v>
      </c>
      <c s="6" r="H11" t="n">
        <v>1</v>
      </c>
    </row>
    <row r="12" spans="1:8">
      <c s="4" r="A12" t="s">
        <v>528</v>
      </c>
    </row>
    <row r="13" spans="1:8">
      <c s="3" r="A13" t="s">
        <v>452</v>
      </c>
    </row>
    <row r="14" spans="1:8">
      <c s="4" r="A14" t="s">
        <v>529</v>
      </c>
      <c s="4" r="C14" t="s">
        <v>530</v>
      </c>
      <c s="4" r="D14" t="s">
        <v>53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67"/>
    <col customWidth="1" max="2" min="2" width="24"/>
    <col customWidth="1" max="3" min="3" width="21"/>
    <col customWidth="1" max="4" min="4" width="17"/>
    <col customWidth="1" max="5" min="5" width="21"/>
    <col customWidth="1" max="6" min="6" width="21"/>
    <col customWidth="1" max="7" min="7" width="21"/>
    <col customWidth="1" max="8" min="8" width="21"/>
    <col customWidth="1" max="9" min="9" width="14"/>
  </cols>
  <sheetData>
    <row r="1" spans="1:9">
      <c s="1" r="A1" t="s">
        <v>532</v>
      </c>
      <c s="2" r="B1" t="s">
        <v>533</v>
      </c>
      <c s="2" r="C1" t="s">
        <v>534</v>
      </c>
      <c s="2" r="D1" t="s">
        <v>535</v>
      </c>
      <c s="2" r="E1" t="s">
        <v>536</v>
      </c>
      <c s="2" r="F1" t="s">
        <v>392</v>
      </c>
      <c s="2" r="G1" t="s">
        <v>390</v>
      </c>
      <c s="2" r="H1" t="s">
        <v>518</v>
      </c>
      <c s="2" r="I1" t="s">
        <v>537</v>
      </c>
    </row>
    <row r="2" spans="1:9">
      <c s="3" r="A2" t="s">
        <v>538</v>
      </c>
    </row>
    <row r="3" spans="1:9">
      <c s="4" r="A3" t="s">
        <v>116</v>
      </c>
      <c s="7" r="F3" t="n">
        <v>632</v>
      </c>
      <c s="7" r="G3" t="n">
        <v>418</v>
      </c>
    </row>
    <row r="4" spans="1:9">
      <c s="4" r="A4" t="s">
        <v>539</v>
      </c>
      <c s="6" r="F4" t="n">
        <v>53927</v>
      </c>
      <c s="7" r="H4" t="n">
        <v>56863</v>
      </c>
    </row>
    <row r="5" spans="1:9">
      <c s="4" r="A5" t="s">
        <v>540</v>
      </c>
      <c s="6" r="F5" t="n">
        <v>17600</v>
      </c>
    </row>
    <row r="6" spans="1:9">
      <c s="4" r="A6" t="s">
        <v>541</v>
      </c>
      <c s="6" r="F6" t="n">
        <v>18100</v>
      </c>
    </row>
    <row r="7" spans="1:9">
      <c s="4" r="A7" t="s">
        <v>542</v>
      </c>
    </row>
    <row r="8" spans="1:9">
      <c s="3" r="A8" t="s">
        <v>538</v>
      </c>
    </row>
    <row r="9" spans="1:9">
      <c s="4" r="A9" t="s">
        <v>543</v>
      </c>
      <c s="7" r="E9" t="n">
        <v>36400</v>
      </c>
    </row>
    <row r="10" spans="1:9">
      <c s="4" r="A10" t="s">
        <v>544</v>
      </c>
      <c s="6" r="E10" t="n">
        <v>39600</v>
      </c>
    </row>
    <row r="11" spans="1:9">
      <c s="4" r="A11" t="s">
        <v>545</v>
      </c>
      <c s="6" r="E11" t="n">
        <v>23600</v>
      </c>
    </row>
    <row r="12" spans="1:9">
      <c s="4" r="A12" t="s">
        <v>546</v>
      </c>
      <c s="7" r="E12" t="n">
        <v>16000</v>
      </c>
    </row>
    <row r="13" spans="1:9">
      <c s="4" r="A13" t="s">
        <v>547</v>
      </c>
      <c s="4" r="E13" t="s">
        <v>548</v>
      </c>
    </row>
    <row r="14" spans="1:9">
      <c s="4" r="A14" t="s">
        <v>549</v>
      </c>
      <c s="4" r="I14" t="s">
        <v>412</v>
      </c>
    </row>
    <row r="15" spans="1:9">
      <c s="4" r="A15" t="s">
        <v>550</v>
      </c>
      <c s="4" r="E15" t="s">
        <v>412</v>
      </c>
    </row>
    <row r="16" spans="1:9">
      <c s="4" r="A16" t="s">
        <v>539</v>
      </c>
      <c s="6" r="F16" t="n">
        <v>1276</v>
      </c>
      <c s="6" r="H16" t="n">
        <v>1291</v>
      </c>
    </row>
    <row r="17" spans="1:9">
      <c s="4" r="A17" t="s">
        <v>551</v>
      </c>
    </row>
    <row r="18" spans="1:9">
      <c s="3" r="A18" t="s">
        <v>538</v>
      </c>
    </row>
    <row r="19" spans="1:9">
      <c s="4" r="A19" t="s">
        <v>545</v>
      </c>
      <c s="7" r="B19" t="n">
        <v>102000</v>
      </c>
    </row>
    <row r="20" spans="1:9">
      <c s="4" r="A20" t="s">
        <v>547</v>
      </c>
      <c s="4" r="B20" t="s">
        <v>552</v>
      </c>
    </row>
    <row r="21" spans="1:9">
      <c s="4" r="A21" t="s">
        <v>549</v>
      </c>
      <c s="4" r="B21" t="s">
        <v>553</v>
      </c>
    </row>
    <row r="22" spans="1:9">
      <c s="4" r="A22" t="s">
        <v>554</v>
      </c>
      <c s="7" r="B22" t="n">
        <v>68400</v>
      </c>
    </row>
    <row r="23" spans="1:9">
      <c s="4" r="A23" t="s">
        <v>555</v>
      </c>
      <c s="7" r="B23" t="n">
        <v>187500</v>
      </c>
    </row>
    <row r="24" spans="1:9">
      <c s="4" r="A24" t="s">
        <v>556</v>
      </c>
      <c s="6" r="B24" t="n">
        <v>132300</v>
      </c>
    </row>
    <row r="25" spans="1:9">
      <c s="4" r="A25" t="s">
        <v>539</v>
      </c>
      <c s="7" r="F25" t="n">
        <v>52651</v>
      </c>
      <c s="7" r="H25" t="n">
        <v>55572</v>
      </c>
    </row>
    <row r="26" spans="1:9">
      <c s="4" r="A26" t="s">
        <v>557</v>
      </c>
    </row>
    <row r="27" spans="1:9">
      <c s="3" r="A27" t="s">
        <v>538</v>
      </c>
    </row>
    <row r="28" spans="1:9">
      <c s="4" r="A28" t="s">
        <v>547</v>
      </c>
      <c s="4" r="D28" t="s">
        <v>448</v>
      </c>
    </row>
    <row r="29" spans="1:9">
      <c s="4" r="A29" t="s">
        <v>556</v>
      </c>
      <c s="6" r="D29" t="n">
        <v>1500000</v>
      </c>
    </row>
    <row r="30" spans="1:9">
      <c s="4" r="A30" t="s">
        <v>558</v>
      </c>
      <c s="7" r="C30" t="n">
        <v>152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2"/>
    <col customWidth="1" max="2" min="2" width="21"/>
  </cols>
  <sheetData>
    <row r="1" spans="1:2">
      <c s="1" r="A1" t="s">
        <v>559</v>
      </c>
      <c s="2" r="B1" t="s">
        <v>1</v>
      </c>
    </row>
    <row r="2" spans="1:2">
      <c s="2" r="B2" t="s">
        <v>392</v>
      </c>
    </row>
    <row r="3" spans="1:2">
      <c s="3" r="A3" t="s">
        <v>560</v>
      </c>
    </row>
    <row r="4" spans="1:2">
      <c s="4" r="A4" t="s">
        <v>561</v>
      </c>
      <c s="7" r="B4" t="n">
        <v>56863</v>
      </c>
    </row>
    <row r="5" spans="1:2">
      <c s="4" r="A5" t="s">
        <v>151</v>
      </c>
      <c s="6" r="B5" t="n">
        <v>-632</v>
      </c>
    </row>
    <row r="6" spans="1:2">
      <c s="4" r="A6" t="s">
        <v>562</v>
      </c>
      <c s="6" r="B6" t="n">
        <v>-384</v>
      </c>
    </row>
    <row r="7" spans="1:2">
      <c s="4" r="A7" t="s">
        <v>563</v>
      </c>
      <c s="6" r="B7" t="n">
        <v>-1920</v>
      </c>
    </row>
    <row r="8" spans="1:2">
      <c s="4" r="A8" t="s">
        <v>564</v>
      </c>
      <c s="6" r="B8" t="n">
        <v>53927</v>
      </c>
    </row>
    <row r="9" spans="1:2">
      <c s="4" r="A9" t="s">
        <v>542</v>
      </c>
    </row>
    <row r="10" spans="1:2">
      <c s="3" r="A10" t="s">
        <v>560</v>
      </c>
    </row>
    <row r="11" spans="1:2">
      <c s="4" r="A11" t="s">
        <v>561</v>
      </c>
      <c s="6" r="B11" t="n">
        <v>1291</v>
      </c>
    </row>
    <row r="12" spans="1:2">
      <c s="4" r="A12" t="s">
        <v>151</v>
      </c>
      <c s="6" r="B12" t="n">
        <v>0</v>
      </c>
    </row>
    <row r="13" spans="1:2">
      <c s="4" r="A13" t="s">
        <v>562</v>
      </c>
      <c s="6" r="B13" t="n">
        <v>11</v>
      </c>
    </row>
    <row r="14" spans="1:2">
      <c s="4" r="A14" t="s">
        <v>563</v>
      </c>
      <c s="6" r="B14" t="n">
        <v>-26</v>
      </c>
    </row>
    <row r="15" spans="1:2">
      <c s="4" r="A15" t="s">
        <v>564</v>
      </c>
      <c s="6" r="B15" t="n">
        <v>1276</v>
      </c>
    </row>
    <row r="16" spans="1:2">
      <c s="4" r="A16" t="s">
        <v>551</v>
      </c>
    </row>
    <row r="17" spans="1:2">
      <c s="3" r="A17" t="s">
        <v>560</v>
      </c>
    </row>
    <row r="18" spans="1:2">
      <c s="4" r="A18" t="s">
        <v>561</v>
      </c>
      <c s="6" r="B18" t="n">
        <v>55572</v>
      </c>
    </row>
    <row r="19" spans="1:2">
      <c s="4" r="A19" t="s">
        <v>151</v>
      </c>
      <c s="6" r="B19" t="n">
        <v>-632</v>
      </c>
    </row>
    <row r="20" spans="1:2">
      <c s="4" r="A20" t="s">
        <v>562</v>
      </c>
      <c s="6" r="B20" t="n">
        <v>-395</v>
      </c>
    </row>
    <row r="21" spans="1:2">
      <c s="4" r="A21" t="s">
        <v>563</v>
      </c>
      <c s="6" r="B21" t="n">
        <v>-1894</v>
      </c>
    </row>
    <row r="22" spans="1:2">
      <c s="4" r="A22" t="s">
        <v>564</v>
      </c>
      <c s="7" r="B22" t="n">
        <v>526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62"/>
    <col customWidth="1" max="2" min="2" width="14"/>
    <col customWidth="1" max="3" min="3" width="15"/>
    <col customWidth="1" max="4" min="4" width="15"/>
    <col customWidth="1" max="5" min="5" width="14"/>
  </cols>
  <sheetData>
    <row r="1" spans="1:5">
      <c s="1" r="A1" t="s">
        <v>565</v>
      </c>
      <c s="2" r="B1" t="s">
        <v>566</v>
      </c>
      <c s="2" r="C1" t="s">
        <v>2</v>
      </c>
      <c s="2" r="D1" t="s">
        <v>23</v>
      </c>
      <c s="2" r="E1" t="s">
        <v>567</v>
      </c>
    </row>
    <row r="2" spans="1:5">
      <c s="3" r="A2" t="s">
        <v>568</v>
      </c>
    </row>
    <row r="3" spans="1:5">
      <c s="4" r="A3" t="s">
        <v>569</v>
      </c>
      <c s="7" r="C3" t="n">
        <v>1437272000</v>
      </c>
      <c s="7" r="D3" t="n">
        <v>1485516000</v>
      </c>
    </row>
    <row r="4" spans="1:5">
      <c s="4" r="A4" t="s">
        <v>263</v>
      </c>
      <c s="6" r="C4" t="n">
        <v>-12952000</v>
      </c>
      <c s="6" r="D4" t="n">
        <v>-12899000</v>
      </c>
    </row>
    <row r="5" spans="1:5">
      <c s="4" r="A5" t="s">
        <v>570</v>
      </c>
      <c s="6" r="C5" t="n">
        <v>1680000</v>
      </c>
      <c s="6" r="D5" t="n">
        <v>810000</v>
      </c>
    </row>
    <row r="6" spans="1:5">
      <c s="4" r="A6" t="s">
        <v>47</v>
      </c>
      <c s="6" r="C6" t="n">
        <v>1426000000</v>
      </c>
      <c s="6" r="D6" t="n">
        <v>1473427000</v>
      </c>
    </row>
    <row r="7" spans="1:5">
      <c s="4" r="A7" t="s">
        <v>571</v>
      </c>
      <c s="7" r="C7" t="n">
        <v>725000000</v>
      </c>
    </row>
    <row r="8" spans="1:5">
      <c s="4" r="A8" t="s">
        <v>572</v>
      </c>
    </row>
    <row r="9" spans="1:5">
      <c s="3" r="A9" t="s">
        <v>568</v>
      </c>
    </row>
    <row r="10" spans="1:5">
      <c s="4" r="A10" t="s">
        <v>571</v>
      </c>
      <c s="7" r="E10" t="n">
        <v>425000000</v>
      </c>
    </row>
    <row r="11" spans="1:5">
      <c s="4" r="A11" t="s">
        <v>573</v>
      </c>
    </row>
    <row r="12" spans="1:5">
      <c s="3" r="A12" t="s">
        <v>568</v>
      </c>
    </row>
    <row r="13" spans="1:5">
      <c s="4" r="A13" t="s">
        <v>574</v>
      </c>
      <c s="4" r="C13" t="s">
        <v>575</v>
      </c>
    </row>
    <row r="14" spans="1:5">
      <c s="4" r="A14" t="s">
        <v>576</v>
      </c>
    </row>
    <row r="15" spans="1:5">
      <c s="3" r="A15" t="s">
        <v>568</v>
      </c>
    </row>
    <row r="16" spans="1:5">
      <c s="4" r="A16" t="s">
        <v>569</v>
      </c>
      <c s="7" r="C16" t="n">
        <v>715000000</v>
      </c>
      <c s="6" r="D16" t="n">
        <v>640000000</v>
      </c>
    </row>
    <row r="17" spans="1:5">
      <c s="4" r="A17" t="s">
        <v>263</v>
      </c>
      <c s="6" r="C17" t="n">
        <v>-5468000</v>
      </c>
      <c s="6" r="D17" t="n">
        <v>-5078000</v>
      </c>
    </row>
    <row r="18" spans="1:5">
      <c s="4" r="A18" t="s">
        <v>570</v>
      </c>
      <c s="6" r="C18" t="n">
        <v>0</v>
      </c>
      <c s="6" r="D18" t="n">
        <v>0</v>
      </c>
    </row>
    <row r="19" spans="1:5">
      <c s="4" r="A19" t="s">
        <v>47</v>
      </c>
      <c s="7" r="C19" t="n">
        <v>709532000</v>
      </c>
      <c s="6" r="D19" t="n">
        <v>634922000</v>
      </c>
    </row>
    <row r="20" spans="1:5">
      <c s="4" r="A20" t="s">
        <v>574</v>
      </c>
      <c s="4" r="C20" t="s">
        <v>577</v>
      </c>
    </row>
    <row r="21" spans="1:5">
      <c s="4" r="A21" t="s">
        <v>578</v>
      </c>
      <c s="4" r="B21" t="s">
        <v>415</v>
      </c>
    </row>
    <row r="22" spans="1:5">
      <c s="4" r="A22" t="s">
        <v>579</v>
      </c>
      <c s="4" r="B22" t="s">
        <v>350</v>
      </c>
    </row>
    <row r="23" spans="1:5">
      <c s="4" r="A23" t="s">
        <v>580</v>
      </c>
    </row>
    <row r="24" spans="1:5">
      <c s="3" r="A24" t="s">
        <v>568</v>
      </c>
    </row>
    <row r="25" spans="1:5">
      <c s="4" r="A25" t="s">
        <v>581</v>
      </c>
      <c s="4" r="C25" t="s">
        <v>582</v>
      </c>
    </row>
    <row r="26" spans="1:5">
      <c s="4" r="A26" t="s">
        <v>583</v>
      </c>
    </row>
    <row r="27" spans="1:5">
      <c s="3" r="A27" t="s">
        <v>568</v>
      </c>
    </row>
    <row r="28" spans="1:5">
      <c s="4" r="A28" t="s">
        <v>569</v>
      </c>
      <c s="7" r="C28" t="n">
        <v>359509000</v>
      </c>
      <c s="6" r="D28" t="n">
        <v>481653000</v>
      </c>
    </row>
    <row r="29" spans="1:5">
      <c s="4" r="A29" t="s">
        <v>263</v>
      </c>
      <c s="6" r="C29" t="n">
        <v>-4636000</v>
      </c>
      <c s="6" r="D29" t="n">
        <v>-4894000</v>
      </c>
    </row>
    <row r="30" spans="1:5">
      <c s="4" r="A30" t="s">
        <v>570</v>
      </c>
      <c s="6" r="C30" t="n">
        <v>0</v>
      </c>
      <c s="6" r="D30" t="n">
        <v>0</v>
      </c>
    </row>
    <row r="31" spans="1:5">
      <c s="4" r="A31" t="s">
        <v>47</v>
      </c>
      <c s="7" r="C31" t="n">
        <v>354873000</v>
      </c>
      <c s="6" r="D31" t="n">
        <v>476759000</v>
      </c>
    </row>
    <row r="32" spans="1:5">
      <c s="4" r="A32" t="s">
        <v>574</v>
      </c>
      <c s="4" r="C32" t="s">
        <v>584</v>
      </c>
    </row>
    <row r="33" spans="1:5">
      <c s="4" r="A33" t="s">
        <v>585</v>
      </c>
    </row>
    <row r="34" spans="1:5">
      <c s="3" r="A34" t="s">
        <v>568</v>
      </c>
    </row>
    <row r="35" spans="1:5">
      <c s="4" r="A35" t="s">
        <v>581</v>
      </c>
      <c s="4" r="C35" t="s">
        <v>586</v>
      </c>
    </row>
    <row r="36" spans="1:5">
      <c s="4" r="A36" t="s">
        <v>587</v>
      </c>
    </row>
    <row r="37" spans="1:5">
      <c s="3" r="A37" t="s">
        <v>568</v>
      </c>
    </row>
    <row r="38" spans="1:5">
      <c s="4" r="A38" t="s">
        <v>569</v>
      </c>
      <c s="7" r="C38" t="n">
        <v>362763000</v>
      </c>
      <c s="6" r="D38" t="n">
        <v>363863000</v>
      </c>
    </row>
    <row r="39" spans="1:5">
      <c s="4" r="A39" t="s">
        <v>263</v>
      </c>
      <c s="6" r="C39" t="n">
        <v>-2848000</v>
      </c>
      <c s="6" r="D39" t="n">
        <v>-2927000</v>
      </c>
    </row>
    <row r="40" spans="1:5">
      <c s="4" r="A40" t="s">
        <v>570</v>
      </c>
      <c s="6" r="C40" t="n">
        <v>1680000</v>
      </c>
      <c s="6" r="D40" t="n">
        <v>810000</v>
      </c>
    </row>
    <row r="41" spans="1:5">
      <c s="4" r="A41" t="s">
        <v>47</v>
      </c>
      <c s="6" r="C41" t="n">
        <v>361595000</v>
      </c>
      <c s="6" r="D41" t="n">
        <v>361746000</v>
      </c>
    </row>
    <row r="42" spans="1:5">
      <c s="4" r="A42" t="s">
        <v>588</v>
      </c>
    </row>
    <row r="43" spans="1:5">
      <c s="3" r="A43" t="s">
        <v>568</v>
      </c>
    </row>
    <row r="44" spans="1:5">
      <c s="4" r="A44" t="s">
        <v>569</v>
      </c>
      <c s="6" r="C44" t="n">
        <v>19205000</v>
      </c>
      <c s="6" r="D44" t="n">
        <v>19295000</v>
      </c>
    </row>
    <row r="45" spans="1:5">
      <c s="4" r="A45" t="s">
        <v>263</v>
      </c>
      <c s="6" r="C45" t="n">
        <v>0</v>
      </c>
      <c s="6" r="D45" t="n">
        <v>0</v>
      </c>
    </row>
    <row r="46" spans="1:5">
      <c s="4" r="A46" t="s">
        <v>570</v>
      </c>
      <c s="6" r="C46" t="n">
        <v>0</v>
      </c>
      <c s="6" r="D46" t="n">
        <v>0</v>
      </c>
    </row>
    <row r="47" spans="1:5">
      <c s="4" r="A47" t="s">
        <v>47</v>
      </c>
      <c s="7" r="C47" t="n">
        <v>19205000</v>
      </c>
      <c s="6" r="D47" t="n">
        <v>19295000</v>
      </c>
    </row>
    <row r="48" spans="1:5">
      <c s="4" r="A48" t="s">
        <v>589</v>
      </c>
      <c s="4" r="C48" t="s">
        <v>590</v>
      </c>
    </row>
    <row r="49" spans="1:5">
      <c s="4" r="A49" t="s">
        <v>574</v>
      </c>
      <c s="4" r="C49" t="s">
        <v>591</v>
      </c>
    </row>
    <row r="50" spans="1:5">
      <c s="4" r="A50" t="s">
        <v>592</v>
      </c>
    </row>
    <row r="51" spans="1:5">
      <c s="3" r="A51" t="s">
        <v>568</v>
      </c>
    </row>
    <row r="52" spans="1:5">
      <c s="4" r="A52" t="s">
        <v>569</v>
      </c>
      <c s="7" r="C52" t="n">
        <v>3661000</v>
      </c>
      <c s="6" r="D52" t="n">
        <v>3753000</v>
      </c>
    </row>
    <row r="53" spans="1:5">
      <c s="4" r="A53" t="s">
        <v>263</v>
      </c>
      <c s="6" r="C53" t="n">
        <v>0</v>
      </c>
      <c s="6" r="D53" t="n">
        <v>0</v>
      </c>
    </row>
    <row r="54" spans="1:5">
      <c s="4" r="A54" t="s">
        <v>570</v>
      </c>
      <c s="6" r="C54" t="n">
        <v>0</v>
      </c>
      <c s="6" r="D54" t="n">
        <v>0</v>
      </c>
    </row>
    <row r="55" spans="1:5">
      <c s="4" r="A55" t="s">
        <v>47</v>
      </c>
      <c s="7" r="C55" t="n">
        <v>3661000</v>
      </c>
      <c s="6" r="D55" t="n">
        <v>3753000</v>
      </c>
    </row>
    <row r="56" spans="1:5">
      <c s="4" r="A56" t="s">
        <v>589</v>
      </c>
      <c s="4" r="C56" t="s">
        <v>593</v>
      </c>
    </row>
    <row r="57" spans="1:5">
      <c s="4" r="A57" t="s">
        <v>574</v>
      </c>
      <c s="4" r="C57" t="s">
        <v>594</v>
      </c>
    </row>
    <row r="58" spans="1:5">
      <c s="4" r="A58" t="s">
        <v>595</v>
      </c>
    </row>
    <row r="59" spans="1:5">
      <c s="3" r="A59" t="s">
        <v>568</v>
      </c>
    </row>
    <row r="60" spans="1:5">
      <c s="4" r="A60" t="s">
        <v>569</v>
      </c>
      <c s="7" r="C60" t="n">
        <v>6395000</v>
      </c>
      <c s="6" r="D60" t="n">
        <v>6432000</v>
      </c>
    </row>
    <row r="61" spans="1:5">
      <c s="4" r="A61" t="s">
        <v>263</v>
      </c>
      <c s="6" r="C61" t="n">
        <v>0</v>
      </c>
      <c s="6" r="D61" t="n">
        <v>0</v>
      </c>
    </row>
    <row r="62" spans="1:5">
      <c s="4" r="A62" t="s">
        <v>570</v>
      </c>
      <c s="6" r="C62" t="n">
        <v>9000</v>
      </c>
      <c s="6" r="D62" t="n">
        <v>22000</v>
      </c>
    </row>
    <row r="63" spans="1:5">
      <c s="4" r="A63" t="s">
        <v>47</v>
      </c>
      <c s="7" r="C63" t="n">
        <v>6404000</v>
      </c>
      <c s="6" r="D63" t="n">
        <v>6454000</v>
      </c>
    </row>
    <row r="64" spans="1:5">
      <c s="4" r="A64" t="s">
        <v>589</v>
      </c>
      <c s="4" r="C64" t="s">
        <v>596</v>
      </c>
    </row>
    <row r="65" spans="1:5">
      <c s="4" r="A65" t="s">
        <v>574</v>
      </c>
      <c s="4" r="C65" t="s">
        <v>597</v>
      </c>
    </row>
    <row r="66" spans="1:5">
      <c s="4" r="A66" t="s">
        <v>598</v>
      </c>
    </row>
    <row r="67" spans="1:5">
      <c s="3" r="A67" t="s">
        <v>568</v>
      </c>
    </row>
    <row r="68" spans="1:5">
      <c s="4" r="A68" t="s">
        <v>569</v>
      </c>
      <c s="7" r="C68" t="n">
        <v>23201000</v>
      </c>
      <c s="6" r="D68" t="n">
        <v>23294000</v>
      </c>
    </row>
    <row r="69" spans="1:5">
      <c s="4" r="A69" t="s">
        <v>263</v>
      </c>
      <c s="6" r="C69" t="n">
        <v>-117000</v>
      </c>
      <c s="6" r="D69" t="n">
        <v>-120000</v>
      </c>
    </row>
    <row r="70" spans="1:5">
      <c s="4" r="A70" t="s">
        <v>570</v>
      </c>
      <c s="6" r="C70" t="n">
        <v>1465000</v>
      </c>
      <c s="6" r="D70" t="n">
        <v>1508000</v>
      </c>
    </row>
    <row r="71" spans="1:5">
      <c s="4" r="A71" t="s">
        <v>47</v>
      </c>
      <c s="7" r="C71" t="n">
        <v>24549000</v>
      </c>
      <c s="6" r="D71" t="n">
        <v>24682000</v>
      </c>
    </row>
    <row r="72" spans="1:5">
      <c s="4" r="A72" t="s">
        <v>589</v>
      </c>
      <c s="4" r="C72" t="s">
        <v>599</v>
      </c>
    </row>
    <row r="73" spans="1:5">
      <c s="4" r="A73" t="s">
        <v>574</v>
      </c>
      <c s="4" r="C73" t="s">
        <v>600</v>
      </c>
    </row>
    <row r="74" spans="1:5">
      <c s="4" r="A74" t="s">
        <v>601</v>
      </c>
    </row>
    <row r="75" spans="1:5">
      <c s="3" r="A75" t="s">
        <v>568</v>
      </c>
    </row>
    <row r="76" spans="1:5">
      <c s="4" r="A76" t="s">
        <v>569</v>
      </c>
      <c s="7" r="C76" t="n">
        <v>18773000</v>
      </c>
      <c s="6" r="D76" t="n">
        <v>18968000</v>
      </c>
    </row>
    <row r="77" spans="1:5">
      <c s="4" r="A77" t="s">
        <v>263</v>
      </c>
      <c s="6" r="C77" t="n">
        <v>0</v>
      </c>
      <c s="6" r="D77" t="n">
        <v>0</v>
      </c>
    </row>
    <row r="78" spans="1:5">
      <c s="4" r="A78" t="s">
        <v>570</v>
      </c>
      <c s="6" r="C78" t="n">
        <v>-1235000</v>
      </c>
      <c s="6" r="D78" t="n">
        <v>-2210000</v>
      </c>
    </row>
    <row r="79" spans="1:5">
      <c s="4" r="A79" t="s">
        <v>47</v>
      </c>
      <c s="7" r="C79" t="n">
        <v>17538000</v>
      </c>
      <c s="6" r="D79" t="n">
        <v>16758000</v>
      </c>
    </row>
    <row r="80" spans="1:5">
      <c s="4" r="A80" t="s">
        <v>589</v>
      </c>
      <c s="4" r="C80" t="s">
        <v>602</v>
      </c>
    </row>
    <row r="81" spans="1:5">
      <c s="4" r="A81" t="s">
        <v>574</v>
      </c>
      <c s="4" r="C81" t="s">
        <v>603</v>
      </c>
    </row>
    <row r="82" spans="1:5">
      <c s="4" r="A82" t="s">
        <v>604</v>
      </c>
    </row>
    <row r="83" spans="1:5">
      <c s="3" r="A83" t="s">
        <v>568</v>
      </c>
    </row>
    <row r="84" spans="1:5">
      <c s="4" r="A84" t="s">
        <v>569</v>
      </c>
      <c s="7" r="C84" t="n">
        <v>11083000</v>
      </c>
      <c s="6" r="D84" t="n">
        <v>11162000</v>
      </c>
    </row>
    <row r="85" spans="1:5">
      <c s="4" r="A85" t="s">
        <v>263</v>
      </c>
      <c s="6" r="C85" t="n">
        <v>0</v>
      </c>
      <c s="6" r="D85" t="n">
        <v>0</v>
      </c>
    </row>
    <row r="86" spans="1:5">
      <c s="4" r="A86" t="s">
        <v>570</v>
      </c>
      <c s="6" r="C86" t="n">
        <v>0</v>
      </c>
      <c s="6" r="D86" t="n">
        <v>0</v>
      </c>
    </row>
    <row r="87" spans="1:5">
      <c s="4" r="A87" t="s">
        <v>47</v>
      </c>
      <c s="7" r="C87" t="n">
        <v>11083000</v>
      </c>
      <c s="6" r="D87" t="n">
        <v>11162000</v>
      </c>
    </row>
    <row r="88" spans="1:5">
      <c s="4" r="A88" t="s">
        <v>589</v>
      </c>
      <c s="4" r="C88" t="s">
        <v>605</v>
      </c>
    </row>
    <row r="89" spans="1:5">
      <c s="4" r="A89" t="s">
        <v>574</v>
      </c>
      <c s="4" r="C89" t="s">
        <v>606</v>
      </c>
    </row>
    <row r="90" spans="1:5">
      <c s="4" r="A90" t="s">
        <v>607</v>
      </c>
    </row>
    <row r="91" spans="1:5">
      <c s="3" r="A91" t="s">
        <v>568</v>
      </c>
    </row>
    <row r="92" spans="1:5">
      <c s="4" r="A92" t="s">
        <v>569</v>
      </c>
      <c s="7" r="C92" t="n">
        <v>18835000</v>
      </c>
      <c s="6" r="D92" t="n">
        <v>18945000</v>
      </c>
    </row>
    <row r="93" spans="1:5">
      <c s="4" r="A93" t="s">
        <v>263</v>
      </c>
      <c s="6" r="C93" t="n">
        <v>0</v>
      </c>
      <c s="6" r="D93" t="n">
        <v>0</v>
      </c>
    </row>
    <row r="94" spans="1:5">
      <c s="4" r="A94" t="s">
        <v>570</v>
      </c>
      <c s="6" r="C94" t="n">
        <v>0</v>
      </c>
      <c s="6" r="D94" t="n">
        <v>0</v>
      </c>
    </row>
    <row r="95" spans="1:5">
      <c s="4" r="A95" t="s">
        <v>47</v>
      </c>
      <c s="7" r="C95" t="n">
        <v>18835000</v>
      </c>
      <c s="6" r="D95" t="n">
        <v>18945000</v>
      </c>
    </row>
    <row r="96" spans="1:5">
      <c s="4" r="A96" t="s">
        <v>589</v>
      </c>
      <c s="4" r="C96" t="s">
        <v>608</v>
      </c>
    </row>
    <row r="97" spans="1:5">
      <c s="4" r="A97" t="s">
        <v>574</v>
      </c>
      <c s="4" r="C97" t="s">
        <v>609</v>
      </c>
    </row>
    <row r="98" spans="1:5">
      <c s="4" r="A98" t="s">
        <v>610</v>
      </c>
    </row>
    <row r="99" spans="1:5">
      <c s="3" r="A99" t="s">
        <v>568</v>
      </c>
    </row>
    <row r="100" spans="1:5">
      <c s="4" r="A100" t="s">
        <v>569</v>
      </c>
      <c s="7" r="C100" t="n">
        <v>24372000</v>
      </c>
      <c s="6" r="D100" t="n">
        <v>24561000</v>
      </c>
    </row>
    <row r="101" spans="1:5">
      <c s="4" r="A101" t="s">
        <v>263</v>
      </c>
      <c s="6" r="C101" t="n">
        <v>0</v>
      </c>
      <c s="6" r="D101" t="n">
        <v>0</v>
      </c>
    </row>
    <row r="102" spans="1:5">
      <c s="4" r="A102" t="s">
        <v>570</v>
      </c>
      <c s="6" r="C102" t="n">
        <v>1441000</v>
      </c>
      <c s="6" r="D102" t="n">
        <v>1490000</v>
      </c>
    </row>
    <row r="103" spans="1:5">
      <c s="4" r="A103" t="s">
        <v>47</v>
      </c>
      <c s="7" r="C103" t="n">
        <v>25813000</v>
      </c>
      <c s="6" r="D103" t="n">
        <v>26051000</v>
      </c>
    </row>
    <row r="104" spans="1:5">
      <c s="4" r="A104" t="s">
        <v>589</v>
      </c>
      <c s="4" r="C104" t="s">
        <v>611</v>
      </c>
    </row>
    <row r="105" spans="1:5">
      <c s="4" r="A105" t="s">
        <v>574</v>
      </c>
      <c s="4" r="C105" t="s">
        <v>612</v>
      </c>
    </row>
    <row r="106" spans="1:5">
      <c s="4" r="A106" t="s">
        <v>613</v>
      </c>
    </row>
    <row r="107" spans="1:5">
      <c s="3" r="A107" t="s">
        <v>568</v>
      </c>
    </row>
    <row r="108" spans="1:5">
      <c s="4" r="A108" t="s">
        <v>569</v>
      </c>
      <c s="7" r="C108" t="n">
        <v>105600000</v>
      </c>
      <c s="6" r="D108" t="n">
        <v>105600000</v>
      </c>
    </row>
    <row r="109" spans="1:5">
      <c s="4" r="A109" t="s">
        <v>263</v>
      </c>
      <c s="6" r="C109" t="n">
        <v>-1000000</v>
      </c>
      <c s="6" r="D109" t="n">
        <v>-1035000</v>
      </c>
    </row>
    <row r="110" spans="1:5">
      <c s="4" r="A110" t="s">
        <v>570</v>
      </c>
      <c s="6" r="C110" t="n">
        <v>0</v>
      </c>
      <c s="6" r="D110" t="n">
        <v>0</v>
      </c>
    </row>
    <row r="111" spans="1:5">
      <c s="4" r="A111" t="s">
        <v>47</v>
      </c>
      <c s="7" r="C111" t="n">
        <v>104600000</v>
      </c>
      <c s="6" r="D111" t="n">
        <v>104565000</v>
      </c>
    </row>
    <row r="112" spans="1:5">
      <c s="4" r="A112" t="s">
        <v>589</v>
      </c>
      <c s="4" r="C112" t="s">
        <v>614</v>
      </c>
    </row>
    <row r="113" spans="1:5">
      <c s="4" r="A113" t="s">
        <v>574</v>
      </c>
      <c s="4" r="C113" t="s">
        <v>615</v>
      </c>
    </row>
    <row r="114" spans="1:5">
      <c s="4" r="A114" t="s">
        <v>616</v>
      </c>
    </row>
    <row r="115" spans="1:5">
      <c s="3" r="A115" t="s">
        <v>568</v>
      </c>
    </row>
    <row r="116" spans="1:5">
      <c s="4" r="A116" t="s">
        <v>569</v>
      </c>
      <c s="7" r="C116" t="n">
        <v>110640000</v>
      </c>
      <c s="6" r="D116" t="n">
        <v>110640000</v>
      </c>
    </row>
    <row r="117" spans="1:5">
      <c s="4" r="A117" t="s">
        <v>263</v>
      </c>
      <c s="6" r="C117" t="n">
        <v>-1615000</v>
      </c>
      <c s="6" r="D117" t="n">
        <v>-1647000</v>
      </c>
    </row>
    <row r="118" spans="1:5">
      <c s="4" r="A118" t="s">
        <v>570</v>
      </c>
      <c s="6" r="C118" t="n">
        <v>0</v>
      </c>
      <c s="6" r="D118" t="n">
        <v>0</v>
      </c>
    </row>
    <row r="119" spans="1:5">
      <c s="4" r="A119" t="s">
        <v>47</v>
      </c>
      <c s="7" r="C119" t="n">
        <v>109025000</v>
      </c>
      <c s="6" r="D119" t="n">
        <v>108993000</v>
      </c>
    </row>
    <row r="120" spans="1:5">
      <c s="4" r="A120" t="s">
        <v>589</v>
      </c>
      <c s="4" r="C120" t="s">
        <v>617</v>
      </c>
    </row>
    <row r="121" spans="1:5">
      <c s="4" r="A121" t="s">
        <v>574</v>
      </c>
      <c s="4" r="C121" t="s">
        <v>618</v>
      </c>
    </row>
    <row r="122" spans="1:5">
      <c s="4" r="A122" t="s">
        <v>619</v>
      </c>
    </row>
    <row r="123" spans="1:5">
      <c s="3" r="A123" t="s">
        <v>568</v>
      </c>
    </row>
    <row r="124" spans="1:5">
      <c s="4" r="A124" t="s">
        <v>569</v>
      </c>
      <c s="7" r="C124" t="n">
        <v>20998000</v>
      </c>
      <c s="6" r="D124" t="n">
        <v>21213000</v>
      </c>
    </row>
    <row r="125" spans="1:5">
      <c s="4" r="A125" t="s">
        <v>263</v>
      </c>
      <c s="6" r="C125" t="n">
        <v>-116000</v>
      </c>
      <c s="6" r="D125" t="n">
        <v>-125000</v>
      </c>
    </row>
    <row r="126" spans="1:5">
      <c s="4" r="A126" t="s">
        <v>47</v>
      </c>
      <c s="7" r="C126" t="n">
        <v>20882000</v>
      </c>
      <c s="7" r="D126" t="n">
        <v>21088000</v>
      </c>
    </row>
    <row r="127" spans="1:5">
      <c s="4" r="A127" t="s">
        <v>574</v>
      </c>
      <c s="4" r="C127" t="s">
        <v>620</v>
      </c>
    </row>
    <row r="128" spans="1:5">
      <c s="4" r="A128" t="s">
        <v>621</v>
      </c>
    </row>
    <row r="129" spans="1:5">
      <c s="3" r="A129" t="s">
        <v>568</v>
      </c>
    </row>
    <row r="130" spans="1:5">
      <c s="4" r="A130" t="s">
        <v>581</v>
      </c>
      <c s="4" r="C130" t="s">
        <v>622</v>
      </c>
    </row>
    <row r="131" spans="1:5">
      <c s="4" r="A131" t="s">
        <v>623</v>
      </c>
    </row>
    <row r="132" spans="1:5">
      <c s="3" r="A132" t="s">
        <v>568</v>
      </c>
    </row>
    <row r="133" spans="1:5">
      <c s="4" r="A133" t="s">
        <v>624</v>
      </c>
      <c s="4" r="C133" t="s">
        <v>625</v>
      </c>
    </row>
    <row r="134" spans="1:5">
      <c s="4" r="A134" t="s">
        <v>626</v>
      </c>
    </row>
    <row r="135" spans="1:5">
      <c s="3" r="A135" t="s">
        <v>568</v>
      </c>
    </row>
    <row r="136" spans="1:5">
      <c s="4" r="A136" t="s">
        <v>624</v>
      </c>
      <c s="4" r="C136" t="s">
        <v>6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s="1" r="A1" t="s">
        <v>628</v>
      </c>
      <c s="2" r="B1" t="s">
        <v>566</v>
      </c>
      <c s="2" r="C1" t="s">
        <v>2</v>
      </c>
      <c s="2" r="D1" t="s">
        <v>23</v>
      </c>
    </row>
    <row r="2" spans="1:4">
      <c s="3" r="A2" t="s">
        <v>568</v>
      </c>
    </row>
    <row r="3" spans="1:4">
      <c s="10" r="A3" t="n">
        <v>2016</v>
      </c>
      <c s="7" r="C3" t="n">
        <v>38978</v>
      </c>
    </row>
    <row r="4" spans="1:4">
      <c s="6" r="A4" t="n">
        <v>2017</v>
      </c>
      <c s="6" r="C4" t="n">
        <v>22237</v>
      </c>
    </row>
    <row r="5" spans="1:4">
      <c s="6" r="A5" t="n">
        <v>2018</v>
      </c>
      <c s="6" r="C5" t="n">
        <v>7077</v>
      </c>
    </row>
    <row r="6" spans="1:4">
      <c s="6" r="A6" t="n">
        <v>2019</v>
      </c>
      <c s="6" r="C6" t="n">
        <v>25153</v>
      </c>
    </row>
    <row r="7" spans="1:4">
      <c s="6" r="A7" t="n">
        <v>2020</v>
      </c>
      <c s="6" r="C7" t="n">
        <v>1081342</v>
      </c>
    </row>
    <row r="8" spans="1:4">
      <c s="4" r="A8" t="s">
        <v>466</v>
      </c>
      <c s="6" r="C8" t="n">
        <v>262485</v>
      </c>
    </row>
    <row r="9" spans="1:4">
      <c s="4" r="A9" t="s">
        <v>629</v>
      </c>
      <c s="6" r="C9" t="n">
        <v>1437272</v>
      </c>
      <c s="7" r="D9" t="n">
        <v>1485516</v>
      </c>
    </row>
    <row r="10" spans="1:4">
      <c s="4" r="A10" t="s">
        <v>630</v>
      </c>
      <c s="6" r="C10" t="n">
        <v>1680</v>
      </c>
      <c s="6" r="D10" t="n">
        <v>810</v>
      </c>
    </row>
    <row r="11" spans="1:4">
      <c s="4" r="A11" t="s">
        <v>631</v>
      </c>
      <c s="6" r="C11" t="n">
        <v>-12952</v>
      </c>
      <c s="6" r="D11" t="n">
        <v>-12899</v>
      </c>
    </row>
    <row r="12" spans="1:4">
      <c s="4" r="A12" t="s">
        <v>47</v>
      </c>
      <c s="7" r="C12" t="n">
        <v>1426000</v>
      </c>
      <c s="7" r="D12" t="n">
        <v>1473427</v>
      </c>
    </row>
    <row r="13" spans="1:4">
      <c s="4" r="A13" t="s">
        <v>632</v>
      </c>
    </row>
    <row r="14" spans="1:4">
      <c s="3" r="A14" t="s">
        <v>568</v>
      </c>
    </row>
    <row r="15" spans="1:4">
      <c s="4" r="A15" t="s">
        <v>579</v>
      </c>
      <c s="4" r="B15" t="s">
        <v>3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s>
  <sheetData>
    <row r="1" spans="1:5">
      <c s="1" r="A1" t="s">
        <v>633</v>
      </c>
      <c s="2" r="B1" t="s">
        <v>566</v>
      </c>
      <c s="2" r="C1" t="s">
        <v>2</v>
      </c>
      <c s="2" r="D1" t="s">
        <v>634</v>
      </c>
      <c s="2" r="E1" t="s">
        <v>23</v>
      </c>
    </row>
    <row r="2" spans="1:5">
      <c s="3" r="A2" t="s">
        <v>635</v>
      </c>
    </row>
    <row r="3" spans="1:5">
      <c s="4" r="A3" t="s">
        <v>570</v>
      </c>
      <c s="7" r="C3" t="n">
        <v>1680000</v>
      </c>
      <c s="7" r="E3" t="n">
        <v>810000</v>
      </c>
    </row>
    <row r="4" spans="1:5">
      <c s="4" r="A4" t="s">
        <v>636</v>
      </c>
    </row>
    <row r="5" spans="1:5">
      <c s="3" r="A5" t="s">
        <v>635</v>
      </c>
    </row>
    <row r="6" spans="1:5">
      <c s="4" r="A6" t="s">
        <v>637</v>
      </c>
      <c s="7" r="B6" t="n">
        <v>1140000000</v>
      </c>
    </row>
    <row r="7" spans="1:5">
      <c s="4" r="A7" t="s">
        <v>638</v>
      </c>
    </row>
    <row r="8" spans="1:5">
      <c s="3" r="A8" t="s">
        <v>635</v>
      </c>
    </row>
    <row r="9" spans="1:5">
      <c s="4" r="A9" t="s">
        <v>639</v>
      </c>
      <c s="4" r="B9" t="s">
        <v>458</v>
      </c>
    </row>
    <row r="10" spans="1:5">
      <c s="4" r="A10" t="s">
        <v>640</v>
      </c>
    </row>
    <row r="11" spans="1:5">
      <c s="3" r="A11" t="s">
        <v>635</v>
      </c>
    </row>
    <row r="12" spans="1:5">
      <c s="4" r="A12" t="s">
        <v>637</v>
      </c>
      <c s="7" r="B12" t="n">
        <v>500000000</v>
      </c>
    </row>
    <row r="13" spans="1:5">
      <c s="4" r="A13" t="s">
        <v>641</v>
      </c>
      <c s="6" r="B13" t="n">
        <v>860000000</v>
      </c>
    </row>
    <row r="14" spans="1:5">
      <c s="4" r="A14" t="s">
        <v>642</v>
      </c>
      <c s="6" r="B14" t="n">
        <v>50000000</v>
      </c>
    </row>
    <row r="15" spans="1:5">
      <c s="4" r="A15" t="s">
        <v>643</v>
      </c>
      <c s="7" r="B15" t="n">
        <v>2000000000</v>
      </c>
    </row>
    <row r="16" spans="1:5">
      <c s="4" r="A16" t="s">
        <v>644</v>
      </c>
      <c s="4" r="B16" t="s">
        <v>415</v>
      </c>
    </row>
    <row r="17" spans="1:5">
      <c s="4" r="A17" t="s">
        <v>579</v>
      </c>
      <c s="4" r="B17" t="s">
        <v>350</v>
      </c>
    </row>
    <row r="18" spans="1:5">
      <c s="4" r="A18" t="s">
        <v>570</v>
      </c>
      <c s="7" r="C18" t="n">
        <v>0</v>
      </c>
      <c s="7" r="E18" t="n">
        <v>0</v>
      </c>
    </row>
    <row r="19" spans="1:5">
      <c s="4" r="A19" t="s">
        <v>201</v>
      </c>
    </row>
    <row r="20" spans="1:5">
      <c s="3" r="A20" t="s">
        <v>635</v>
      </c>
    </row>
    <row r="21" spans="1:5">
      <c s="4" r="A21" t="s">
        <v>645</v>
      </c>
      <c s="7" r="B21" t="n">
        <v>4100000</v>
      </c>
    </row>
    <row r="22" spans="1:5">
      <c s="4" r="A22" t="s">
        <v>632</v>
      </c>
    </row>
    <row r="23" spans="1:5">
      <c s="3" r="A23" t="s">
        <v>635</v>
      </c>
    </row>
    <row r="24" spans="1:5">
      <c s="4" r="A24" t="s">
        <v>637</v>
      </c>
      <c s="7" r="B24" t="n">
        <v>640000000</v>
      </c>
    </row>
    <row r="25" spans="1:5">
      <c s="4" r="A25" t="s">
        <v>644</v>
      </c>
      <c s="4" r="B25" t="s">
        <v>415</v>
      </c>
    </row>
    <row r="26" spans="1:5">
      <c s="4" r="A26" t="s">
        <v>579</v>
      </c>
      <c s="4" r="B26" t="s">
        <v>350</v>
      </c>
    </row>
    <row r="27" spans="1:5">
      <c s="4" r="A27" t="s">
        <v>646</v>
      </c>
    </row>
    <row r="28" spans="1:5">
      <c s="3" r="A28" t="s">
        <v>635</v>
      </c>
    </row>
    <row r="29" spans="1:5">
      <c s="4" r="A29" t="s">
        <v>637</v>
      </c>
      <c s="7" r="D29" t="n">
        <v>715000000</v>
      </c>
    </row>
    <row r="30" spans="1:5">
      <c s="4" r="A30" t="s">
        <v>647</v>
      </c>
    </row>
    <row r="31" spans="1:5">
      <c s="3" r="A31" t="s">
        <v>635</v>
      </c>
    </row>
    <row r="32" spans="1:5">
      <c s="4" r="A32" t="s">
        <v>644</v>
      </c>
      <c s="4" r="B32" t="s">
        <v>44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9"/>
  </cols>
  <sheetData>
    <row r="1" spans="1:5">
      <c s="1" r="A1" t="s">
        <v>648</v>
      </c>
      <c s="2" r="B1" t="s">
        <v>649</v>
      </c>
      <c s="2" r="C1" t="s">
        <v>392</v>
      </c>
      <c s="2" r="D1" t="s">
        <v>518</v>
      </c>
      <c s="2" r="E1" t="s">
        <v>650</v>
      </c>
    </row>
    <row r="2" spans="1:5">
      <c s="3" r="A2" t="s">
        <v>651</v>
      </c>
    </row>
    <row r="3" spans="1:5">
      <c s="4" r="A3" t="s">
        <v>652</v>
      </c>
      <c s="6" r="E3" t="n">
        <v>3</v>
      </c>
    </row>
    <row r="4" spans="1:5">
      <c s="4" r="A4" t="s">
        <v>571</v>
      </c>
      <c s="7" r="C4" t="n">
        <v>725000000</v>
      </c>
    </row>
    <row r="5" spans="1:5">
      <c s="4" r="A5" t="s">
        <v>653</v>
      </c>
      <c s="6" r="C5" t="n">
        <v>2000000</v>
      </c>
    </row>
    <row r="6" spans="1:5">
      <c s="4" r="A6" t="s">
        <v>654</v>
      </c>
      <c s="6" r="C6" t="n">
        <v>-9400000</v>
      </c>
    </row>
    <row r="7" spans="1:5">
      <c s="4" r="A7" t="s">
        <v>655</v>
      </c>
      <c s="6" r="C7" t="n">
        <v>21339000</v>
      </c>
      <c s="7" r="D7" t="n">
        <v>6394000</v>
      </c>
    </row>
    <row r="8" spans="1:5">
      <c s="4" r="A8" t="s">
        <v>656</v>
      </c>
      <c s="7" r="C8" t="n">
        <v>0</v>
      </c>
      <c s="7" r="D8" t="n">
        <v>0</v>
      </c>
    </row>
    <row r="9" spans="1:5">
      <c s="4" r="A9" t="s">
        <v>572</v>
      </c>
    </row>
    <row r="10" spans="1:5">
      <c s="3" r="A10" t="s">
        <v>651</v>
      </c>
    </row>
    <row r="11" spans="1:5">
      <c s="4" r="A11" t="s">
        <v>571</v>
      </c>
      <c s="7" r="E11" t="n">
        <v>425000000</v>
      </c>
    </row>
    <row r="12" spans="1:5">
      <c s="4" r="A12" t="s">
        <v>657</v>
      </c>
    </row>
    <row r="13" spans="1:5">
      <c s="3" r="A13" t="s">
        <v>651</v>
      </c>
    </row>
    <row r="14" spans="1:5">
      <c s="4" r="A14" t="s">
        <v>571</v>
      </c>
      <c s="6" r="E14" t="n">
        <v>300000000</v>
      </c>
    </row>
    <row r="15" spans="1:5">
      <c s="4" r="A15" t="s">
        <v>658</v>
      </c>
    </row>
    <row r="16" spans="1:5">
      <c s="3" r="A16" t="s">
        <v>651</v>
      </c>
    </row>
    <row r="17" spans="1:5">
      <c s="4" r="A17" t="s">
        <v>571</v>
      </c>
      <c s="7" r="E17" t="n">
        <v>100000000</v>
      </c>
    </row>
    <row r="18" spans="1:5">
      <c s="4" r="A18" t="s">
        <v>659</v>
      </c>
    </row>
    <row r="19" spans="1:5">
      <c s="3" r="A19" t="s">
        <v>651</v>
      </c>
    </row>
    <row r="20" spans="1:5">
      <c s="4" r="A20" t="s">
        <v>571</v>
      </c>
      <c s="7" r="B20" t="n">
        <v>200000000</v>
      </c>
    </row>
    <row r="21" spans="1:5">
      <c s="4" r="A21" t="s">
        <v>660</v>
      </c>
      <c s="4" r="B21" t="s">
        <v>41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661</v>
      </c>
      <c s="2" r="B1" t="s">
        <v>2</v>
      </c>
      <c s="2" r="C1" t="s">
        <v>23</v>
      </c>
    </row>
    <row r="2" spans="1:3">
      <c s="3" r="A2" t="s">
        <v>651</v>
      </c>
    </row>
    <row r="3" spans="1:3">
      <c s="4" r="A3" t="s">
        <v>655</v>
      </c>
      <c s="7" r="B3" t="n">
        <v>-21339000</v>
      </c>
      <c s="7" r="C3" t="n">
        <v>-6394000</v>
      </c>
    </row>
    <row r="4" spans="1:3">
      <c s="4" r="A4" t="s">
        <v>662</v>
      </c>
      <c s="7" r="B4" t="n">
        <v>725000000</v>
      </c>
      <c s="6" r="C4" t="n">
        <v>425000000</v>
      </c>
    </row>
    <row r="5" spans="1:3">
      <c s="4" r="A5" t="s">
        <v>663</v>
      </c>
    </row>
    <row r="6" spans="1:3">
      <c s="3" r="A6" t="s">
        <v>651</v>
      </c>
    </row>
    <row r="7" spans="1:3">
      <c s="4" r="A7" t="s">
        <v>664</v>
      </c>
      <c s="4" r="B7" t="s">
        <v>665</v>
      </c>
    </row>
    <row r="8" spans="1:3">
      <c s="4" r="A8" t="s">
        <v>655</v>
      </c>
      <c s="7" r="B8" t="n">
        <v>-13129000</v>
      </c>
      <c s="6" r="C8" t="n">
        <v>-4305000</v>
      </c>
    </row>
    <row r="9" spans="1:3">
      <c s="4" r="A9" t="s">
        <v>662</v>
      </c>
      <c s="7" r="B9" t="n">
        <v>425000000</v>
      </c>
      <c s="6" r="C9" t="n">
        <v>425000000</v>
      </c>
    </row>
    <row r="10" spans="1:3">
      <c s="4" r="A10" t="s">
        <v>666</v>
      </c>
    </row>
    <row r="11" spans="1:3">
      <c s="3" r="A11" t="s">
        <v>651</v>
      </c>
    </row>
    <row r="12" spans="1:3">
      <c s="4" r="A12" t="s">
        <v>664</v>
      </c>
      <c s="4" r="B12" t="s">
        <v>667</v>
      </c>
    </row>
    <row r="13" spans="1:3">
      <c s="4" r="A13" t="s">
        <v>655</v>
      </c>
      <c s="7" r="B13" t="n">
        <v>-4108000</v>
      </c>
      <c s="6" r="C13" t="n">
        <v>-1605000</v>
      </c>
    </row>
    <row r="14" spans="1:3">
      <c s="4" r="A14" t="s">
        <v>662</v>
      </c>
      <c s="7" r="B14" t="n">
        <v>300000000</v>
      </c>
      <c s="6" r="C14" t="n">
        <v>0</v>
      </c>
    </row>
    <row r="15" spans="1:3">
      <c s="4" r="A15" t="s">
        <v>668</v>
      </c>
    </row>
    <row r="16" spans="1:3">
      <c s="3" r="A16" t="s">
        <v>651</v>
      </c>
    </row>
    <row r="17" spans="1:3">
      <c s="4" r="A17" t="s">
        <v>664</v>
      </c>
      <c s="4" r="B17" t="s">
        <v>669</v>
      </c>
    </row>
    <row r="18" spans="1:3">
      <c s="4" r="A18" t="s">
        <v>655</v>
      </c>
      <c s="7" r="B18" t="n">
        <v>-1496000</v>
      </c>
      <c s="6" r="C18" t="n">
        <v>-484000</v>
      </c>
    </row>
    <row r="19" spans="1:3">
      <c s="4" r="A19" t="s">
        <v>662</v>
      </c>
      <c s="7" r="B19" t="n">
        <v>0</v>
      </c>
      <c s="6" r="C19" t="n">
        <v>0</v>
      </c>
    </row>
    <row r="20" spans="1:3">
      <c s="4" r="A20" t="s">
        <v>670</v>
      </c>
    </row>
    <row r="21" spans="1:3">
      <c s="3" r="A21" t="s">
        <v>651</v>
      </c>
    </row>
    <row r="22" spans="1:3">
      <c s="4" r="A22" t="s">
        <v>664</v>
      </c>
      <c s="4" r="B22" t="s">
        <v>671</v>
      </c>
    </row>
    <row r="23" spans="1:3">
      <c s="4" r="A23" t="s">
        <v>655</v>
      </c>
      <c s="7" r="B23" t="n">
        <v>-2606000</v>
      </c>
      <c s="6" r="C23" t="n">
        <v>0</v>
      </c>
    </row>
    <row r="24" spans="1:3">
      <c s="4" r="A24" t="s">
        <v>662</v>
      </c>
      <c s="7" r="B24" t="n">
        <v>0</v>
      </c>
      <c s="7" r="C24"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3</v>
      </c>
      <c s="2" r="B1" t="s">
        <v>1</v>
      </c>
    </row>
    <row r="2" spans="1:3">
      <c s="2" r="B2" t="s">
        <v>2</v>
      </c>
      <c s="2" r="C2" t="s">
        <v>83</v>
      </c>
    </row>
    <row r="3" spans="1:3">
      <c s="3" r="A3" t="s">
        <v>114</v>
      </c>
    </row>
    <row r="4" spans="1:3">
      <c s="4" r="A4" t="s">
        <v>104</v>
      </c>
      <c s="7" r="B4" t="n">
        <v>12386</v>
      </c>
      <c s="7" r="C4" t="n">
        <v>11101</v>
      </c>
    </row>
    <row r="5" spans="1:3">
      <c s="3" r="A5" t="s">
        <v>115</v>
      </c>
    </row>
    <row r="6" spans="1:3">
      <c s="4" r="A6" t="s">
        <v>116</v>
      </c>
      <c s="6" r="B6" t="n">
        <v>-632</v>
      </c>
      <c s="6" r="C6" t="n">
        <v>-418</v>
      </c>
    </row>
    <row r="7" spans="1:3">
      <c s="4" r="A7" t="s">
        <v>117</v>
      </c>
      <c s="6" r="B7" t="n">
        <v>-14942</v>
      </c>
      <c s="6" r="C7" t="n">
        <v>0</v>
      </c>
    </row>
    <row r="8" spans="1:3">
      <c s="4" r="A8" t="s">
        <v>118</v>
      </c>
      <c s="6" r="B8" t="n">
        <v>-3188</v>
      </c>
      <c s="6" r="C8" t="n">
        <v>10683</v>
      </c>
    </row>
    <row r="9" spans="1:3">
      <c s="4" r="A9" t="s">
        <v>105</v>
      </c>
      <c s="6" r="B9" t="n">
        <v>0</v>
      </c>
      <c s="6" r="C9" t="n">
        <v>-4687</v>
      </c>
    </row>
    <row r="10" spans="1:3">
      <c s="4" r="A10" t="s">
        <v>119</v>
      </c>
      <c s="6" r="B10" t="n">
        <v>0</v>
      </c>
      <c s="6" r="C10" t="n">
        <v>0</v>
      </c>
    </row>
    <row r="11" spans="1:3">
      <c s="4" r="A11" t="s">
        <v>108</v>
      </c>
      <c s="6" r="B11" t="n">
        <v>-89</v>
      </c>
      <c s="6" r="C11" t="n">
        <v>-88</v>
      </c>
    </row>
    <row r="12" spans="1:3">
      <c s="4" r="A12" t="s">
        <v>120</v>
      </c>
      <c s="6" r="B12" t="n">
        <v>105</v>
      </c>
      <c s="6" r="C12" t="n">
        <v>-210</v>
      </c>
    </row>
    <row r="13" spans="1:3">
      <c s="4" r="A13" t="s">
        <v>121</v>
      </c>
      <c s="7" r="B13" t="n">
        <v>-3172</v>
      </c>
      <c s="7" r="C13" t="n">
        <v>56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2</v>
      </c>
      <c s="2" r="B1" t="s">
        <v>2</v>
      </c>
      <c s="2" r="C1" t="s">
        <v>23</v>
      </c>
    </row>
    <row r="2" spans="1:3">
      <c s="3" r="A2" t="s">
        <v>673</v>
      </c>
    </row>
    <row r="3" spans="1:3">
      <c s="4" r="A3" t="s">
        <v>674</v>
      </c>
      <c s="7" r="B3" t="n">
        <v>-21339</v>
      </c>
      <c s="7" r="C3" t="n">
        <v>-6394</v>
      </c>
    </row>
    <row r="4" spans="1:3">
      <c s="4" r="A4" t="s">
        <v>675</v>
      </c>
    </row>
    <row r="5" spans="1:3">
      <c s="3" r="A5" t="s">
        <v>673</v>
      </c>
    </row>
    <row r="6" spans="1:3">
      <c s="4" r="A6" t="s">
        <v>674</v>
      </c>
      <c s="6" r="B6" t="n">
        <v>-21339</v>
      </c>
      <c s="6" r="C6" t="n">
        <v>-6394</v>
      </c>
    </row>
    <row r="7" spans="1:3">
      <c s="4" r="A7" t="s">
        <v>676</v>
      </c>
    </row>
    <row r="8" spans="1:3">
      <c s="3" r="A8" t="s">
        <v>673</v>
      </c>
    </row>
    <row r="9" spans="1:3">
      <c s="4" r="A9" t="s">
        <v>674</v>
      </c>
      <c s="6" r="B9" t="n">
        <v>0</v>
      </c>
      <c s="6" r="C9" t="n">
        <v>0</v>
      </c>
    </row>
    <row r="10" spans="1:3">
      <c s="4" r="A10" t="s">
        <v>677</v>
      </c>
    </row>
    <row r="11" spans="1:3">
      <c s="3" r="A11" t="s">
        <v>673</v>
      </c>
    </row>
    <row r="12" spans="1:3">
      <c s="4" r="A12" t="s">
        <v>674</v>
      </c>
      <c s="6" r="B12" t="n">
        <v>-21339</v>
      </c>
      <c s="6" r="C12" t="n">
        <v>-6394</v>
      </c>
    </row>
    <row r="13" spans="1:3">
      <c s="4" r="A13" t="s">
        <v>678</v>
      </c>
    </row>
    <row r="14" spans="1:3">
      <c s="3" r="A14" t="s">
        <v>673</v>
      </c>
    </row>
    <row r="15" spans="1:3">
      <c s="4" r="A15" t="s">
        <v>674</v>
      </c>
      <c s="7" r="B15" t="n">
        <v>0</v>
      </c>
      <c s="7" r="C15"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9</v>
      </c>
      <c s="2" r="B1" t="s">
        <v>2</v>
      </c>
      <c s="2" r="C1" t="s">
        <v>23</v>
      </c>
    </row>
    <row r="2" spans="1:3">
      <c s="3" r="A2" t="s">
        <v>673</v>
      </c>
    </row>
    <row r="3" spans="1:3">
      <c s="4" r="A3" t="s">
        <v>680</v>
      </c>
      <c s="7" r="B3" t="n">
        <v>361595</v>
      </c>
      <c s="7" r="C3" t="n">
        <v>361746</v>
      </c>
    </row>
    <row r="4" spans="1:3">
      <c s="4" r="A4" t="s">
        <v>570</v>
      </c>
      <c s="6" r="B4" t="n">
        <v>1680</v>
      </c>
      <c s="6" r="C4" t="n">
        <v>810</v>
      </c>
    </row>
    <row r="5" spans="1:3">
      <c s="4" r="A5" t="s">
        <v>681</v>
      </c>
    </row>
    <row r="6" spans="1:3">
      <c s="3" r="A6" t="s">
        <v>673</v>
      </c>
    </row>
    <row r="7" spans="1:3">
      <c s="4" r="A7" t="s">
        <v>680</v>
      </c>
      <c s="6" r="B7" t="n">
        <v>19205</v>
      </c>
      <c s="6" r="C7" t="n">
        <v>19295</v>
      </c>
    </row>
    <row r="8" spans="1:3">
      <c s="4" r="A8" t="s">
        <v>682</v>
      </c>
    </row>
    <row r="9" spans="1:3">
      <c s="3" r="A9" t="s">
        <v>673</v>
      </c>
    </row>
    <row r="10" spans="1:3">
      <c s="4" r="A10" t="s">
        <v>683</v>
      </c>
      <c s="6" r="B10" t="n">
        <v>20061</v>
      </c>
      <c s="6" r="C10" t="n">
        <v>20240</v>
      </c>
    </row>
    <row r="11" spans="1:3">
      <c s="4" r="A11" t="s">
        <v>684</v>
      </c>
    </row>
    <row r="12" spans="1:3">
      <c s="3" r="A12" t="s">
        <v>673</v>
      </c>
    </row>
    <row r="13" spans="1:3">
      <c s="4" r="A13" t="s">
        <v>680</v>
      </c>
      <c s="6" r="B13" t="n">
        <v>3661</v>
      </c>
      <c s="6" r="C13" t="n">
        <v>3753</v>
      </c>
    </row>
    <row r="14" spans="1:3">
      <c s="4" r="A14" t="s">
        <v>685</v>
      </c>
    </row>
    <row r="15" spans="1:3">
      <c s="3" r="A15" t="s">
        <v>673</v>
      </c>
    </row>
    <row r="16" spans="1:3">
      <c s="4" r="A16" t="s">
        <v>683</v>
      </c>
      <c s="6" r="B16" t="n">
        <v>3631</v>
      </c>
      <c s="6" r="C16" t="n">
        <v>3742</v>
      </c>
    </row>
    <row r="17" spans="1:3">
      <c s="4" r="A17" t="s">
        <v>686</v>
      </c>
    </row>
    <row r="18" spans="1:3">
      <c s="3" r="A18" t="s">
        <v>673</v>
      </c>
    </row>
    <row r="19" spans="1:3">
      <c s="4" r="A19" t="s">
        <v>680</v>
      </c>
      <c s="6" r="B19" t="n">
        <v>6395</v>
      </c>
      <c s="6" r="C19" t="n">
        <v>6432</v>
      </c>
    </row>
    <row r="20" spans="1:3">
      <c s="4" r="A20" t="s">
        <v>687</v>
      </c>
    </row>
    <row r="21" spans="1:3">
      <c s="3" r="A21" t="s">
        <v>673</v>
      </c>
    </row>
    <row r="22" spans="1:3">
      <c s="4" r="A22" t="s">
        <v>683</v>
      </c>
      <c s="6" r="B22" t="n">
        <v>6395</v>
      </c>
      <c s="6" r="C22" t="n">
        <v>6432</v>
      </c>
    </row>
    <row r="23" spans="1:3">
      <c s="4" r="A23" t="s">
        <v>688</v>
      </c>
    </row>
    <row r="24" spans="1:3">
      <c s="3" r="A24" t="s">
        <v>673</v>
      </c>
    </row>
    <row r="25" spans="1:3">
      <c s="4" r="A25" t="s">
        <v>680</v>
      </c>
      <c s="6" r="B25" t="n">
        <v>23201</v>
      </c>
      <c s="6" r="C25" t="n">
        <v>23294</v>
      </c>
    </row>
    <row r="26" spans="1:3">
      <c s="4" r="A26" t="s">
        <v>689</v>
      </c>
    </row>
    <row r="27" spans="1:3">
      <c s="3" r="A27" t="s">
        <v>673</v>
      </c>
    </row>
    <row r="28" spans="1:3">
      <c s="4" r="A28" t="s">
        <v>683</v>
      </c>
      <c s="6" r="B28" t="n">
        <v>23621</v>
      </c>
      <c s="6" r="C28" t="n">
        <v>23778</v>
      </c>
    </row>
    <row r="29" spans="1:3">
      <c s="4" r="A29" t="s">
        <v>690</v>
      </c>
    </row>
    <row r="30" spans="1:3">
      <c s="3" r="A30" t="s">
        <v>673</v>
      </c>
    </row>
    <row r="31" spans="1:3">
      <c s="4" r="A31" t="s">
        <v>680</v>
      </c>
      <c s="6" r="B31" t="n">
        <v>105600</v>
      </c>
      <c s="6" r="C31" t="n">
        <v>105600</v>
      </c>
    </row>
    <row r="32" spans="1:3">
      <c s="4" r="A32" t="s">
        <v>691</v>
      </c>
    </row>
    <row r="33" spans="1:3">
      <c s="3" r="A33" t="s">
        <v>673</v>
      </c>
    </row>
    <row r="34" spans="1:3">
      <c s="4" r="A34" t="s">
        <v>683</v>
      </c>
      <c s="6" r="B34" t="n">
        <v>109020</v>
      </c>
      <c s="6" r="C34" t="n">
        <v>107154</v>
      </c>
    </row>
    <row r="35" spans="1:3">
      <c s="4" r="A35" t="s">
        <v>692</v>
      </c>
    </row>
    <row r="36" spans="1:3">
      <c s="3" r="A36" t="s">
        <v>673</v>
      </c>
    </row>
    <row r="37" spans="1:3">
      <c s="4" r="A37" t="s">
        <v>680</v>
      </c>
      <c s="6" r="B37" t="n">
        <v>110640</v>
      </c>
      <c s="6" r="C37" t="n">
        <v>110640</v>
      </c>
    </row>
    <row r="38" spans="1:3">
      <c s="4" r="A38" t="s">
        <v>693</v>
      </c>
    </row>
    <row r="39" spans="1:3">
      <c s="3" r="A39" t="s">
        <v>673</v>
      </c>
    </row>
    <row r="40" spans="1:3">
      <c s="4" r="A40" t="s">
        <v>683</v>
      </c>
      <c s="6" r="B40" t="n">
        <v>117754</v>
      </c>
      <c s="6" r="C40" t="n">
        <v>114747</v>
      </c>
    </row>
    <row r="41" spans="1:3">
      <c s="4" r="A41" t="s">
        <v>694</v>
      </c>
    </row>
    <row r="42" spans="1:3">
      <c s="3" r="A42" t="s">
        <v>673</v>
      </c>
    </row>
    <row r="43" spans="1:3">
      <c s="4" r="A43" t="s">
        <v>680</v>
      </c>
      <c s="6" r="B43" t="n">
        <v>18773</v>
      </c>
      <c s="6" r="C43" t="n">
        <v>18968</v>
      </c>
    </row>
    <row r="44" spans="1:3">
      <c s="4" r="A44" t="s">
        <v>695</v>
      </c>
    </row>
    <row r="45" spans="1:3">
      <c s="3" r="A45" t="s">
        <v>673</v>
      </c>
    </row>
    <row r="46" spans="1:3">
      <c s="4" r="A46" t="s">
        <v>683</v>
      </c>
      <c s="6" r="B46" t="n">
        <v>17810</v>
      </c>
      <c s="6" r="C46" t="n">
        <v>17658</v>
      </c>
    </row>
    <row r="47" spans="1:3">
      <c s="4" r="A47" t="s">
        <v>696</v>
      </c>
    </row>
    <row r="48" spans="1:3">
      <c s="3" r="A48" t="s">
        <v>673</v>
      </c>
    </row>
    <row r="49" spans="1:3">
      <c s="4" r="A49" t="s">
        <v>680</v>
      </c>
      <c s="6" r="B49" t="n">
        <v>11083</v>
      </c>
      <c s="6" r="C49" t="n">
        <v>11162</v>
      </c>
    </row>
    <row r="50" spans="1:3">
      <c s="4" r="A50" t="s">
        <v>697</v>
      </c>
    </row>
    <row r="51" spans="1:3">
      <c s="3" r="A51" t="s">
        <v>673</v>
      </c>
    </row>
    <row r="52" spans="1:3">
      <c s="4" r="A52" t="s">
        <v>683</v>
      </c>
      <c s="6" r="B52" t="n">
        <v>11083</v>
      </c>
      <c s="6" r="C52" t="n">
        <v>11162</v>
      </c>
    </row>
    <row r="53" spans="1:3">
      <c s="4" r="A53" t="s">
        <v>698</v>
      </c>
    </row>
    <row r="54" spans="1:3">
      <c s="3" r="A54" t="s">
        <v>673</v>
      </c>
    </row>
    <row r="55" spans="1:3">
      <c s="4" r="A55" t="s">
        <v>680</v>
      </c>
      <c s="6" r="B55" t="n">
        <v>18835</v>
      </c>
      <c s="6" r="C55" t="n">
        <v>18945</v>
      </c>
    </row>
    <row r="56" spans="1:3">
      <c s="4" r="A56" t="s">
        <v>699</v>
      </c>
    </row>
    <row r="57" spans="1:3">
      <c s="3" r="A57" t="s">
        <v>673</v>
      </c>
    </row>
    <row r="58" spans="1:3">
      <c s="4" r="A58" t="s">
        <v>683</v>
      </c>
      <c s="6" r="B58" t="n">
        <v>18835</v>
      </c>
      <c s="6" r="C58" t="n">
        <v>18945</v>
      </c>
    </row>
    <row r="59" spans="1:3">
      <c s="4" r="A59" t="s">
        <v>700</v>
      </c>
    </row>
    <row r="60" spans="1:3">
      <c s="3" r="A60" t="s">
        <v>673</v>
      </c>
    </row>
    <row r="61" spans="1:3">
      <c s="4" r="A61" t="s">
        <v>680</v>
      </c>
      <c s="6" r="B61" t="n">
        <v>24372</v>
      </c>
      <c s="6" r="C61" t="n">
        <v>24561</v>
      </c>
    </row>
    <row r="62" spans="1:3">
      <c s="4" r="A62" t="s">
        <v>701</v>
      </c>
    </row>
    <row r="63" spans="1:3">
      <c s="3" r="A63" t="s">
        <v>673</v>
      </c>
    </row>
    <row r="64" spans="1:3">
      <c s="4" r="A64" t="s">
        <v>683</v>
      </c>
      <c s="7" r="B64" t="n">
        <v>26294</v>
      </c>
      <c s="7" r="C64" t="n">
        <v>2604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8"/>
  </cols>
  <sheetData>
    <row r="1" spans="1:2">
      <c s="1" r="A1" t="s">
        <v>702</v>
      </c>
      <c s="2" r="B1" t="s">
        <v>1</v>
      </c>
    </row>
    <row r="2" spans="1:2">
      <c s="2" r="B2" t="s">
        <v>703</v>
      </c>
    </row>
    <row r="3" spans="1:2">
      <c s="3" r="A3" t="s">
        <v>225</v>
      </c>
    </row>
    <row r="4" spans="1:2">
      <c s="4" r="A4" t="s">
        <v>704</v>
      </c>
      <c s="6" r="B4" t="n">
        <v>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6"/>
    <col customWidth="1" max="5" min="5" width="16"/>
    <col customWidth="1" max="6" min="6" width="16"/>
    <col customWidth="1" max="7" min="7" width="16"/>
    <col customWidth="1" max="8" min="8" width="14"/>
    <col customWidth="1" max="9" min="9" width="14"/>
  </cols>
  <sheetData>
    <row r="1" spans="1:9">
      <c s="1" r="A1" t="s">
        <v>705</v>
      </c>
      <c s="2" r="B1" t="s">
        <v>1</v>
      </c>
      <c s="2" r="C1" t="s">
        <v>335</v>
      </c>
      <c s="2" r="D1" t="s">
        <v>336</v>
      </c>
      <c s="2" r="E1" t="s">
        <v>337</v>
      </c>
      <c s="2" r="F1" t="s">
        <v>338</v>
      </c>
      <c s="2" r="G1" t="s">
        <v>339</v>
      </c>
    </row>
    <row r="2" spans="1:9">
      <c s="2" r="B2" t="s">
        <v>2</v>
      </c>
      <c s="2" r="C2" t="s">
        <v>23</v>
      </c>
      <c s="2" r="D2" t="s">
        <v>23</v>
      </c>
      <c s="2" r="E2" t="s">
        <v>2</v>
      </c>
      <c s="2" r="F2" t="s">
        <v>706</v>
      </c>
      <c s="2" r="G2" t="s">
        <v>2</v>
      </c>
      <c s="2" r="H2" t="s">
        <v>707</v>
      </c>
      <c s="2" r="I2" t="s">
        <v>708</v>
      </c>
    </row>
    <row r="3" spans="1:9">
      <c s="3" r="A3" t="s">
        <v>709</v>
      </c>
    </row>
    <row r="4" spans="1:9">
      <c s="4" r="A4" t="s">
        <v>710</v>
      </c>
      <c s="6" r="B4" t="n">
        <v>175811683</v>
      </c>
      <c s="6" r="C4" t="n">
        <v>175184519</v>
      </c>
      <c s="6" r="D4" t="n">
        <v>175184519</v>
      </c>
      <c s="6" r="E4" t="n">
        <v>175811683</v>
      </c>
      <c s="6" r="G4" t="n">
        <v>175811683</v>
      </c>
      <c s="6" r="I4" t="n">
        <v>100</v>
      </c>
    </row>
    <row r="5" spans="1:9">
      <c s="4" r="A5" t="s">
        <v>711</v>
      </c>
      <c s="11" r="B5" t="n">
        <v>9.800000000000001</v>
      </c>
      <c s="11" r="C5" t="n">
        <v>6.3</v>
      </c>
      <c s="11" r="D5" t="n">
        <v>6.3</v>
      </c>
      <c s="11" r="E5" t="n">
        <v>9.800000000000001</v>
      </c>
      <c s="11" r="G5" t="n">
        <v>9.800000000000001</v>
      </c>
    </row>
    <row r="6" spans="1:9">
      <c s="4" r="A6" t="s">
        <v>712</v>
      </c>
      <c s="9" r="H6" t="n">
        <v>10.4</v>
      </c>
    </row>
    <row r="7" spans="1:9">
      <c s="3" r="A7" t="s">
        <v>267</v>
      </c>
    </row>
    <row r="8" spans="1:9">
      <c s="4" r="A8" t="s">
        <v>713</v>
      </c>
      <c s="4" r="B8" t="s">
        <v>400</v>
      </c>
      <c s="4" r="E8" t="s">
        <v>400</v>
      </c>
      <c s="4" r="G8" t="s">
        <v>400</v>
      </c>
    </row>
    <row r="9" spans="1:9">
      <c s="4" r="A9" t="s">
        <v>714</v>
      </c>
      <c s="4" r="B9" t="s">
        <v>400</v>
      </c>
      <c s="4" r="E9" t="s">
        <v>400</v>
      </c>
      <c s="4" r="G9" t="s">
        <v>400</v>
      </c>
    </row>
    <row r="10" spans="1:9">
      <c s="4" r="A10" t="s">
        <v>715</v>
      </c>
      <c s="6" r="B10" t="n">
        <v>1</v>
      </c>
    </row>
    <row r="11" spans="1:9">
      <c s="4" r="A11" t="s">
        <v>716</v>
      </c>
      <c s="6" r="B11" t="n">
        <v>0</v>
      </c>
      <c s="6" r="C11" t="n">
        <v>0</v>
      </c>
    </row>
    <row r="12" spans="1:9">
      <c s="4" r="A12" t="s">
        <v>717</v>
      </c>
    </row>
    <row r="13" spans="1:9">
      <c s="3" r="A13" t="s">
        <v>267</v>
      </c>
    </row>
    <row r="14" spans="1:9">
      <c s="4" r="A14" t="s">
        <v>718</v>
      </c>
      <c s="11" r="B14" t="n">
        <v>5.5</v>
      </c>
    </row>
    <row r="15" spans="1:9">
      <c s="4" r="A15" t="s">
        <v>719</v>
      </c>
    </row>
    <row r="16" spans="1:9">
      <c s="3" r="A16" t="s">
        <v>267</v>
      </c>
    </row>
    <row r="17" spans="1:9">
      <c s="4" r="A17" t="s">
        <v>718</v>
      </c>
      <c s="12" r="B17" t="n">
        <v>0.1</v>
      </c>
    </row>
    <row r="18" spans="1:9">
      <c s="4" r="A18" t="s">
        <v>370</v>
      </c>
    </row>
    <row r="19" spans="1:9">
      <c s="3" r="A19" t="s">
        <v>709</v>
      </c>
    </row>
    <row r="20" spans="1:9">
      <c s="4" r="A20" t="s">
        <v>711</v>
      </c>
      <c s="11" r="B20" t="n">
        <v>9.800000000000001</v>
      </c>
      <c s="11" r="E20" t="n">
        <v>9.800000000000001</v>
      </c>
      <c s="11" r="G20" t="n">
        <v>9.800000000000001</v>
      </c>
    </row>
    <row r="21" spans="1:9">
      <c s="4" r="A21" t="s">
        <v>720</v>
      </c>
      <c s="4" r="B21" t="s">
        <v>721</v>
      </c>
    </row>
    <row r="22" spans="1:9">
      <c s="4" r="A22" t="s">
        <v>722</v>
      </c>
      <c s="6" r="B22" t="n">
        <v>989669</v>
      </c>
      <c s="6" r="E22" t="n">
        <v>989669</v>
      </c>
      <c s="6" r="G22" t="n">
        <v>989669</v>
      </c>
    </row>
    <row r="23" spans="1:9">
      <c s="4" r="A23" t="s">
        <v>723</v>
      </c>
      <c s="4" r="G23" t="s">
        <v>724</v>
      </c>
    </row>
    <row r="24" spans="1:9">
      <c s="4" r="A24" t="s">
        <v>725</v>
      </c>
    </row>
    <row r="25" spans="1:9">
      <c s="3" r="A25" t="s">
        <v>709</v>
      </c>
    </row>
    <row r="26" spans="1:9">
      <c s="4" r="A26" t="s">
        <v>712</v>
      </c>
      <c s="9" r="B26" t="n">
        <v>9.890000000000001</v>
      </c>
      <c s="9" r="E26" t="n">
        <v>9.890000000000001</v>
      </c>
      <c s="9" r="G26" t="n">
        <v>9.890000000000001</v>
      </c>
    </row>
    <row r="27" spans="1:9">
      <c s="4" r="A27" t="s">
        <v>371</v>
      </c>
    </row>
    <row r="28" spans="1:9">
      <c s="3" r="A28" t="s">
        <v>709</v>
      </c>
    </row>
    <row r="29" spans="1:9">
      <c s="4" r="A29" t="s">
        <v>726</v>
      </c>
      <c s="6" r="G29" t="n">
        <v>2392183</v>
      </c>
    </row>
    <row r="30" spans="1:9">
      <c s="4" r="A30" t="s">
        <v>373</v>
      </c>
      <c s="12" r="D30" t="n">
        <v>17.3</v>
      </c>
      <c s="11" r="E30" t="n">
        <v>23.7</v>
      </c>
    </row>
    <row r="31" spans="1:9">
      <c s="4" r="A31" t="s">
        <v>378</v>
      </c>
    </row>
    <row r="32" spans="1:9">
      <c s="3" r="A32" t="s">
        <v>709</v>
      </c>
    </row>
    <row r="33" spans="1:9">
      <c s="4" r="A33" t="s">
        <v>382</v>
      </c>
      <c s="11" r="B33" t="n">
        <v>123.4</v>
      </c>
      <c s="11" r="C33" t="n">
        <v>110.2</v>
      </c>
      <c s="11" r="D33" t="n">
        <v>110.2</v>
      </c>
      <c s="11" r="E33" t="n">
        <v>123.4</v>
      </c>
      <c s="11" r="G33" t="n">
        <v>123.4</v>
      </c>
    </row>
    <row r="34" spans="1:9">
      <c s="4" r="A34" t="s">
        <v>723</v>
      </c>
      <c s="4" r="G34" t="s">
        <v>381</v>
      </c>
    </row>
    <row r="35" spans="1:9">
      <c s="4" r="A35" t="s">
        <v>727</v>
      </c>
    </row>
    <row r="36" spans="1:9">
      <c s="3" r="A36" t="s">
        <v>709</v>
      </c>
    </row>
    <row r="37" spans="1:9">
      <c s="4" r="A37" t="s">
        <v>384</v>
      </c>
      <c s="7" r="B37" t="n">
        <v>1400</v>
      </c>
      <c s="7" r="F37" t="n">
        <v>13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4"/>
  </cols>
  <sheetData>
    <row r="1" spans="1:2">
      <c s="1" r="A1" t="s">
        <v>728</v>
      </c>
      <c s="2" r="B1" t="s">
        <v>729</v>
      </c>
    </row>
    <row r="2" spans="1:2">
      <c s="3" r="A2" t="s">
        <v>730</v>
      </c>
    </row>
    <row r="3" spans="1:2">
      <c s="4" r="A3" t="s">
        <v>731</v>
      </c>
      <c s="9" r="B3" t="n">
        <v>9.25</v>
      </c>
    </row>
    <row r="4" spans="1:2">
      <c s="4" r="A4" t="s">
        <v>732</v>
      </c>
      <c s="13" r="B4" t="n">
        <v>9.5</v>
      </c>
    </row>
    <row r="5" spans="1:2">
      <c s="4" r="A5" t="s">
        <v>733</v>
      </c>
      <c s="13" r="B5" t="n">
        <v>9.75</v>
      </c>
    </row>
    <row r="6" spans="1:2">
      <c s="4" r="A6" t="s">
        <v>734</v>
      </c>
      <c s="9" r="B6" t="n">
        <v>10.2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s="1" r="A1" t="s">
        <v>735</v>
      </c>
      <c s="2" r="B1" t="s">
        <v>1</v>
      </c>
      <c s="2" r="C1" t="s">
        <v>335</v>
      </c>
    </row>
    <row r="2" spans="1:3">
      <c s="2" r="B2" t="s">
        <v>2</v>
      </c>
      <c s="2" r="C2" t="s">
        <v>23</v>
      </c>
    </row>
    <row r="3" spans="1:3">
      <c s="3" r="A3" t="s">
        <v>325</v>
      </c>
    </row>
    <row r="4" spans="1:3">
      <c s="4" r="A4" t="s">
        <v>147</v>
      </c>
      <c s="7" r="C4" t="n">
        <v>7282</v>
      </c>
    </row>
    <row r="5" spans="1:3">
      <c s="4" r="A5" t="s">
        <v>148</v>
      </c>
      <c s="7" r="B5" t="n">
        <v>-889</v>
      </c>
      <c s="6" r="C5" t="n">
        <v>-3150</v>
      </c>
    </row>
    <row r="6" spans="1:3">
      <c s="4" r="A6" t="s">
        <v>736</v>
      </c>
      <c s="6" r="B6" t="n">
        <v>-3</v>
      </c>
      <c s="6" r="C6" t="n">
        <v>-10</v>
      </c>
    </row>
    <row r="7" spans="1:3">
      <c s="4" r="A7" t="s">
        <v>151</v>
      </c>
      <c s="6" r="B7" t="n">
        <v>-15574</v>
      </c>
      <c s="6" r="C7" t="n">
        <v>-6560</v>
      </c>
    </row>
    <row r="8" spans="1:3">
      <c s="4" r="A8" t="s">
        <v>130</v>
      </c>
    </row>
    <row r="9" spans="1:3">
      <c s="3" r="A9" t="s">
        <v>325</v>
      </c>
    </row>
    <row r="10" spans="1:3">
      <c s="4" r="A10" t="s">
        <v>737</v>
      </c>
      <c s="6" r="B10" t="n">
        <v>21318</v>
      </c>
      <c s="6" r="C10" t="n">
        <v>17478</v>
      </c>
    </row>
    <row r="11" spans="1:3">
      <c s="4" r="A11" t="s">
        <v>147</v>
      </c>
      <c s="6" r="B11" t="n">
        <v>0</v>
      </c>
      <c s="6" r="C11" t="n">
        <v>7282</v>
      </c>
    </row>
    <row r="12" spans="1:3">
      <c s="4" r="A12" t="s">
        <v>148</v>
      </c>
      <c s="6" r="B12" t="n">
        <v>-889</v>
      </c>
      <c s="6" r="C12" t="n">
        <v>-3150</v>
      </c>
    </row>
    <row r="13" spans="1:3">
      <c s="4" r="A13" t="s">
        <v>736</v>
      </c>
      <c s="6" r="B13" t="n">
        <v>-3</v>
      </c>
      <c s="6" r="C13" t="n">
        <v>-10</v>
      </c>
    </row>
    <row r="14" spans="1:3">
      <c s="4" r="A14" t="s">
        <v>562</v>
      </c>
      <c s="6" r="B14" t="n">
        <v>406</v>
      </c>
      <c s="6" r="C14" t="n">
        <v>-138</v>
      </c>
    </row>
    <row r="15" spans="1:3">
      <c s="4" r="A15" t="s">
        <v>151</v>
      </c>
      <c s="6" r="B15" t="n">
        <v>-511</v>
      </c>
      <c s="6" r="C15" t="n">
        <v>-144</v>
      </c>
    </row>
    <row r="16" spans="1:3">
      <c s="4" r="A16" t="s">
        <v>738</v>
      </c>
      <c s="7" r="B16" t="n">
        <v>20321</v>
      </c>
      <c s="7" r="C16" t="n">
        <v>213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21"/>
  </cols>
  <sheetData>
    <row r="1" spans="1:2">
      <c s="1" r="A1" t="s">
        <v>739</v>
      </c>
      <c s="2" r="B1" t="s">
        <v>1</v>
      </c>
    </row>
    <row r="2" spans="1:2">
      <c s="2" r="B2" t="s">
        <v>392</v>
      </c>
    </row>
    <row r="3" spans="1:2">
      <c s="3" r="A3" t="s">
        <v>328</v>
      </c>
    </row>
    <row r="4" spans="1:2">
      <c s="4" r="A4" t="s">
        <v>740</v>
      </c>
      <c s="7" r="B4" t="n">
        <v>8757</v>
      </c>
    </row>
    <row r="5" spans="1:2">
      <c s="4" r="A5" t="s">
        <v>741</v>
      </c>
      <c s="6" r="B5" t="n">
        <v>8259</v>
      </c>
    </row>
    <row r="6" spans="1:2">
      <c s="4" r="A6" t="s">
        <v>742</v>
      </c>
      <c s="6" r="B6" t="n">
        <v>13652</v>
      </c>
    </row>
    <row r="7" spans="1:2">
      <c s="4" r="A7" t="s">
        <v>743</v>
      </c>
      <c s="6" r="B7" t="n">
        <v>3364</v>
      </c>
    </row>
    <row r="8" spans="1:2">
      <c s="4" r="A8" t="s">
        <v>744</v>
      </c>
    </row>
    <row r="9" spans="1:2">
      <c s="3" r="A9" t="s">
        <v>328</v>
      </c>
    </row>
    <row r="10" spans="1:2">
      <c s="4" r="A10" t="s">
        <v>740</v>
      </c>
      <c s="6" r="B10" t="n">
        <v>2965</v>
      </c>
    </row>
    <row r="11" spans="1:2">
      <c s="4" r="A11" t="s">
        <v>741</v>
      </c>
      <c s="6" r="B11" t="n">
        <v>83</v>
      </c>
    </row>
    <row r="12" spans="1:2">
      <c s="4" r="A12" t="s">
        <v>742</v>
      </c>
      <c s="6" r="B12" t="n">
        <v>2965</v>
      </c>
    </row>
    <row r="13" spans="1:2">
      <c s="4" r="A13" t="s">
        <v>743</v>
      </c>
      <c s="6" r="B13" t="n">
        <v>83</v>
      </c>
    </row>
    <row r="14" spans="1:2">
      <c s="4" r="A14" t="s">
        <v>477</v>
      </c>
    </row>
    <row r="15" spans="1:2">
      <c s="3" r="A15" t="s">
        <v>328</v>
      </c>
    </row>
    <row r="16" spans="1:2">
      <c s="4" r="A16" t="s">
        <v>740</v>
      </c>
      <c s="6" r="B16" t="n">
        <v>2177</v>
      </c>
    </row>
    <row r="17" spans="1:2">
      <c s="4" r="A17" t="s">
        <v>741</v>
      </c>
      <c s="6" r="B17" t="n">
        <v>265</v>
      </c>
    </row>
    <row r="18" spans="1:2">
      <c s="4" r="A18" t="s">
        <v>742</v>
      </c>
      <c s="6" r="B18" t="n">
        <v>2177</v>
      </c>
    </row>
    <row r="19" spans="1:2">
      <c s="4" r="A19" t="s">
        <v>743</v>
      </c>
      <c s="6" r="B19" t="n">
        <v>265</v>
      </c>
    </row>
    <row r="20" spans="1:2">
      <c s="4" r="A20" t="s">
        <v>745</v>
      </c>
    </row>
    <row r="21" spans="1:2">
      <c s="3" r="A21" t="s">
        <v>328</v>
      </c>
    </row>
    <row r="22" spans="1:2">
      <c s="4" r="A22" t="s">
        <v>740</v>
      </c>
      <c s="6" r="B22" t="n">
        <v>2124</v>
      </c>
    </row>
    <row r="23" spans="1:2">
      <c s="4" r="A23" t="s">
        <v>741</v>
      </c>
      <c s="6" r="B23" t="n">
        <v>5653</v>
      </c>
    </row>
    <row r="24" spans="1:2">
      <c s="4" r="A24" t="s">
        <v>742</v>
      </c>
      <c s="6" r="B24" t="n">
        <v>5801</v>
      </c>
    </row>
    <row r="25" spans="1:2">
      <c s="4" r="A25" t="s">
        <v>743</v>
      </c>
      <c s="6" r="B25" t="n">
        <v>1976</v>
      </c>
    </row>
    <row r="26" spans="1:2">
      <c s="4" r="A26" t="s">
        <v>746</v>
      </c>
    </row>
    <row r="27" spans="1:2">
      <c s="3" r="A27" t="s">
        <v>328</v>
      </c>
    </row>
    <row r="28" spans="1:2">
      <c s="4" r="A28" t="s">
        <v>740</v>
      </c>
      <c s="6" r="B28" t="n">
        <v>1198</v>
      </c>
    </row>
    <row r="29" spans="1:2">
      <c s="4" r="A29" t="s">
        <v>741</v>
      </c>
      <c s="6" r="B29" t="n">
        <v>2254</v>
      </c>
    </row>
    <row r="30" spans="1:2">
      <c s="4" r="A30" t="s">
        <v>742</v>
      </c>
      <c s="6" r="B30" t="n">
        <v>2416</v>
      </c>
    </row>
    <row r="31" spans="1:2">
      <c s="4" r="A31" t="s">
        <v>743</v>
      </c>
      <c s="6" r="B31" t="n">
        <v>1036</v>
      </c>
    </row>
    <row r="32" spans="1:2">
      <c s="4" r="A32" t="s">
        <v>747</v>
      </c>
    </row>
    <row r="33" spans="1:2">
      <c s="3" r="A33" t="s">
        <v>328</v>
      </c>
    </row>
    <row r="34" spans="1:2">
      <c s="4" r="A34" t="s">
        <v>740</v>
      </c>
      <c s="6" r="B34" t="n">
        <v>287</v>
      </c>
    </row>
    <row r="35" spans="1:2">
      <c s="4" r="A35" t="s">
        <v>741</v>
      </c>
      <c s="6" r="B35" t="n">
        <v>0</v>
      </c>
    </row>
    <row r="36" spans="1:2">
      <c s="4" r="A36" t="s">
        <v>742</v>
      </c>
      <c s="6" r="B36" t="n">
        <v>287</v>
      </c>
    </row>
    <row r="37" spans="1:2">
      <c s="4" r="A37" t="s">
        <v>743</v>
      </c>
      <c s="6" r="B37" t="n">
        <v>0</v>
      </c>
    </row>
    <row r="38" spans="1:2">
      <c s="4" r="A38" t="s">
        <v>748</v>
      </c>
    </row>
    <row r="39" spans="1:2">
      <c s="3" r="A39" t="s">
        <v>328</v>
      </c>
    </row>
    <row r="40" spans="1:2">
      <c s="4" r="A40" t="s">
        <v>740</v>
      </c>
      <c s="6" r="B40" t="n">
        <v>6</v>
      </c>
    </row>
    <row r="41" spans="1:2">
      <c s="4" r="A41" t="s">
        <v>741</v>
      </c>
      <c s="6" r="B41" t="n">
        <v>4</v>
      </c>
    </row>
    <row r="42" spans="1:2">
      <c s="4" r="A42" t="s">
        <v>742</v>
      </c>
      <c s="6" r="B42" t="n">
        <v>6</v>
      </c>
    </row>
    <row r="43" spans="1:2">
      <c s="4" r="A43" t="s">
        <v>743</v>
      </c>
      <c s="6" r="B43" t="n">
        <v>4</v>
      </c>
    </row>
    <row r="44" spans="1:2">
      <c s="4" r="A44" t="s">
        <v>749</v>
      </c>
    </row>
    <row r="45" spans="1:2">
      <c s="3" r="A45" t="s">
        <v>328</v>
      </c>
    </row>
    <row r="46" spans="1:2">
      <c s="4" r="A46" t="s">
        <v>740</v>
      </c>
      <c s="6" r="B46" t="n">
        <v>44</v>
      </c>
    </row>
    <row r="47" spans="1:2">
      <c s="4" r="A47" t="s">
        <v>741</v>
      </c>
      <c s="6" r="B47" t="n">
        <v>136</v>
      </c>
    </row>
    <row r="48" spans="1:2">
      <c s="4" r="A48" t="s">
        <v>742</v>
      </c>
      <c s="6" r="B48" t="n">
        <v>134</v>
      </c>
    </row>
    <row r="49" spans="1:2">
      <c s="4" r="A49" t="s">
        <v>743</v>
      </c>
      <c s="6" r="B49" t="n">
        <v>46</v>
      </c>
    </row>
    <row r="50" spans="1:2">
      <c s="4" r="A50" t="s">
        <v>750</v>
      </c>
    </row>
    <row r="51" spans="1:2">
      <c s="3" r="A51" t="s">
        <v>328</v>
      </c>
    </row>
    <row r="52" spans="1:2">
      <c s="4" r="A52" t="s">
        <v>740</v>
      </c>
      <c s="6" r="B52" t="n">
        <v>37</v>
      </c>
    </row>
    <row r="53" spans="1:2">
      <c s="4" r="A53" t="s">
        <v>741</v>
      </c>
      <c s="6" r="B53" t="n">
        <v>116</v>
      </c>
    </row>
    <row r="54" spans="1:2">
      <c s="4" r="A54" t="s">
        <v>742</v>
      </c>
      <c s="6" r="B54" t="n">
        <v>116</v>
      </c>
    </row>
    <row r="55" spans="1:2">
      <c s="4" r="A55" t="s">
        <v>743</v>
      </c>
      <c s="6" r="B55" t="n">
        <v>37</v>
      </c>
    </row>
    <row r="56" spans="1:2">
      <c s="4" r="A56" t="s">
        <v>751</v>
      </c>
    </row>
    <row r="57" spans="1:2">
      <c s="3" r="A57" t="s">
        <v>328</v>
      </c>
    </row>
    <row r="58" spans="1:2">
      <c s="4" r="A58" t="s">
        <v>740</v>
      </c>
      <c s="6" r="B58" t="n">
        <v>8838</v>
      </c>
    </row>
    <row r="59" spans="1:2">
      <c s="4" r="A59" t="s">
        <v>741</v>
      </c>
      <c s="6" r="B59" t="n">
        <v>8511</v>
      </c>
    </row>
    <row r="60" spans="1:2">
      <c s="4" r="A60" t="s">
        <v>742</v>
      </c>
      <c s="6" r="B60" t="n">
        <v>13902</v>
      </c>
    </row>
    <row r="61" spans="1:2">
      <c s="4" r="A61" t="s">
        <v>743</v>
      </c>
      <c s="7" r="B61" t="n">
        <v>34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1"/>
  <sheetViews>
    <sheetView workbookViewId="0">
      <selection activeCell="A1" sqref="A1"/>
    </sheetView>
  </sheetViews>
  <sheetFormatPr baseColWidth="10" defaultRowHeight="15"/>
  <cols>
    <col customWidth="1" max="1" min="1" width="80"/>
    <col customWidth="1" max="2" min="2" width="21"/>
  </cols>
  <sheetData>
    <row r="1" spans="1:2">
      <c s="1" r="A1" t="s">
        <v>752</v>
      </c>
      <c s="2" r="B1" t="s">
        <v>1</v>
      </c>
    </row>
    <row r="2" spans="1:2">
      <c s="2" r="B2" t="s">
        <v>392</v>
      </c>
    </row>
    <row r="3" spans="1:2">
      <c s="3" r="A3" t="s">
        <v>753</v>
      </c>
    </row>
    <row r="4" spans="1:2">
      <c s="4" r="A4" t="s">
        <v>455</v>
      </c>
      <c s="4" r="B4" t="s">
        <v>456</v>
      </c>
    </row>
    <row r="5" spans="1:2">
      <c s="4" r="A5" t="s">
        <v>457</v>
      </c>
      <c s="4" r="B5" t="s">
        <v>458</v>
      </c>
    </row>
    <row r="6" spans="1:2">
      <c s="4" r="A6" t="s">
        <v>754</v>
      </c>
      <c s="4" r="B6" t="s">
        <v>755</v>
      </c>
    </row>
    <row r="7" spans="1:2">
      <c s="4" r="A7" t="s">
        <v>756</v>
      </c>
      <c s="4" r="B7" t="s">
        <v>757</v>
      </c>
    </row>
    <row r="8" spans="1:2">
      <c s="4" r="A8" t="s">
        <v>758</v>
      </c>
      <c s="4" r="B8" t="s">
        <v>400</v>
      </c>
    </row>
    <row r="9" spans="1:2">
      <c s="4" r="A9" t="s">
        <v>759</v>
      </c>
      <c s="4" r="B9" t="s">
        <v>760</v>
      </c>
    </row>
    <row r="10" spans="1:2">
      <c s="4" r="A10" t="s">
        <v>761</v>
      </c>
      <c s="4" r="B10" t="s">
        <v>757</v>
      </c>
    </row>
    <row r="11" spans="1:2">
      <c s="4" r="A11" t="s">
        <v>762</v>
      </c>
      <c s="4" r="B11" t="s">
        <v>763</v>
      </c>
    </row>
    <row r="12" spans="1:2">
      <c s="4" r="A12" t="s">
        <v>764</v>
      </c>
      <c s="4" r="B12" t="s">
        <v>369</v>
      </c>
    </row>
    <row r="13" spans="1:2">
      <c s="4" r="A13" t="s">
        <v>765</v>
      </c>
      <c s="4" r="B13" t="s">
        <v>766</v>
      </c>
    </row>
    <row r="14" spans="1:2">
      <c s="4" r="A14" t="s">
        <v>477</v>
      </c>
      <c s="7" r="B14" t="n">
        <v>8259</v>
      </c>
    </row>
    <row r="15" spans="1:2">
      <c s="4" r="A15" t="s">
        <v>767</v>
      </c>
      <c s="4" r="B15" t="s">
        <v>400</v>
      </c>
    </row>
    <row r="16" spans="1:2">
      <c s="4" r="A16" t="s">
        <v>768</v>
      </c>
      <c s="4" r="B16" t="s">
        <v>359</v>
      </c>
    </row>
    <row r="17" spans="1:2">
      <c s="4" r="A17" t="s">
        <v>769</v>
      </c>
      <c s="4" r="B17" t="s">
        <v>721</v>
      </c>
    </row>
    <row r="18" spans="1:2">
      <c s="4" r="A18" t="s">
        <v>770</v>
      </c>
    </row>
    <row r="19" spans="1:2">
      <c s="3" r="A19" t="s">
        <v>753</v>
      </c>
    </row>
    <row r="20" spans="1:2">
      <c s="4" r="A20" t="s">
        <v>771</v>
      </c>
      <c s="4" r="B20" t="s">
        <v>757</v>
      </c>
    </row>
    <row r="21" spans="1:2">
      <c s="4" r="A21" t="s">
        <v>772</v>
      </c>
      <c s="4" r="B21" t="s">
        <v>721</v>
      </c>
    </row>
    <row r="22" spans="1:2">
      <c s="4" r="A22" t="s">
        <v>773</v>
      </c>
      <c s="4" r="B22" t="s">
        <v>412</v>
      </c>
    </row>
    <row r="23" spans="1:2">
      <c s="4" r="A23" t="s">
        <v>774</v>
      </c>
      <c s="4" r="B23" t="s">
        <v>412</v>
      </c>
    </row>
    <row r="24" spans="1:2">
      <c s="4" r="A24" t="s">
        <v>775</v>
      </c>
      <c s="4" r="B24" t="s">
        <v>776</v>
      </c>
    </row>
    <row r="25" spans="1:2">
      <c s="4" r="A25" t="s">
        <v>777</v>
      </c>
    </row>
    <row r="26" spans="1:2">
      <c s="3" r="A26" t="s">
        <v>753</v>
      </c>
    </row>
    <row r="27" spans="1:2">
      <c s="4" r="A27" t="s">
        <v>778</v>
      </c>
      <c s="4" r="B27" t="s">
        <v>757</v>
      </c>
    </row>
    <row r="28" spans="1:2">
      <c s="4" r="A28" t="s">
        <v>779</v>
      </c>
      <c s="4" r="B28" t="s">
        <v>780</v>
      </c>
    </row>
    <row r="29" spans="1:2">
      <c s="4" r="A29" t="s">
        <v>781</v>
      </c>
    </row>
    <row r="30" spans="1:2">
      <c s="3" r="A30" t="s">
        <v>753</v>
      </c>
    </row>
    <row r="31" spans="1:2">
      <c s="4" r="A31" t="s">
        <v>778</v>
      </c>
      <c s="4" r="B31" t="s">
        <v>780</v>
      </c>
    </row>
    <row r="32" spans="1:2">
      <c s="4" r="A32" t="s">
        <v>779</v>
      </c>
      <c s="4" r="B32" t="s">
        <v>412</v>
      </c>
    </row>
    <row r="33" spans="1:2">
      <c s="4" r="A33" t="s">
        <v>782</v>
      </c>
    </row>
    <row r="34" spans="1:2">
      <c s="3" r="A34" t="s">
        <v>753</v>
      </c>
    </row>
    <row r="35" spans="1:2">
      <c s="4" r="A35" t="s">
        <v>771</v>
      </c>
      <c s="4" r="B35" t="s">
        <v>757</v>
      </c>
    </row>
    <row r="36" spans="1:2">
      <c s="4" r="A36" t="s">
        <v>772</v>
      </c>
      <c s="4" r="B36" t="s">
        <v>721</v>
      </c>
    </row>
    <row r="37" spans="1:2">
      <c s="4" r="A37" t="s">
        <v>773</v>
      </c>
      <c s="4" r="B37" t="s">
        <v>412</v>
      </c>
    </row>
    <row r="38" spans="1:2">
      <c s="4" r="A38" t="s">
        <v>774</v>
      </c>
      <c s="4" r="B38" t="s">
        <v>412</v>
      </c>
    </row>
    <row r="39" spans="1:2">
      <c s="4" r="A39" t="s">
        <v>775</v>
      </c>
      <c s="4" r="B39" t="s">
        <v>776</v>
      </c>
    </row>
    <row r="40" spans="1:2">
      <c s="4" r="A40" t="s">
        <v>783</v>
      </c>
      <c s="4" r="B40" t="s">
        <v>724</v>
      </c>
    </row>
    <row r="41" spans="1:2">
      <c s="4" r="A41" t="s">
        <v>784</v>
      </c>
    </row>
    <row r="42" spans="1:2">
      <c s="3" r="A42" t="s">
        <v>753</v>
      </c>
    </row>
    <row r="43" spans="1:2">
      <c s="4" r="A43" t="s">
        <v>778</v>
      </c>
      <c s="4" r="B43" t="s">
        <v>757</v>
      </c>
    </row>
    <row r="44" spans="1:2">
      <c s="4" r="A44" t="s">
        <v>779</v>
      </c>
      <c s="4" r="B44" t="s">
        <v>780</v>
      </c>
    </row>
    <row r="45" spans="1:2">
      <c s="4" r="A45" t="s">
        <v>785</v>
      </c>
      <c s="4" r="B45" t="s">
        <v>786</v>
      </c>
    </row>
    <row r="46" spans="1:2">
      <c s="4" r="A46" t="s">
        <v>787</v>
      </c>
      <c s="4" r="B46" t="s">
        <v>788</v>
      </c>
    </row>
    <row r="47" spans="1:2">
      <c s="4" r="A47" t="s">
        <v>789</v>
      </c>
    </row>
    <row r="48" spans="1:2">
      <c s="3" r="A48" t="s">
        <v>753</v>
      </c>
    </row>
    <row r="49" spans="1:2">
      <c s="4" r="A49" t="s">
        <v>778</v>
      </c>
      <c s="4" r="B49" t="s">
        <v>780</v>
      </c>
    </row>
    <row r="50" spans="1:2">
      <c s="4" r="A50" t="s">
        <v>779</v>
      </c>
      <c s="4" r="B50" t="s">
        <v>412</v>
      </c>
    </row>
    <row r="51" spans="1:2">
      <c s="4" r="A51" t="s">
        <v>785</v>
      </c>
      <c s="4" r="B51" t="s">
        <v>790</v>
      </c>
    </row>
    <row r="52" spans="1:2">
      <c s="4" r="A52" t="s">
        <v>787</v>
      </c>
      <c s="4" r="B52" t="s">
        <v>791</v>
      </c>
    </row>
    <row r="53" spans="1:2">
      <c s="4" r="A53" t="s">
        <v>792</v>
      </c>
    </row>
    <row r="54" spans="1:2">
      <c s="3" r="A54" t="s">
        <v>753</v>
      </c>
    </row>
    <row r="55" spans="1:2">
      <c s="4" r="A55" t="s">
        <v>771</v>
      </c>
      <c s="4" r="B55" t="s">
        <v>757</v>
      </c>
    </row>
    <row r="56" spans="1:2">
      <c s="4" r="A56" t="s">
        <v>772</v>
      </c>
      <c s="4" r="B56" t="s">
        <v>721</v>
      </c>
    </row>
    <row r="57" spans="1:2">
      <c s="4" r="A57" t="s">
        <v>773</v>
      </c>
      <c s="4" r="B57" t="s">
        <v>412</v>
      </c>
    </row>
    <row r="58" spans="1:2">
      <c s="4" r="A58" t="s">
        <v>774</v>
      </c>
      <c s="4" r="B58" t="s">
        <v>412</v>
      </c>
    </row>
    <row r="59" spans="1:2">
      <c s="4" r="A59" t="s">
        <v>775</v>
      </c>
      <c s="4" r="B59" t="s">
        <v>776</v>
      </c>
    </row>
    <row r="60" spans="1:2">
      <c s="4" r="A60" t="s">
        <v>793</v>
      </c>
      <c s="4" r="B60" t="s">
        <v>794</v>
      </c>
    </row>
    <row r="61" spans="1:2">
      <c s="4" r="A61" t="s">
        <v>795</v>
      </c>
      <c s="4" r="B61" t="s">
        <v>724</v>
      </c>
    </row>
    <row r="62" spans="1:2">
      <c s="4" r="A62" t="s">
        <v>796</v>
      </c>
      <c s="4" r="B62" t="s">
        <v>794</v>
      </c>
    </row>
    <row r="63" spans="1:2">
      <c s="4" r="A63" t="s">
        <v>797</v>
      </c>
      <c s="4" r="B63" t="s">
        <v>350</v>
      </c>
    </row>
    <row r="64" spans="1:2">
      <c s="4" r="A64" t="s">
        <v>798</v>
      </c>
      <c s="4" r="B64" t="s">
        <v>794</v>
      </c>
    </row>
    <row r="65" spans="1:2">
      <c s="4" r="A65" t="s">
        <v>799</v>
      </c>
      <c s="4" r="B65" t="s">
        <v>800</v>
      </c>
    </row>
    <row r="66" spans="1:2">
      <c s="4" r="A66" t="s">
        <v>801</v>
      </c>
    </row>
    <row r="67" spans="1:2">
      <c s="3" r="A67" t="s">
        <v>753</v>
      </c>
    </row>
    <row r="68" spans="1:2">
      <c s="4" r="A68" t="s">
        <v>778</v>
      </c>
      <c s="4" r="B68" t="s">
        <v>757</v>
      </c>
    </row>
    <row r="69" spans="1:2">
      <c s="4" r="A69" t="s">
        <v>779</v>
      </c>
      <c s="4" r="B69" t="s">
        <v>780</v>
      </c>
    </row>
    <row r="70" spans="1:2">
      <c s="4" r="A70" t="s">
        <v>802</v>
      </c>
    </row>
    <row r="71" spans="1:2">
      <c s="3" r="A71" t="s">
        <v>753</v>
      </c>
    </row>
    <row r="72" spans="1:2">
      <c s="4" r="A72" t="s">
        <v>778</v>
      </c>
      <c s="4" r="B72" t="s">
        <v>780</v>
      </c>
    </row>
    <row r="73" spans="1:2">
      <c s="4" r="A73" t="s">
        <v>779</v>
      </c>
      <c s="4" r="B73" t="s">
        <v>412</v>
      </c>
    </row>
    <row r="74" spans="1:2">
      <c s="4" r="A74" t="s">
        <v>803</v>
      </c>
    </row>
    <row r="75" spans="1:2">
      <c s="3" r="A75" t="s">
        <v>753</v>
      </c>
    </row>
    <row r="76" spans="1:2">
      <c s="4" r="A76" t="s">
        <v>771</v>
      </c>
      <c s="4" r="B76" t="s">
        <v>757</v>
      </c>
    </row>
    <row r="77" spans="1:2">
      <c s="4" r="A77" t="s">
        <v>772</v>
      </c>
      <c s="4" r="B77" t="s">
        <v>721</v>
      </c>
    </row>
    <row r="78" spans="1:2">
      <c s="4" r="A78" t="s">
        <v>773</v>
      </c>
      <c s="4" r="B78" t="s">
        <v>412</v>
      </c>
    </row>
    <row r="79" spans="1:2">
      <c s="4" r="A79" t="s">
        <v>774</v>
      </c>
      <c s="4" r="B79" t="s">
        <v>412</v>
      </c>
    </row>
    <row r="80" spans="1:2">
      <c s="4" r="A80" t="s">
        <v>775</v>
      </c>
      <c s="4" r="B80" t="s">
        <v>776</v>
      </c>
    </row>
    <row r="81" spans="1:2">
      <c s="4" r="A81" t="s">
        <v>804</v>
      </c>
    </row>
    <row r="82" spans="1:2">
      <c s="3" r="A82" t="s">
        <v>753</v>
      </c>
    </row>
    <row r="83" spans="1:2">
      <c s="4" r="A83" t="s">
        <v>778</v>
      </c>
      <c s="4" r="B83" t="s">
        <v>757</v>
      </c>
    </row>
    <row r="84" spans="1:2">
      <c s="4" r="A84" t="s">
        <v>779</v>
      </c>
      <c s="4" r="B84" t="s">
        <v>780</v>
      </c>
    </row>
    <row r="85" spans="1:2">
      <c s="4" r="A85" t="s">
        <v>805</v>
      </c>
    </row>
    <row r="86" spans="1:2">
      <c s="3" r="A86" t="s">
        <v>753</v>
      </c>
    </row>
    <row r="87" spans="1:2">
      <c s="4" r="A87" t="s">
        <v>778</v>
      </c>
      <c s="4" r="B87" t="s">
        <v>780</v>
      </c>
    </row>
    <row r="88" spans="1:2">
      <c s="4" r="A88" t="s">
        <v>779</v>
      </c>
      <c s="4" r="B88" t="s">
        <v>412</v>
      </c>
    </row>
    <row r="89" spans="1:2">
      <c s="4" r="A89" t="s">
        <v>806</v>
      </c>
    </row>
    <row r="90" spans="1:2">
      <c s="3" r="A90" t="s">
        <v>753</v>
      </c>
    </row>
    <row r="91" spans="1:2">
      <c s="4" r="A91" t="s">
        <v>807</v>
      </c>
      <c s="4" r="B91" t="s">
        <v>3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808</v>
      </c>
      <c s="2" r="B1" t="s">
        <v>1</v>
      </c>
    </row>
    <row r="2" spans="1:3">
      <c s="2" r="B2" t="s">
        <v>2</v>
      </c>
      <c s="2" r="C2" t="s">
        <v>83</v>
      </c>
    </row>
    <row r="3" spans="1:3">
      <c s="3" r="A3" t="s">
        <v>809</v>
      </c>
    </row>
    <row r="4" spans="1:3">
      <c s="10" r="A4" t="n">
        <v>2016</v>
      </c>
      <c s="7" r="B4" t="n">
        <v>191754</v>
      </c>
    </row>
    <row r="5" spans="1:3">
      <c s="6" r="A5" t="n">
        <v>2017</v>
      </c>
      <c s="6" r="B5" t="n">
        <v>254227</v>
      </c>
    </row>
    <row r="6" spans="1:3">
      <c s="6" r="A6" t="n">
        <v>2018</v>
      </c>
      <c s="6" r="B6" t="n">
        <v>246523</v>
      </c>
    </row>
    <row r="7" spans="1:3">
      <c s="6" r="A7" t="n">
        <v>2019</v>
      </c>
      <c s="6" r="B7" t="n">
        <v>215392</v>
      </c>
    </row>
    <row r="8" spans="1:3">
      <c s="6" r="A8" t="n">
        <v>2020</v>
      </c>
      <c s="6" r="B8" t="n">
        <v>189387</v>
      </c>
    </row>
    <row r="9" spans="1:3">
      <c s="4" r="A9" t="s">
        <v>466</v>
      </c>
      <c s="6" r="B9" t="n">
        <v>1002216</v>
      </c>
    </row>
    <row r="10" spans="1:3">
      <c s="4" r="A10" t="s">
        <v>123</v>
      </c>
      <c s="6" r="B10" t="n">
        <v>2099499</v>
      </c>
    </row>
    <row r="11" spans="1:3">
      <c s="4" r="A11" t="s">
        <v>810</v>
      </c>
    </row>
    <row r="12" spans="1:3">
      <c s="3" r="A12" t="s">
        <v>809</v>
      </c>
    </row>
    <row r="13" spans="1:3">
      <c s="4" r="A13" t="s">
        <v>811</v>
      </c>
      <c s="6" r="B13" t="n">
        <v>100</v>
      </c>
      <c s="7" r="C13" t="n">
        <v>100</v>
      </c>
    </row>
    <row r="14" spans="1:3">
      <c s="10" r="A14" t="n">
        <v>2016</v>
      </c>
      <c s="6" r="B14" t="n">
        <v>135</v>
      </c>
    </row>
    <row r="15" spans="1:3">
      <c s="6" r="A15" t="n">
        <v>2017</v>
      </c>
      <c s="6" r="B15" t="n">
        <v>198</v>
      </c>
    </row>
    <row r="16" spans="1:3">
      <c s="6" r="A16" t="n">
        <v>2018</v>
      </c>
      <c s="6" r="B16" t="n">
        <v>198</v>
      </c>
    </row>
    <row r="17" spans="1:3">
      <c s="6" r="A17" t="n">
        <v>2019</v>
      </c>
      <c s="6" r="B17" t="n">
        <v>198</v>
      </c>
    </row>
    <row r="18" spans="1:3">
      <c s="6" r="A18" t="n">
        <v>2020</v>
      </c>
      <c s="6" r="B18" t="n">
        <v>198</v>
      </c>
    </row>
    <row r="19" spans="1:3">
      <c s="4" r="A19" t="s">
        <v>466</v>
      </c>
      <c s="6" r="B19" t="n">
        <v>34048</v>
      </c>
    </row>
    <row r="20" spans="1:3">
      <c s="4" r="A20" t="s">
        <v>123</v>
      </c>
      <c s="7" r="B20" t="n">
        <v>349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6"/>
    <col customWidth="1" max="4" min="4" width="14"/>
  </cols>
  <sheetData>
    <row r="1" spans="1:4">
      <c s="1" r="A1" t="s">
        <v>812</v>
      </c>
      <c s="2" r="B1" t="s">
        <v>813</v>
      </c>
      <c s="2" r="C1" t="s">
        <v>2</v>
      </c>
      <c s="2" r="D1" t="s">
        <v>83</v>
      </c>
    </row>
    <row r="2" spans="1:4">
      <c s="3" r="A2" t="s">
        <v>237</v>
      </c>
    </row>
    <row r="3" spans="1:4">
      <c s="4" r="A3" t="s">
        <v>814</v>
      </c>
      <c s="14" r="C3" t="n">
        <v>0.001895902</v>
      </c>
    </row>
    <row r="4" spans="1:4">
      <c s="4" r="A4" t="s">
        <v>112</v>
      </c>
      <c s="14" r="B4" t="n">
        <v>0.001895902</v>
      </c>
      <c s="9" r="C4" t="n">
        <v>0.17</v>
      </c>
      <c s="9" r="D4" t="n">
        <v>0.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72"/>
    <col customWidth="1" max="2" min="2" width="12"/>
    <col customWidth="1" max="3" min="3" width="13"/>
    <col customWidth="1" max="4" min="4" width="27"/>
    <col customWidth="1" max="5" min="5" width="25"/>
    <col customWidth="1" max="6" min="6" width="20"/>
    <col customWidth="1" max="7" min="7" width="37"/>
    <col customWidth="1" max="8" min="8" width="27"/>
    <col customWidth="1" max="9" min="9" width="27"/>
  </cols>
  <sheetData>
    <row r="1" spans="1:9">
      <c s="1" r="A1" t="s">
        <v>122</v>
      </c>
      <c s="2" r="B1" t="s">
        <v>123</v>
      </c>
      <c s="2" r="C1" t="s">
        <v>124</v>
      </c>
      <c s="2" r="D1" t="s">
        <v>125</v>
      </c>
      <c s="2" r="E1" t="s">
        <v>126</v>
      </c>
      <c s="2" r="F1" t="s">
        <v>127</v>
      </c>
      <c s="2" r="G1" t="s">
        <v>128</v>
      </c>
      <c s="2" r="H1" t="s">
        <v>129</v>
      </c>
      <c s="2" r="I1" t="s">
        <v>130</v>
      </c>
    </row>
    <row r="2" spans="1:9">
      <c s="4" r="A2" t="s">
        <v>131</v>
      </c>
      <c s="7" r="B2" t="n">
        <v>990985</v>
      </c>
      <c s="7" r="C2" t="n">
        <v>1326</v>
      </c>
      <c s="7" r="D2" t="n">
        <v>1128318</v>
      </c>
      <c s="7" r="E2" t="n">
        <v>-104429</v>
      </c>
      <c s="7" r="F2" t="n">
        <v>-51285</v>
      </c>
      <c s="7" r="G2" t="n">
        <v>-423</v>
      </c>
      <c s="7" r="H2" t="n">
        <v>973507</v>
      </c>
      <c s="7" r="I2" t="n">
        <v>17478</v>
      </c>
    </row>
    <row r="3" spans="1:9">
      <c s="4" r="A3" t="s">
        <v>132</v>
      </c>
      <c s="6" r="C3" t="n">
        <v>129763016</v>
      </c>
    </row>
    <row r="4" spans="1:9">
      <c s="3" r="A4" t="s">
        <v>133</v>
      </c>
    </row>
    <row r="5" spans="1:9">
      <c s="4" r="A5" t="s">
        <v>134</v>
      </c>
      <c s="6" r="C5" t="n">
        <v>41764968</v>
      </c>
    </row>
    <row r="6" spans="1:9">
      <c s="4" r="A6" t="s">
        <v>135</v>
      </c>
      <c s="6" r="B6" t="n">
        <v>433667</v>
      </c>
      <c s="7" r="C6" t="n">
        <v>42</v>
      </c>
      <c s="6" r="D6" t="n">
        <v>433625</v>
      </c>
      <c s="6" r="H6" t="n">
        <v>433667</v>
      </c>
    </row>
    <row r="7" spans="1:9">
      <c s="4" r="A7" t="s">
        <v>136</v>
      </c>
      <c s="7" r="C7" t="n">
        <v>-1217</v>
      </c>
      <c s="6" r="D7" t="n">
        <v>1217</v>
      </c>
    </row>
    <row r="8" spans="1:9">
      <c s="4" r="A8" t="s">
        <v>137</v>
      </c>
      <c s="6" r="B8" t="n">
        <v>-10473</v>
      </c>
      <c s="6" r="D8" t="n">
        <v>-10473</v>
      </c>
      <c s="6" r="H8" t="n">
        <v>-10473</v>
      </c>
    </row>
    <row r="9" spans="1:9">
      <c s="4" r="A9" t="s">
        <v>138</v>
      </c>
      <c s="6" r="B9" t="n">
        <v>12</v>
      </c>
      <c s="6" r="D9" t="n">
        <v>12</v>
      </c>
      <c s="6" r="H9" t="n">
        <v>12</v>
      </c>
    </row>
    <row r="10" spans="1:9">
      <c s="4" r="A10" t="s">
        <v>139</v>
      </c>
      <c s="6" r="C10" t="n">
        <v>667</v>
      </c>
    </row>
    <row r="11" spans="1:9">
      <c s="4" r="A11" t="s">
        <v>140</v>
      </c>
      <c s="6" r="B11" t="n">
        <v>-62</v>
      </c>
      <c s="6" r="D11" t="n">
        <v>-62</v>
      </c>
      <c s="6" r="H11" t="n">
        <v>-62</v>
      </c>
    </row>
    <row r="12" spans="1:9">
      <c s="4" r="A12" t="s">
        <v>141</v>
      </c>
      <c s="6" r="B12" t="n">
        <v>-55045</v>
      </c>
      <c s="6" r="E12" t="n">
        <v>-55045</v>
      </c>
      <c s="6" r="H12" t="n">
        <v>-55045</v>
      </c>
    </row>
    <row r="13" spans="1:9">
      <c s="4" r="A13" t="s">
        <v>142</v>
      </c>
      <c s="7" r="C13" t="n">
        <v>28</v>
      </c>
      <c s="6" r="D13" t="n">
        <v>52529</v>
      </c>
      <c s="6" r="E13" t="n">
        <v>-52557</v>
      </c>
    </row>
    <row r="14" spans="1:9">
      <c s="4" r="A14" t="s">
        <v>143</v>
      </c>
      <c s="6" r="C14" t="n">
        <v>5053669</v>
      </c>
    </row>
    <row r="15" spans="1:9">
      <c s="4" r="A15" t="s">
        <v>144</v>
      </c>
      <c s="6" r="B15" t="n">
        <v>-13819</v>
      </c>
      <c s="7" r="C15" t="n">
        <v>-4</v>
      </c>
      <c s="6" r="D15" t="n">
        <v>-13815</v>
      </c>
      <c s="6" r="H15" t="n">
        <v>-13819</v>
      </c>
    </row>
    <row r="16" spans="1:9">
      <c s="4" r="A16" t="s">
        <v>145</v>
      </c>
      <c s="6" r="C16" t="n">
        <v>-1397801</v>
      </c>
    </row>
    <row r="17" spans="1:9">
      <c s="4" r="A17" t="s">
        <v>146</v>
      </c>
      <c s="6" r="B17" t="n">
        <v>-35232</v>
      </c>
      <c s="6" r="D17" t="n">
        <v>-35232</v>
      </c>
      <c s="6" r="H17" t="n">
        <v>-35232</v>
      </c>
    </row>
    <row r="18" spans="1:9">
      <c s="4" r="A18" t="s">
        <v>147</v>
      </c>
      <c s="6" r="B18" t="n">
        <v>7282</v>
      </c>
      <c s="6" r="D18" t="n">
        <v>0</v>
      </c>
      <c s="6" r="H18" t="n">
        <v>0</v>
      </c>
      <c s="6" r="I18" t="n">
        <v>7282</v>
      </c>
    </row>
    <row r="19" spans="1:9">
      <c s="4" r="A19" t="s">
        <v>148</v>
      </c>
      <c s="6" r="B19" t="n">
        <v>-3150</v>
      </c>
      <c s="6" r="I19" t="n">
        <v>-3150</v>
      </c>
    </row>
    <row r="20" spans="1:9">
      <c s="4" r="A20" t="s">
        <v>149</v>
      </c>
      <c s="6" r="B20" t="n">
        <v>-10</v>
      </c>
      <c s="6" r="I20" t="n">
        <v>-10</v>
      </c>
    </row>
    <row r="21" spans="1:9">
      <c s="4" r="A21" t="s">
        <v>150</v>
      </c>
      <c s="6" r="B21" t="n">
        <v>5380</v>
      </c>
      <c s="6" r="D21" t="n">
        <v>5380</v>
      </c>
      <c s="6" r="H21" t="n">
        <v>5380</v>
      </c>
    </row>
    <row r="22" spans="1:9">
      <c s="4" r="A22" t="s">
        <v>104</v>
      </c>
      <c s="6" r="B22" t="n">
        <v>-3888</v>
      </c>
      <c s="6" r="F22" t="n">
        <v>-3750</v>
      </c>
      <c s="6" r="H22" t="n">
        <v>-3750</v>
      </c>
      <c s="6" r="I22" t="n">
        <v>-138</v>
      </c>
    </row>
    <row r="23" spans="1:9">
      <c s="4" r="A23" t="s">
        <v>151</v>
      </c>
      <c s="6" r="B23" t="n">
        <v>-6560</v>
      </c>
      <c s="6" r="G23" t="n">
        <v>-6416</v>
      </c>
      <c s="6" r="H23" t="n">
        <v>-6416</v>
      </c>
      <c s="6" r="I23" t="n">
        <v>-144</v>
      </c>
    </row>
    <row r="24" spans="1:9">
      <c s="4" r="A24" t="s">
        <v>152</v>
      </c>
      <c s="7" r="B24" t="n">
        <v>1309087</v>
      </c>
      <c s="7" r="C24" t="n">
        <v>175</v>
      </c>
      <c s="6" r="D24" t="n">
        <v>1561499</v>
      </c>
      <c s="6" r="E24" t="n">
        <v>-212031</v>
      </c>
      <c s="6" r="F24" t="n">
        <v>-55035</v>
      </c>
      <c s="6" r="G24" t="n">
        <v>-6839</v>
      </c>
      <c s="6" r="H24" t="n">
        <v>1287769</v>
      </c>
      <c s="6" r="I24" t="n">
        <v>21318</v>
      </c>
    </row>
    <row r="25" spans="1:9">
      <c s="4" r="A25" t="s">
        <v>153</v>
      </c>
      <c s="6" r="B25" t="n">
        <v>175184519</v>
      </c>
      <c s="6" r="C25" t="n">
        <v>175184519</v>
      </c>
    </row>
    <row r="26" spans="1:9">
      <c s="3" r="A26" t="s">
        <v>133</v>
      </c>
    </row>
    <row r="27" spans="1:9">
      <c s="4" r="A27" t="s">
        <v>138</v>
      </c>
      <c s="7" r="B27" t="n">
        <v>3</v>
      </c>
      <c s="6" r="D27" t="n">
        <v>3</v>
      </c>
      <c s="6" r="H27" t="n">
        <v>3</v>
      </c>
    </row>
    <row r="28" spans="1:9">
      <c s="4" r="A28" t="s">
        <v>141</v>
      </c>
      <c s="6" r="B28" t="n">
        <v>-17076</v>
      </c>
      <c s="6" r="E28" t="n">
        <v>-17076</v>
      </c>
      <c s="6" r="H28" t="n">
        <v>-17076</v>
      </c>
    </row>
    <row r="29" spans="1:9">
      <c s="4" r="A29" t="s">
        <v>142</v>
      </c>
      <c s="6" r="B29" t="n">
        <v>13162</v>
      </c>
      <c s="7" r="C29" t="n">
        <v>1</v>
      </c>
      <c s="6" r="D29" t="n">
        <v>13161</v>
      </c>
      <c s="6" r="E29" t="n">
        <v>-13162</v>
      </c>
    </row>
    <row r="30" spans="1:9">
      <c s="4" r="A30" t="s">
        <v>143</v>
      </c>
      <c s="6" r="C30" t="n">
        <v>1265647</v>
      </c>
    </row>
    <row r="31" spans="1:9">
      <c s="4" r="A31" t="s">
        <v>144</v>
      </c>
      <c s="6" r="B31" t="n">
        <v>-6335</v>
      </c>
      <c s="6" r="D31" t="n">
        <v>-6335</v>
      </c>
      <c s="6" r="H31" t="n">
        <v>-6335</v>
      </c>
    </row>
    <row r="32" spans="1:9">
      <c s="4" r="A32" t="s">
        <v>145</v>
      </c>
      <c s="6" r="C32" t="n">
        <v>-638483</v>
      </c>
    </row>
    <row r="33" spans="1:9">
      <c s="4" r="A33" t="s">
        <v>146</v>
      </c>
      <c s="6" r="B33" t="n">
        <v>-6827</v>
      </c>
      <c s="6" r="D33" t="n">
        <v>-6827</v>
      </c>
      <c s="6" r="H33" t="n">
        <v>-6827</v>
      </c>
    </row>
    <row r="34" spans="1:9">
      <c s="4" r="A34" t="s">
        <v>147</v>
      </c>
      <c s="6" r="I34" t="n">
        <v>0</v>
      </c>
    </row>
    <row r="35" spans="1:9">
      <c s="4" r="A35" t="s">
        <v>148</v>
      </c>
      <c s="6" r="B35" t="n">
        <v>-889</v>
      </c>
      <c s="6" r="I35" t="n">
        <v>-889</v>
      </c>
    </row>
    <row r="36" spans="1:9">
      <c s="4" r="A36" t="s">
        <v>149</v>
      </c>
      <c s="6" r="B36" t="n">
        <v>-3</v>
      </c>
      <c s="6" r="I36" t="n">
        <v>-3</v>
      </c>
    </row>
    <row r="37" spans="1:9">
      <c s="4" r="A37" t="s">
        <v>104</v>
      </c>
      <c s="6" r="B37" t="n">
        <v>12297</v>
      </c>
      <c s="6" r="F37" t="n">
        <v>11891</v>
      </c>
      <c s="6" r="H37" t="n">
        <v>11891</v>
      </c>
      <c s="6" r="I37" t="n">
        <v>406</v>
      </c>
    </row>
    <row r="38" spans="1:9">
      <c s="4" r="A38" t="s">
        <v>151</v>
      </c>
      <c s="6" r="B38" t="n">
        <v>-15574</v>
      </c>
      <c s="6" r="G38" t="n">
        <v>-15063</v>
      </c>
      <c s="6" r="H38" t="n">
        <v>-15063</v>
      </c>
      <c s="6" r="I38" t="n">
        <v>-511</v>
      </c>
    </row>
    <row r="39" spans="1:9">
      <c s="4" r="A39" t="s">
        <v>154</v>
      </c>
      <c s="7" r="B39" t="n">
        <v>1274683</v>
      </c>
      <c s="7" r="C39" t="n">
        <v>176</v>
      </c>
      <c s="7" r="D39" t="n">
        <v>1561501</v>
      </c>
      <c s="7" r="E39" t="n">
        <v>-242269</v>
      </c>
      <c s="7" r="F39" t="n">
        <v>-43144</v>
      </c>
      <c s="7" r="G39" t="n">
        <v>-21902</v>
      </c>
      <c s="7" r="H39" t="n">
        <v>1254362</v>
      </c>
      <c s="7" r="I39" t="n">
        <v>20321</v>
      </c>
    </row>
    <row r="40" spans="1:9">
      <c s="4" r="A40" t="s">
        <v>155</v>
      </c>
      <c s="6" r="B40" t="n">
        <v>175811683</v>
      </c>
      <c s="6" r="C40" t="n">
        <v>1758116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6"/>
    <col customWidth="1" max="2" min="2" width="27"/>
    <col customWidth="1" max="3" min="3" width="29"/>
    <col customWidth="1" max="4" min="4" width="27"/>
    <col customWidth="1" max="5" min="5" width="21"/>
  </cols>
  <sheetData>
    <row r="1" spans="1:5">
      <c s="1" r="A1" t="s">
        <v>815</v>
      </c>
      <c s="2" r="B1" t="s">
        <v>816</v>
      </c>
      <c s="2" r="C1" t="s">
        <v>817</v>
      </c>
      <c s="2" r="D1" t="s">
        <v>818</v>
      </c>
      <c s="2" r="E1" t="s">
        <v>390</v>
      </c>
    </row>
    <row r="2" spans="1:5">
      <c s="3" r="A2" t="s">
        <v>819</v>
      </c>
    </row>
    <row r="3" spans="1:5">
      <c s="4" r="A3" t="s">
        <v>142</v>
      </c>
      <c s="7" r="D3" t="n">
        <v>13162</v>
      </c>
      <c s="7" r="E3" t="n">
        <v>12896</v>
      </c>
    </row>
    <row r="4" spans="1:5">
      <c s="4" r="A4" t="s">
        <v>378</v>
      </c>
    </row>
    <row r="5" spans="1:5">
      <c s="3" r="A5" t="s">
        <v>819</v>
      </c>
    </row>
    <row r="6" spans="1:5">
      <c s="4" r="A6" t="s">
        <v>375</v>
      </c>
      <c s="6" r="D6" t="n">
        <v>9845346</v>
      </c>
    </row>
    <row r="7" spans="1:5">
      <c s="4" r="A7" t="s">
        <v>820</v>
      </c>
    </row>
    <row r="8" spans="1:5">
      <c s="3" r="A8" t="s">
        <v>819</v>
      </c>
    </row>
    <row r="9" spans="1:5">
      <c s="4" r="A9" t="s">
        <v>821</v>
      </c>
      <c s="4" r="C9" t="s">
        <v>822</v>
      </c>
    </row>
    <row r="10" spans="1:5">
      <c s="4" r="A10" t="s">
        <v>823</v>
      </c>
      <c s="7" r="C10" t="n">
        <v>41300</v>
      </c>
    </row>
    <row r="11" spans="1:5">
      <c s="4" r="A11" t="s">
        <v>824</v>
      </c>
      <c s="4" r="C11" t="s">
        <v>825</v>
      </c>
    </row>
    <row r="12" spans="1:5">
      <c s="4" r="A12" t="s">
        <v>826</v>
      </c>
      <c s="4" r="C12" t="s">
        <v>827</v>
      </c>
    </row>
    <row r="13" spans="1:5">
      <c s="4" r="A13" t="s">
        <v>828</v>
      </c>
      <c s="6" r="C13" t="n">
        <v>2</v>
      </c>
    </row>
    <row r="14" spans="1:5">
      <c s="4" r="A14" t="s">
        <v>829</v>
      </c>
    </row>
    <row r="15" spans="1:5">
      <c s="3" r="A15" t="s">
        <v>819</v>
      </c>
    </row>
    <row r="16" spans="1:5">
      <c s="4" r="A16" t="s">
        <v>375</v>
      </c>
      <c s="6" r="B16" t="n">
        <v>10259130</v>
      </c>
    </row>
    <row r="17" spans="1:5">
      <c s="4" r="A17" t="s">
        <v>142</v>
      </c>
      <c s="7" r="B17" t="n">
        <v>1047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6</v>
      </c>
      <c s="2" r="B1" t="s">
        <v>1</v>
      </c>
    </row>
    <row r="2" spans="1:3">
      <c s="2" r="B2" t="s">
        <v>2</v>
      </c>
      <c s="2" r="C2" t="s">
        <v>83</v>
      </c>
    </row>
    <row r="3" spans="1:3">
      <c s="3" r="A3" t="s">
        <v>157</v>
      </c>
    </row>
    <row r="4" spans="1:3">
      <c s="4" r="A4" t="s">
        <v>104</v>
      </c>
      <c s="7" r="B4" t="n">
        <v>12386</v>
      </c>
      <c s="7" r="C4" t="n">
        <v>11101</v>
      </c>
    </row>
    <row r="5" spans="1:3">
      <c s="3" r="A5" t="s">
        <v>158</v>
      </c>
    </row>
    <row r="6" spans="1:3">
      <c s="4" r="A6" t="s">
        <v>159</v>
      </c>
      <c s="6" r="B6" t="n">
        <v>13217</v>
      </c>
      <c s="6" r="C6" t="n">
        <v>8017</v>
      </c>
    </row>
    <row r="7" spans="1:3">
      <c s="4" r="A7" t="s">
        <v>160</v>
      </c>
      <c s="6" r="B7" t="n">
        <v>17989</v>
      </c>
      <c s="6" r="C7" t="n">
        <v>11448</v>
      </c>
    </row>
    <row r="8" spans="1:3">
      <c s="4" r="A8" t="s">
        <v>161</v>
      </c>
      <c s="6" r="B8" t="n">
        <v>842</v>
      </c>
      <c s="6" r="C8" t="n">
        <v>-551</v>
      </c>
    </row>
    <row r="9" spans="1:3">
      <c s="4" r="A9" t="s">
        <v>162</v>
      </c>
      <c s="6" r="B9" t="n">
        <v>628</v>
      </c>
      <c s="6" r="C9" t="n">
        <v>562</v>
      </c>
    </row>
    <row r="10" spans="1:3">
      <c s="4" r="A10" t="s">
        <v>163</v>
      </c>
      <c s="6" r="B10" t="n">
        <v>-85</v>
      </c>
      <c s="6" r="C10" t="n">
        <v>-80</v>
      </c>
    </row>
    <row r="11" spans="1:3">
      <c s="4" r="A11" t="s">
        <v>164</v>
      </c>
      <c s="6" r="B11" t="n">
        <v>-1228</v>
      </c>
      <c s="6" r="C11" t="n">
        <v>0</v>
      </c>
    </row>
    <row r="12" spans="1:3">
      <c s="4" r="A12" t="s">
        <v>39</v>
      </c>
      <c s="6" r="B12" t="n">
        <v>-4884</v>
      </c>
      <c s="6" r="C12" t="n">
        <v>-3185</v>
      </c>
    </row>
    <row r="13" spans="1:3">
      <c s="4" r="A13" t="s">
        <v>103</v>
      </c>
      <c s="6" r="B13" t="n">
        <v>0</v>
      </c>
      <c s="6" r="C13" t="n">
        <v>-3613</v>
      </c>
    </row>
    <row r="14" spans="1:3">
      <c s="4" r="A14" t="s">
        <v>165</v>
      </c>
      <c s="6" r="B14" t="n">
        <v>2</v>
      </c>
      <c s="6" r="C14" t="n">
        <v>0</v>
      </c>
    </row>
    <row r="15" spans="1:3">
      <c s="4" r="A15" t="s">
        <v>102</v>
      </c>
      <c s="6" r="B15" t="n">
        <v>384</v>
      </c>
      <c s="6" r="C15" t="n">
        <v>392</v>
      </c>
    </row>
    <row r="16" spans="1:3">
      <c s="4" r="A16" t="s">
        <v>138</v>
      </c>
      <c s="6" r="B16" t="n">
        <v>3</v>
      </c>
      <c s="6" r="C16" t="n">
        <v>2</v>
      </c>
    </row>
    <row r="17" spans="1:3">
      <c s="3" r="A17" t="s">
        <v>166</v>
      </c>
    </row>
    <row r="18" spans="1:3">
      <c s="4" r="A18" t="s">
        <v>167</v>
      </c>
      <c s="6" r="B18" t="n">
        <v>5832</v>
      </c>
      <c s="6" r="C18" t="n">
        <v>-949</v>
      </c>
    </row>
    <row r="19" spans="1:3">
      <c s="4" r="A19" t="s">
        <v>26</v>
      </c>
      <c s="6" r="B19" t="n">
        <v>5050</v>
      </c>
      <c s="6" r="C19" t="n">
        <v>-1180</v>
      </c>
    </row>
    <row r="20" spans="1:3">
      <c s="4" r="A20" t="s">
        <v>51</v>
      </c>
      <c s="6" r="B20" t="n">
        <v>-12925</v>
      </c>
      <c s="6" r="C20" t="n">
        <v>-3459</v>
      </c>
    </row>
    <row r="21" spans="1:3">
      <c s="4" r="A21" t="s">
        <v>168</v>
      </c>
      <c s="6" r="B21" t="n">
        <v>-5474</v>
      </c>
      <c s="6" r="C21" t="n">
        <v>0</v>
      </c>
    </row>
    <row r="22" spans="1:3">
      <c s="4" r="A22" t="s">
        <v>169</v>
      </c>
      <c s="6" r="B22" t="n">
        <v>31737</v>
      </c>
      <c s="6" r="C22" t="n">
        <v>18505</v>
      </c>
    </row>
    <row r="23" spans="1:3">
      <c s="3" r="A23" t="s">
        <v>170</v>
      </c>
    </row>
    <row r="24" spans="1:3">
      <c s="4" r="A24" t="s">
        <v>171</v>
      </c>
      <c s="6" r="B24" t="n">
        <v>-2782</v>
      </c>
      <c s="6" r="C24" t="n">
        <v>-66000</v>
      </c>
    </row>
    <row r="25" spans="1:3">
      <c s="4" r="A25" t="s">
        <v>172</v>
      </c>
      <c s="6" r="B25" t="n">
        <v>0</v>
      </c>
      <c s="6" r="C25" t="n">
        <v>11809</v>
      </c>
    </row>
    <row r="26" spans="1:3">
      <c s="4" r="A26" t="s">
        <v>173</v>
      </c>
      <c s="6" r="B26" t="n">
        <v>0</v>
      </c>
      <c s="6" r="C26" t="n">
        <v>-1000</v>
      </c>
    </row>
    <row r="27" spans="1:3">
      <c s="4" r="A27" t="s">
        <v>174</v>
      </c>
      <c s="6" r="B27" t="n">
        <v>47031</v>
      </c>
      <c s="6" r="C27" t="n">
        <v>10105</v>
      </c>
    </row>
    <row r="28" spans="1:3">
      <c s="4" r="A28" t="s">
        <v>175</v>
      </c>
      <c s="6" r="B28" t="n">
        <v>-51</v>
      </c>
      <c s="6" r="C28" t="n">
        <v>13</v>
      </c>
    </row>
    <row r="29" spans="1:3">
      <c s="4" r="A29" t="s">
        <v>176</v>
      </c>
      <c s="6" r="B29" t="n">
        <v>-1101</v>
      </c>
      <c s="6" r="C29" t="n">
        <v>-115</v>
      </c>
    </row>
    <row r="30" spans="1:3">
      <c s="4" r="A30" t="s">
        <v>177</v>
      </c>
      <c s="6" r="B30" t="n">
        <v>-2426</v>
      </c>
      <c s="6" r="C30" t="n">
        <v>-765</v>
      </c>
    </row>
    <row r="31" spans="1:3">
      <c s="4" r="A31" t="s">
        <v>178</v>
      </c>
      <c s="6" r="B31" t="n">
        <v>0</v>
      </c>
      <c s="6" r="C31" t="n">
        <v>-17299</v>
      </c>
    </row>
    <row r="32" spans="1:3">
      <c s="4" r="A32" t="s">
        <v>40</v>
      </c>
      <c s="6" r="B32" t="n">
        <v>25741</v>
      </c>
      <c s="6" r="C32" t="n">
        <v>0</v>
      </c>
    </row>
    <row r="33" spans="1:3">
      <c s="4" r="A33" t="s">
        <v>179</v>
      </c>
      <c s="6" r="B33" t="n">
        <v>1920</v>
      </c>
      <c s="6" r="C33" t="n">
        <v>1938</v>
      </c>
    </row>
    <row r="34" spans="1:3">
      <c s="4" r="A34" t="s">
        <v>180</v>
      </c>
      <c s="6" r="B34" t="n">
        <v>68332</v>
      </c>
      <c s="6" r="C34" t="n">
        <v>-61314</v>
      </c>
    </row>
    <row r="35" spans="1:3">
      <c s="3" r="A35" t="s">
        <v>181</v>
      </c>
    </row>
    <row r="36" spans="1:3">
      <c s="4" r="A36" t="s">
        <v>182</v>
      </c>
      <c s="6" r="B36" t="n">
        <v>75000</v>
      </c>
      <c s="6" r="C36" t="n">
        <v>0</v>
      </c>
    </row>
    <row r="37" spans="1:3">
      <c s="4" r="A37" t="s">
        <v>183</v>
      </c>
      <c s="6" r="B37" t="n">
        <v>-1101</v>
      </c>
      <c s="6" r="C37" t="n">
        <v>-488</v>
      </c>
    </row>
    <row r="38" spans="1:3">
      <c s="4" r="A38" t="s">
        <v>184</v>
      </c>
      <c s="6" r="B38" t="n">
        <v>-680</v>
      </c>
      <c s="6" r="C38" t="n">
        <v>0</v>
      </c>
    </row>
    <row r="39" spans="1:3">
      <c s="4" r="A39" t="s">
        <v>140</v>
      </c>
      <c s="6" r="B39" t="n">
        <v>0</v>
      </c>
      <c s="6" r="C39" t="n">
        <v>-49</v>
      </c>
    </row>
    <row r="40" spans="1:3">
      <c s="4" r="A40" t="s">
        <v>185</v>
      </c>
      <c s="6" r="B40" t="n">
        <v>-17629</v>
      </c>
      <c s="6" r="C40" t="n">
        <v>0</v>
      </c>
    </row>
    <row r="41" spans="1:3">
      <c s="4" r="A41" t="s">
        <v>144</v>
      </c>
      <c s="6" r="B41" t="n">
        <v>-6336</v>
      </c>
      <c s="6" r="C41" t="n">
        <v>-1240</v>
      </c>
    </row>
    <row r="42" spans="1:3">
      <c s="4" r="A42" t="s">
        <v>186</v>
      </c>
      <c s="6" r="B42" t="n">
        <v>0</v>
      </c>
      <c s="6" r="C42" t="n">
        <v>-4687</v>
      </c>
    </row>
    <row r="43" spans="1:3">
      <c s="4" r="A43" t="s">
        <v>148</v>
      </c>
      <c s="6" r="B43" t="n">
        <v>-981</v>
      </c>
      <c s="6" r="C43" t="n">
        <v>-849</v>
      </c>
    </row>
    <row r="44" spans="1:3">
      <c s="4" r="A44" t="s">
        <v>141</v>
      </c>
      <c s="6" r="B44" t="n">
        <v>-17041</v>
      </c>
      <c s="6" r="C44" t="n">
        <v>-9282</v>
      </c>
    </row>
    <row r="45" spans="1:3">
      <c s="4" r="A45" t="s">
        <v>187</v>
      </c>
      <c s="6" r="B45" t="n">
        <v>-90912</v>
      </c>
      <c s="6" r="C45" t="n">
        <v>33405</v>
      </c>
    </row>
    <row r="46" spans="1:3">
      <c s="4" r="A46" t="s">
        <v>188</v>
      </c>
      <c s="6" r="B46" t="n">
        <v>9157</v>
      </c>
      <c s="6" r="C46" t="n">
        <v>-9404</v>
      </c>
    </row>
    <row r="47" spans="1:3">
      <c s="4" r="A47" t="s">
        <v>189</v>
      </c>
      <c s="6" r="B47" t="n">
        <v>21944</v>
      </c>
      <c s="6" r="C47" t="n">
        <v>68915</v>
      </c>
    </row>
    <row r="48" spans="1:3">
      <c s="4" r="A48" t="s">
        <v>190</v>
      </c>
      <c s="6" r="B48" t="n">
        <v>31101</v>
      </c>
      <c s="6" r="C48" t="n">
        <v>59511</v>
      </c>
    </row>
    <row r="49" spans="1:3">
      <c s="3" r="A49" t="s">
        <v>191</v>
      </c>
    </row>
    <row r="50" spans="1:3">
      <c s="4" r="A50" t="s">
        <v>192</v>
      </c>
      <c s="6" r="B50" t="n">
        <v>10285</v>
      </c>
      <c s="6" r="C50" t="n">
        <v>4867</v>
      </c>
    </row>
    <row r="51" spans="1:3">
      <c s="3" r="A51" t="s">
        <v>193</v>
      </c>
    </row>
    <row r="52" spans="1:3">
      <c s="4" r="A52" t="s">
        <v>194</v>
      </c>
      <c s="6" r="B52" t="n">
        <v>-15574</v>
      </c>
      <c s="6" r="C52" t="n">
        <v>-418</v>
      </c>
    </row>
    <row r="53" spans="1:3">
      <c s="4" r="A53" t="s">
        <v>195</v>
      </c>
      <c s="6" r="B53" t="n">
        <v>0</v>
      </c>
      <c s="6" r="C53" t="n">
        <v>-27593</v>
      </c>
    </row>
    <row r="54" spans="1:3">
      <c s="4" r="A54" t="s">
        <v>196</v>
      </c>
      <c s="6" r="B54" t="n">
        <v>0</v>
      </c>
      <c s="6" r="C54" t="n">
        <v>10294</v>
      </c>
    </row>
    <row r="55" spans="1:3">
      <c s="4" r="A55" t="s">
        <v>197</v>
      </c>
      <c s="6" r="B55" t="n">
        <v>35</v>
      </c>
      <c s="6" r="C55" t="n">
        <v>79</v>
      </c>
    </row>
    <row r="56" spans="1:3">
      <c s="4" r="A56" t="s">
        <v>198</v>
      </c>
      <c s="6" r="B56" t="n">
        <v>89</v>
      </c>
      <c s="6" r="C56" t="n">
        <v>88</v>
      </c>
    </row>
    <row r="57" spans="1:3">
      <c s="4" r="A57" t="s">
        <v>199</v>
      </c>
      <c s="6" r="B57" t="n">
        <v>13162</v>
      </c>
      <c s="6" r="C57" t="n">
        <v>12896</v>
      </c>
    </row>
    <row r="58" spans="1:3">
      <c s="4" r="A58" t="s">
        <v>200</v>
      </c>
      <c s="6" r="B58" t="n">
        <v>9807</v>
      </c>
      <c s="6" r="C58" t="n">
        <v>1716</v>
      </c>
    </row>
    <row r="59" spans="1:3">
      <c s="4" r="A59" t="s">
        <v>201</v>
      </c>
    </row>
    <row r="60" spans="1:3">
      <c s="3" r="A60" t="s">
        <v>181</v>
      </c>
    </row>
    <row r="61" spans="1:3">
      <c s="4" r="A61" t="s">
        <v>202</v>
      </c>
      <c s="6" r="B61" t="n">
        <v>-139344</v>
      </c>
      <c s="6" r="C61" t="n">
        <v>0</v>
      </c>
    </row>
    <row r="62" spans="1:3">
      <c s="4" r="A62" t="s">
        <v>203</v>
      </c>
    </row>
    <row r="63" spans="1:3">
      <c s="3" r="A63" t="s">
        <v>181</v>
      </c>
    </row>
    <row r="64" spans="1:3">
      <c s="4" r="A64" t="s">
        <v>204</v>
      </c>
      <c s="6" r="B64" t="n">
        <v>0</v>
      </c>
      <c s="6" r="C64" t="n">
        <v>50000</v>
      </c>
    </row>
    <row r="65" spans="1:3">
      <c s="4" r="A65" t="s">
        <v>205</v>
      </c>
    </row>
    <row r="66" spans="1:3">
      <c s="3" r="A66" t="s">
        <v>181</v>
      </c>
    </row>
    <row r="67" spans="1:3">
      <c s="4" r="A67" t="s">
        <v>204</v>
      </c>
      <c s="7" r="B67" t="n">
        <v>17200</v>
      </c>
      <c s="7" r="C6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Othe</vt:lpstr>
      <vt:lpstr>Consolidated Statements of Equi</vt:lpstr>
      <vt:lpstr>Consolidated Statements of Cash</vt:lpstr>
      <vt:lpstr>Basis of Presentation and Summa</vt:lpstr>
      <vt:lpstr>Organization</vt:lpstr>
      <vt:lpstr>Real Estate</vt:lpstr>
      <vt:lpstr>Investments</vt:lpstr>
      <vt:lpstr>Debt</vt:lpstr>
      <vt:lpstr>Interest Rate Contracts</vt:lpstr>
      <vt:lpstr>Fair Value Measurements</vt:lpstr>
      <vt:lpstr>Equity</vt:lpstr>
      <vt:lpstr>Related Party Transactions</vt:lpstr>
      <vt:lpstr>Commitments and Contingencies</vt:lpstr>
      <vt:lpstr>Declaration of Distributions</vt:lpstr>
      <vt:lpstr>Subsequent Events</vt:lpstr>
      <vt:lpstr>Basis of Presentation and Sum20</vt:lpstr>
      <vt:lpstr>Basis of Presentation and Sum21</vt:lpstr>
      <vt:lpstr>Real Estate (Tables)</vt:lpstr>
      <vt:lpstr>Investments (Tables)</vt:lpstr>
      <vt:lpstr>Debt (Tables)</vt:lpstr>
      <vt:lpstr>Interest Rate Contracts (Tables</vt:lpstr>
      <vt:lpstr>Fair Value Measurements (Tables</vt:lpstr>
      <vt:lpstr>Equity (Tables)</vt:lpstr>
      <vt:lpstr>Related Party Transactions (Tab</vt:lpstr>
      <vt:lpstr>Commitments and Contingencies (</vt:lpstr>
      <vt:lpstr>Organization - Narrative (Detai</vt:lpstr>
      <vt:lpstr>Basis of Presentation and Sum31</vt:lpstr>
      <vt:lpstr>Basis of Presentation and Sum32</vt:lpstr>
      <vt:lpstr>Real Estate - Real Estate Portf</vt:lpstr>
      <vt:lpstr>Real Estate - Purchase Price Al</vt:lpstr>
      <vt:lpstr>Real Estate - Future Minimum Co</vt:lpstr>
      <vt:lpstr>Real Estate - Assets and Liabil</vt:lpstr>
      <vt:lpstr>Real Estate - Income (loss) fro</vt:lpstr>
      <vt:lpstr>Real Estate - Intangibles (Deta</vt:lpstr>
      <vt:lpstr>Real Estate - Amortization of I</vt:lpstr>
      <vt:lpstr>Real Estate - Leasing Costs For</vt:lpstr>
      <vt:lpstr>Real Estate - Restricted Cash (</vt:lpstr>
      <vt:lpstr>Real Estate - Narrative (Detail</vt:lpstr>
      <vt:lpstr>Investments - Narrative (Detail</vt:lpstr>
      <vt:lpstr>Investments - Balance of Invest</vt:lpstr>
      <vt:lpstr>Debt - Schedule of Debt (Detail</vt:lpstr>
      <vt:lpstr>Debt - Schedule of Debt Maturit</vt:lpstr>
      <vt:lpstr>Debt - Narrative (Details)</vt:lpstr>
      <vt:lpstr>Interest Rate Contracts - Narra</vt:lpstr>
      <vt:lpstr>Interest Rate Contracts - Summa</vt:lpstr>
      <vt:lpstr>Fair Value Measurements - Fair </vt:lpstr>
      <vt:lpstr>Fair Value Measurements - Finan</vt:lpstr>
      <vt:lpstr>Fair Value Measurements - Narra</vt:lpstr>
      <vt:lpstr>Equity - Narrative (Details)</vt:lpstr>
      <vt:lpstr>Equity - Share Redemption (Deta</vt:lpstr>
      <vt:lpstr>Equity - Noncontrolling Interes</vt:lpstr>
      <vt:lpstr>Related Party Transactions - Sc</vt:lpstr>
      <vt:lpstr>Related Party Transactions - Na</vt:lpstr>
      <vt:lpstr>Commitments and Contingencies58</vt:lpstr>
      <vt:lpstr>Declaration of Distributions (D</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20:46:18Z</dcterms:created>
  <dcterms:modified xmlns:dcterms="http://purl.org/dc/terms/" xmlns:xsi="http://www.w3.org/2001/XMLSchema-instance" xsi:type="dcterms:W3CDTF">2016-05-13T20:46:18Z</dcterms:modified>
  <dc:title xmlns:dc="http://purl.org/dc/elements/1.1/">Untitled</dc:title>
  <dc:description xmlns:dc="http://purl.org/dc/elements/1.1/"/>
  <dc:subject xmlns:dc="http://purl.org/dc/elements/1.1/"/>
  <cp:keywords/>
  <cp:category/>
</cp:coreProperties>
</file>